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Acquisition of Weeden &amp; Co. L.P" sheetId="12" state="visible" r:id="rId12"/>
    <sheet xmlns:r="http://schemas.openxmlformats.org/officeDocument/2006/relationships" name="Financial Instruments and Other" sheetId="13" state="visible" r:id="rId13"/>
    <sheet xmlns:r="http://schemas.openxmlformats.org/officeDocument/2006/relationships" name="Fair Value of Financial Instrum" sheetId="14" state="visible" r:id="rId14"/>
    <sheet xmlns:r="http://schemas.openxmlformats.org/officeDocument/2006/relationships" name="Variable Interest Entities" sheetId="15" state="visible" r:id="rId15"/>
    <sheet xmlns:r="http://schemas.openxmlformats.org/officeDocument/2006/relationships" name="Receivables from and Payables t" sheetId="16" state="visible" r:id="rId16"/>
    <sheet xmlns:r="http://schemas.openxmlformats.org/officeDocument/2006/relationships" name="Investments" sheetId="17" state="visible" r:id="rId17"/>
    <sheet xmlns:r="http://schemas.openxmlformats.org/officeDocument/2006/relationships" name="Other Assets" sheetId="18" state="visible" r:id="rId18"/>
    <sheet xmlns:r="http://schemas.openxmlformats.org/officeDocument/2006/relationships" name="Goodwill and Intangible Assets" sheetId="19" state="visible" r:id="rId19"/>
    <sheet xmlns:r="http://schemas.openxmlformats.org/officeDocument/2006/relationships" name="Fixed Assets" sheetId="20" state="visible" r:id="rId20"/>
    <sheet xmlns:r="http://schemas.openxmlformats.org/officeDocument/2006/relationships" name="Short-Term Financing" sheetId="21" state="visible" r:id="rId21"/>
    <sheet xmlns:r="http://schemas.openxmlformats.org/officeDocument/2006/relationships" name="Senior Notes" sheetId="22" state="visible" r:id="rId22"/>
    <sheet xmlns:r="http://schemas.openxmlformats.org/officeDocument/2006/relationships" name="Contingencies, Commitments and " sheetId="23" state="visible" r:id="rId23"/>
    <sheet xmlns:r="http://schemas.openxmlformats.org/officeDocument/2006/relationships" name="Restructuring and Integration C" sheetId="24" state="visible" r:id="rId24"/>
    <sheet xmlns:r="http://schemas.openxmlformats.org/officeDocument/2006/relationships" name="Shareholders' Equity" sheetId="25" state="visible" r:id="rId25"/>
    <sheet xmlns:r="http://schemas.openxmlformats.org/officeDocument/2006/relationships" name="Employee Benefit Plans" sheetId="26" state="visible" r:id="rId26"/>
    <sheet xmlns:r="http://schemas.openxmlformats.org/officeDocument/2006/relationships" name="Compensation Plans" sheetId="27" state="visible" r:id="rId27"/>
    <sheet xmlns:r="http://schemas.openxmlformats.org/officeDocument/2006/relationships" name="Earnings Per Share" sheetId="28" state="visible" r:id="rId28"/>
    <sheet xmlns:r="http://schemas.openxmlformats.org/officeDocument/2006/relationships" name="Revenues and Business Informati" sheetId="29" state="visible" r:id="rId29"/>
    <sheet xmlns:r="http://schemas.openxmlformats.org/officeDocument/2006/relationships" name="Net Capital Requirements and Ot" sheetId="30" state="visible" r:id="rId30"/>
    <sheet xmlns:r="http://schemas.openxmlformats.org/officeDocument/2006/relationships" name="Income Taxes" sheetId="31" state="visible" r:id="rId31"/>
    <sheet xmlns:r="http://schemas.openxmlformats.org/officeDocument/2006/relationships" name="Piper Sandler Companies (Parent" sheetId="32" state="visible" r:id="rId32"/>
    <sheet xmlns:r="http://schemas.openxmlformats.org/officeDocument/2006/relationships" name="Subsequent Events" sheetId="33" state="visible" r:id="rId33"/>
    <sheet xmlns:r="http://schemas.openxmlformats.org/officeDocument/2006/relationships" name="Quarterly Information (unaudite" sheetId="34" state="visible" r:id="rId34"/>
    <sheet xmlns:r="http://schemas.openxmlformats.org/officeDocument/2006/relationships" name="Summary of Significant Accoun_2" sheetId="35" state="visible" r:id="rId35"/>
    <sheet xmlns:r="http://schemas.openxmlformats.org/officeDocument/2006/relationships" name="Discontinued Operations (Tables" sheetId="36" state="visible" r:id="rId36"/>
    <sheet xmlns:r="http://schemas.openxmlformats.org/officeDocument/2006/relationships" name="Acquisition of Weeden &amp; Co. L_2" sheetId="37" state="visible" r:id="rId37"/>
    <sheet xmlns:r="http://schemas.openxmlformats.org/officeDocument/2006/relationships" name="Financial Instruments and Oth_2" sheetId="38" state="visible" r:id="rId38"/>
    <sheet xmlns:r="http://schemas.openxmlformats.org/officeDocument/2006/relationships" name="Fair Value of Financial Instr_2" sheetId="39" state="visible" r:id="rId39"/>
    <sheet xmlns:r="http://schemas.openxmlformats.org/officeDocument/2006/relationships" name="Variable Interest Entities (Tab" sheetId="40" state="visible" r:id="rId40"/>
    <sheet xmlns:r="http://schemas.openxmlformats.org/officeDocument/2006/relationships" name="Receivables from and Payables_2" sheetId="41" state="visible" r:id="rId41"/>
    <sheet xmlns:r="http://schemas.openxmlformats.org/officeDocument/2006/relationships" name="Investments (Tables)" sheetId="42" state="visible" r:id="rId42"/>
    <sheet xmlns:r="http://schemas.openxmlformats.org/officeDocument/2006/relationships" name="Other Assets (Tables)" sheetId="43" state="visible" r:id="rId43"/>
    <sheet xmlns:r="http://schemas.openxmlformats.org/officeDocument/2006/relationships" name="Goodwill and Intangible Assets " sheetId="44" state="visible" r:id="rId44"/>
    <sheet xmlns:r="http://schemas.openxmlformats.org/officeDocument/2006/relationships" name="Fixed Assets (Tables)" sheetId="45" state="visible" r:id="rId45"/>
    <sheet xmlns:r="http://schemas.openxmlformats.org/officeDocument/2006/relationships" name="Contingencies, Commitments an_2" sheetId="46" state="visible" r:id="rId46"/>
    <sheet xmlns:r="http://schemas.openxmlformats.org/officeDocument/2006/relationships" name="Restructuring and Integration_2" sheetId="47" state="visible" r:id="rId47"/>
    <sheet xmlns:r="http://schemas.openxmlformats.org/officeDocument/2006/relationships" name="Compensation Plans (Tables)" sheetId="48" state="visible" r:id="rId48"/>
    <sheet xmlns:r="http://schemas.openxmlformats.org/officeDocument/2006/relationships" name="Earnings Per Share (Tables)" sheetId="49" state="visible" r:id="rId49"/>
    <sheet xmlns:r="http://schemas.openxmlformats.org/officeDocument/2006/relationships" name="Revenues and Business Informa_2" sheetId="50" state="visible" r:id="rId50"/>
    <sheet xmlns:r="http://schemas.openxmlformats.org/officeDocument/2006/relationships" name="Income Taxes (Tables)" sheetId="51" state="visible" r:id="rId51"/>
    <sheet xmlns:r="http://schemas.openxmlformats.org/officeDocument/2006/relationships" name="Piper Sandler Companies (Pare_2" sheetId="52" state="visible" r:id="rId52"/>
    <sheet xmlns:r="http://schemas.openxmlformats.org/officeDocument/2006/relationships" name="Quarterly Information (unaudi_2" sheetId="53" state="visible" r:id="rId53"/>
    <sheet xmlns:r="http://schemas.openxmlformats.org/officeDocument/2006/relationships" name="Organization and Basis of Pre_2" sheetId="54" state="visible" r:id="rId54"/>
    <sheet xmlns:r="http://schemas.openxmlformats.org/officeDocument/2006/relationships" name="Summary of Significant Accoun_3" sheetId="55" state="visible" r:id="rId55"/>
    <sheet xmlns:r="http://schemas.openxmlformats.org/officeDocument/2006/relationships" name="Recent Accounting Pronounceme_2" sheetId="56" state="visible" r:id="rId56"/>
    <sheet xmlns:r="http://schemas.openxmlformats.org/officeDocument/2006/relationships" name="Discontinued Operations Additio" sheetId="57" state="visible" r:id="rId57"/>
    <sheet xmlns:r="http://schemas.openxmlformats.org/officeDocument/2006/relationships" name="Acquisition of Weeden &amp; Co. L_3" sheetId="58" state="visible" r:id="rId58"/>
    <sheet xmlns:r="http://schemas.openxmlformats.org/officeDocument/2006/relationships" name="Acquisition of Weeden &amp; Co. L_4" sheetId="59" state="visible" r:id="rId59"/>
    <sheet xmlns:r="http://schemas.openxmlformats.org/officeDocument/2006/relationships" name="Acquisition of Weeden &amp; Co. L_5" sheetId="60" state="visible" r:id="rId60"/>
    <sheet xmlns:r="http://schemas.openxmlformats.org/officeDocument/2006/relationships" name="Financial Instruments and Oth_3" sheetId="61" state="visible" r:id="rId61"/>
    <sheet xmlns:r="http://schemas.openxmlformats.org/officeDocument/2006/relationships" name="Financial Instruments and Oth_4" sheetId="62" state="visible" r:id="rId62"/>
    <sheet xmlns:r="http://schemas.openxmlformats.org/officeDocument/2006/relationships" name="Financial Instruments and Oth_5" sheetId="63" state="visible" r:id="rId63"/>
    <sheet xmlns:r="http://schemas.openxmlformats.org/officeDocument/2006/relationships" name="Financial Instruments and Oth_6"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Fair Value of Financial Instr_7" sheetId="69" state="visible" r:id="rId69"/>
    <sheet xmlns:r="http://schemas.openxmlformats.org/officeDocument/2006/relationships" name="Variable Interest Entities - Sc" sheetId="70" state="visible" r:id="rId70"/>
    <sheet xmlns:r="http://schemas.openxmlformats.org/officeDocument/2006/relationships" name="Variable Interest Entities - Ad" sheetId="71" state="visible" r:id="rId71"/>
    <sheet xmlns:r="http://schemas.openxmlformats.org/officeDocument/2006/relationships" name="Receivables from and Payables_3" sheetId="72" state="visible" r:id="rId72"/>
    <sheet xmlns:r="http://schemas.openxmlformats.org/officeDocument/2006/relationships" name="Receivables from and Payables_4" sheetId="73" state="visible" r:id="rId73"/>
    <sheet xmlns:r="http://schemas.openxmlformats.org/officeDocument/2006/relationships" name="Investments - Schedule of Inves" sheetId="74" state="visible" r:id="rId74"/>
    <sheet xmlns:r="http://schemas.openxmlformats.org/officeDocument/2006/relationships" name="Investments - Additional Inform" sheetId="75" state="visible" r:id="rId75"/>
    <sheet xmlns:r="http://schemas.openxmlformats.org/officeDocument/2006/relationships" name="Other Assets - Schedule of Othe"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Fixed Assets - Schedule of Fixe" sheetId="80" state="visible" r:id="rId80"/>
    <sheet xmlns:r="http://schemas.openxmlformats.org/officeDocument/2006/relationships" name="Fixed Assets - Additional Infor" sheetId="81" state="visible" r:id="rId81"/>
    <sheet xmlns:r="http://schemas.openxmlformats.org/officeDocument/2006/relationships" name="Short-Term Financing - Addition" sheetId="82" state="visible" r:id="rId82"/>
    <sheet xmlns:r="http://schemas.openxmlformats.org/officeDocument/2006/relationships" name="Senior Notes - Additional Infor" sheetId="83" state="visible" r:id="rId83"/>
    <sheet xmlns:r="http://schemas.openxmlformats.org/officeDocument/2006/relationships" name="Contingencies, Commitments an_3" sheetId="84" state="visible" r:id="rId84"/>
    <sheet xmlns:r="http://schemas.openxmlformats.org/officeDocument/2006/relationships" name="Contingencies, Commitments an_4" sheetId="85" state="visible" r:id="rId85"/>
    <sheet xmlns:r="http://schemas.openxmlformats.org/officeDocument/2006/relationships" name="Restructuring and Integration_3" sheetId="86" state="visible" r:id="rId86"/>
    <sheet xmlns:r="http://schemas.openxmlformats.org/officeDocument/2006/relationships" name="Shareholders' Equity - Addition" sheetId="87" state="visible" r:id="rId87"/>
    <sheet xmlns:r="http://schemas.openxmlformats.org/officeDocument/2006/relationships" name="Shareholders' Equity - Noncontr" sheetId="88" state="visible" r:id="rId88"/>
    <sheet xmlns:r="http://schemas.openxmlformats.org/officeDocument/2006/relationships" name="Employee Benefit Plans - Additi" sheetId="89" state="visible" r:id="rId89"/>
    <sheet xmlns:r="http://schemas.openxmlformats.org/officeDocument/2006/relationships" name="Compensation Plans - Summary of" sheetId="90" state="visible" r:id="rId90"/>
    <sheet xmlns:r="http://schemas.openxmlformats.org/officeDocument/2006/relationships" name="Compensation Plans - Schedule o" sheetId="91" state="visible" r:id="rId91"/>
    <sheet xmlns:r="http://schemas.openxmlformats.org/officeDocument/2006/relationships" name="Compensation Plans - Schedule_2" sheetId="92" state="visible" r:id="rId92"/>
    <sheet xmlns:r="http://schemas.openxmlformats.org/officeDocument/2006/relationships" name="Compensation Plans - Schedule_3" sheetId="93" state="visible" r:id="rId93"/>
    <sheet xmlns:r="http://schemas.openxmlformats.org/officeDocument/2006/relationships" name="Compensation Plans - Schedule_4" sheetId="94" state="visible" r:id="rId94"/>
    <sheet xmlns:r="http://schemas.openxmlformats.org/officeDocument/2006/relationships" name="Compensation Plans - Summary _2" sheetId="95" state="visible" r:id="rId95"/>
    <sheet xmlns:r="http://schemas.openxmlformats.org/officeDocument/2006/relationships" name="Compensation Plans - Summary _3" sheetId="96" state="visible" r:id="rId96"/>
    <sheet xmlns:r="http://schemas.openxmlformats.org/officeDocument/2006/relationships" name="Compensation Plans - Summary _4" sheetId="97" state="visible" r:id="rId97"/>
    <sheet xmlns:r="http://schemas.openxmlformats.org/officeDocument/2006/relationships" name="Compensation Plans - Additional" sheetId="98" state="visible" r:id="rId98"/>
    <sheet xmlns:r="http://schemas.openxmlformats.org/officeDocument/2006/relationships" name="Compensation Plans - Acquisitio" sheetId="99" state="visible" r:id="rId99"/>
    <sheet xmlns:r="http://schemas.openxmlformats.org/officeDocument/2006/relationships" name="Compensation Plans - Deferred C" sheetId="100" state="visible" r:id="rId100"/>
    <sheet xmlns:r="http://schemas.openxmlformats.org/officeDocument/2006/relationships" name="Earnings Per Share - Computatio" sheetId="101" state="visible" r:id="rId101"/>
    <sheet xmlns:r="http://schemas.openxmlformats.org/officeDocument/2006/relationships" name="Revenues and Business Informa_3" sheetId="102" state="visible" r:id="rId102"/>
    <sheet xmlns:r="http://schemas.openxmlformats.org/officeDocument/2006/relationships" name="Net Capital Requirements and _2" sheetId="103" state="visible" r:id="rId103"/>
    <sheet xmlns:r="http://schemas.openxmlformats.org/officeDocument/2006/relationships" name="Income Taxes - Schedule of Comp" sheetId="104" state="visible" r:id="rId104"/>
    <sheet xmlns:r="http://schemas.openxmlformats.org/officeDocument/2006/relationships" name="Income Taxes - Effective Income" sheetId="105" state="visible" r:id="rId105"/>
    <sheet xmlns:r="http://schemas.openxmlformats.org/officeDocument/2006/relationships" name="Income Taxes - Schedule of Net " sheetId="106" state="visible" r:id="rId106"/>
    <sheet xmlns:r="http://schemas.openxmlformats.org/officeDocument/2006/relationships" name="Income Taxes - Changes in Amoun" sheetId="107" state="visible" r:id="rId107"/>
    <sheet xmlns:r="http://schemas.openxmlformats.org/officeDocument/2006/relationships" name="Income Taxes - Additional Infor" sheetId="108" state="visible" r:id="rId108"/>
    <sheet xmlns:r="http://schemas.openxmlformats.org/officeDocument/2006/relationships" name="Piper Sandler Companies (Pare_3" sheetId="109" state="visible" r:id="rId109"/>
    <sheet xmlns:r="http://schemas.openxmlformats.org/officeDocument/2006/relationships" name="Piper Sandler Companies (Pare_4" sheetId="110" state="visible" r:id="rId110"/>
    <sheet xmlns:r="http://schemas.openxmlformats.org/officeDocument/2006/relationships" name="Piper Sandler Companies (Pare_5" sheetId="111" state="visible" r:id="rId111"/>
    <sheet xmlns:r="http://schemas.openxmlformats.org/officeDocument/2006/relationships" name="Subsequent Events - Additional " sheetId="112" state="visible" r:id="rId112"/>
    <sheet xmlns:r="http://schemas.openxmlformats.org/officeDocument/2006/relationships" name="Quarterly Information (unaudi_3" sheetId="113" state="visible" r:id="rId113"/>
  </sheets>
  <definedNames/>
  <calcPr calcId="124519" fullCalcOnLoad="1"/>
</workbook>
</file>

<file path=xl/sharedStrings.xml><?xml version="1.0" encoding="utf-8"?>
<sst xmlns="http://schemas.openxmlformats.org/spreadsheetml/2006/main" uniqueCount="1037">
  <si>
    <t>Document and Entity Information - USD ($) $ in Billions</t>
  </si>
  <si>
    <t>12 Months Ended</t>
  </si>
  <si>
    <t>Dec. 31, 2019</t>
  </si>
  <si>
    <t>Feb. 21, 2020</t>
  </si>
  <si>
    <t>Jun. 28, 2019</t>
  </si>
  <si>
    <t>Cover page.</t>
  </si>
  <si>
    <t>Document Type</t>
  </si>
  <si>
    <t>10-K</t>
  </si>
  <si>
    <t>Document Annual Report</t>
  </si>
  <si>
    <t>true</t>
  </si>
  <si>
    <t>Document Period End Date</t>
  </si>
  <si>
    <t>Dec. 31,
		2019</t>
  </si>
  <si>
    <t>Entity File Number</t>
  </si>
  <si>
    <t>001-31720</t>
  </si>
  <si>
    <t>Entity Registrant Name</t>
  </si>
  <si>
    <t>PIPER SANDLER COMPANIES</t>
  </si>
  <si>
    <t>Entity Incorporation, State or Country Code</t>
  </si>
  <si>
    <t>DE</t>
  </si>
  <si>
    <t>Entity Tax Identification Number</t>
  </si>
  <si>
    <t>30-0168701</t>
  </si>
  <si>
    <t>Entity Address, Address Line One</t>
  </si>
  <si>
    <t>800 Nicollet Mall, Suite 900</t>
  </si>
  <si>
    <t>Entity Address, City or Town</t>
  </si>
  <si>
    <t>Minneapolis</t>
  </si>
  <si>
    <t>Entity Address, State or Province</t>
  </si>
  <si>
    <t>MN</t>
  </si>
  <si>
    <t>Entity Address, Postal Zip Code</t>
  </si>
  <si>
    <t>55402</t>
  </si>
  <si>
    <t>City Area Code</t>
  </si>
  <si>
    <t>(612)</t>
  </si>
  <si>
    <t>Local Phone Number</t>
  </si>
  <si>
    <t>303-6000</t>
  </si>
  <si>
    <t>Title of 12(b) Security</t>
  </si>
  <si>
    <t>Common Stock, par value $0.01 per share</t>
  </si>
  <si>
    <t>Trading Symbol</t>
  </si>
  <si>
    <t>PIP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Common Stock, Shares Outstanding Held by Non-affiliates</t>
  </si>
  <si>
    <t>Entity Public Float</t>
  </si>
  <si>
    <t>Entity Common Stock, Shares Outstanding</t>
  </si>
  <si>
    <t>Entity Central Index Key</t>
  </si>
  <si>
    <t>0001230245</t>
  </si>
  <si>
    <t>Amendment Flag</t>
  </si>
  <si>
    <t>Document Transition Report</t>
  </si>
  <si>
    <t>Current Fiscal Year End Date</t>
  </si>
  <si>
    <t>--12-31</t>
  </si>
  <si>
    <t>Document Fiscal Year Focus</t>
  </si>
  <si>
    <t>2019</t>
  </si>
  <si>
    <t>Document Fiscal Period Focus</t>
  </si>
  <si>
    <t>FY</t>
  </si>
  <si>
    <t>Consolidated Statements of Financial Condition - USD ($) $ in Thousands</t>
  </si>
  <si>
    <t>Dec. 31, 2018</t>
  </si>
  <si>
    <t>Assets</t>
  </si>
  <si>
    <t>Cash and cash equivalents</t>
  </si>
  <si>
    <t>Receivables from brokers, dealers and clearing organizations</t>
  </si>
  <si>
    <t>Financial instruments and other inventory positions owned</t>
  </si>
  <si>
    <t>Financial instruments and other inventory positions owned and pledged as collateral</t>
  </si>
  <si>
    <t>Total financial instruments and other inventory positions owned</t>
  </si>
  <si>
    <t>Fixed assets (net of accumulated depreciation and amortization of $65,991 and $58,927, respectively)</t>
  </si>
  <si>
    <t>Goodwill</t>
  </si>
  <si>
    <t>Intangible assets (net of accumulated amortization of $40,864 and $36,566, respectively)</t>
  </si>
  <si>
    <t>Investments</t>
  </si>
  <si>
    <t>Net deferred income tax assets</t>
  </si>
  <si>
    <t>Right-of-use lease asset</t>
  </si>
  <si>
    <t>Other assets</t>
  </si>
  <si>
    <t>Assets held for sale</t>
  </si>
  <si>
    <t>Total assets</t>
  </si>
  <si>
    <t>Liabilities and Shareholders' Equity</t>
  </si>
  <si>
    <t>Short-term financing</t>
  </si>
  <si>
    <t>Senior notes</t>
  </si>
  <si>
    <t>Payables to brokers, dealers and clearing organizations</t>
  </si>
  <si>
    <t>Financial instruments and other inventory positions sold, but not yet purchased</t>
  </si>
  <si>
    <t>Accrued compensation</t>
  </si>
  <si>
    <t>Accrued lease liability</t>
  </si>
  <si>
    <t>Other liabilities and accrued expenses</t>
  </si>
  <si>
    <t>Liabilities held for sale</t>
  </si>
  <si>
    <t>Total liabilities</t>
  </si>
  <si>
    <t>Shareholders' equity:</t>
  </si>
  <si>
    <t>Common stock, $0.01 par value: Shares authorized: 100,000,000 at December 31, 2019 and December 31, 2018; Shares issued: 19,526,533 at December 31, 2019 and 19,518,044 at December 31, 2018; Shares outstanding: 13,717,315 at December 31, 2019 and 12,995,397 at December 31, 2018</t>
  </si>
  <si>
    <t>Additional paid-in capital</t>
  </si>
  <si>
    <t>Retained earnings</t>
  </si>
  <si>
    <t>Less common stock held in treasury, at cost: 5,809,218 shares at December 31, 2019 and 6,522,647 shares at December 31, 2018</t>
  </si>
  <si>
    <t>Accumulated other comprehensive loss</t>
  </si>
  <si>
    <t>Total common shareholders' equity</t>
  </si>
  <si>
    <t>Noncontrolling interests</t>
  </si>
  <si>
    <t>Total shareholders' equity</t>
  </si>
  <si>
    <t>Total liabilities and shareholders' equity</t>
  </si>
  <si>
    <t>Consolidated Statements of Financial Condition (Parenthetical) - USD ($) $ in Thousands</t>
  </si>
  <si>
    <t>Statement of Financial Position [Abstract]</t>
  </si>
  <si>
    <t>Accumulated depreciation and amortization on fixed assets</t>
  </si>
  <si>
    <t>Accumulated amortization on intangible assets</t>
  </si>
  <si>
    <t>Common stock, par value</t>
  </si>
  <si>
    <t>Common stock, shares authorized</t>
  </si>
  <si>
    <t>Common stock, shares issued</t>
  </si>
  <si>
    <t>Common stock, shares outstanding</t>
  </si>
  <si>
    <t>Common stock held in treasury, shares</t>
  </si>
  <si>
    <t>Consolidated Statements of Operations - USD ($) shares in Thousands, $ in Thousands</t>
  </si>
  <si>
    <t>Dec. 31, 2017</t>
  </si>
  <si>
    <t>Revenues:</t>
  </si>
  <si>
    <t>Investment banking</t>
  </si>
  <si>
    <t>Institutional brokerage</t>
  </si>
  <si>
    <t>Interest</t>
  </si>
  <si>
    <t>Investment income</t>
  </si>
  <si>
    <t>Total revenues</t>
  </si>
  <si>
    <t>Interest expense</t>
  </si>
  <si>
    <t>Net revenues</t>
  </si>
  <si>
    <t>Non-interest expenses:</t>
  </si>
  <si>
    <t>Compensation and benefits</t>
  </si>
  <si>
    <t>Outside services</t>
  </si>
  <si>
    <t>Occupancy and equipment</t>
  </si>
  <si>
    <t>Communications</t>
  </si>
  <si>
    <t>Marketing and business development</t>
  </si>
  <si>
    <t>Deal-related expenses</t>
  </si>
  <si>
    <t>Trade execution and clearance</t>
  </si>
  <si>
    <t>Restructuring and integration costs</t>
  </si>
  <si>
    <t>Intangible asset amortization</t>
  </si>
  <si>
    <t>Back office conversion costs</t>
  </si>
  <si>
    <t>Other operating expenses</t>
  </si>
  <si>
    <t>Total non-interest expenses</t>
  </si>
  <si>
    <t>Income from continuing operations before income tax expense</t>
  </si>
  <si>
    <t>Income tax expense</t>
  </si>
  <si>
    <t>Income from continuing operations</t>
  </si>
  <si>
    <t>Income/(loss) from discontinued operations, net of tax</t>
  </si>
  <si>
    <t>Net income/(loss)</t>
  </si>
  <si>
    <t>Net income/(loss) applicable to noncontrolling interests</t>
  </si>
  <si>
    <t>Net income/(loss) applicable to Piper Sandler Companies</t>
  </si>
  <si>
    <t>Net income/(loss) applicable to Piper Sandler Companies' common shareholders</t>
  </si>
  <si>
    <t>[1]</t>
  </si>
  <si>
    <t>Amounts applicable to Piper Sandler Companies</t>
  </si>
  <si>
    <t>Net income/(loss) from continuing operations</t>
  </si>
  <si>
    <t>Net income/(loss) from discontinued operations</t>
  </si>
  <si>
    <t>Earnings/(loss) per basic common share</t>
  </si>
  <si>
    <t>Income/(loss) from discontinued operations</t>
  </si>
  <si>
    <t>Earnings/(loss) per diluted common share</t>
  </si>
  <si>
    <t>[2]</t>
  </si>
  <si>
    <t>Dividends declared per common share</t>
  </si>
  <si>
    <t>Weighted average number of common shares outstanding</t>
  </si>
  <si>
    <t>Basic</t>
  </si>
  <si>
    <t>Diluted</t>
  </si>
  <si>
    <t>No allocation of undistributed income was made due to loss position. See Note 21 .</t>
  </si>
  <si>
    <t>Earnings per diluted common share is calculated using the basic weighted average number of common shares outstanding for periods in which a loss is incurred.</t>
  </si>
  <si>
    <t>Consolidated Statements of Comprehensive Income - USD ($) $ in Thousands</t>
  </si>
  <si>
    <t>Statement of Comprehensive Income [Abstract]</t>
  </si>
  <si>
    <t>Other comprehensive income/(loss), net of tax:</t>
  </si>
  <si>
    <t>Foreign currency translation adjustment</t>
  </si>
  <si>
    <t>Comprehensive income/(loss)</t>
  </si>
  <si>
    <t>Comprehensive income/(loss) applicable to noncontrolling interests</t>
  </si>
  <si>
    <t>Comprehensive income/(loss) applicable to Piper Sandler Companies</t>
  </si>
  <si>
    <t>Consolidated Statements of Changes in Shareholders' Equity - USD ($) $ in Thousands</t>
  </si>
  <si>
    <t>Total</t>
  </si>
  <si>
    <t>Common Stock</t>
  </si>
  <si>
    <t>Additional Paid-in Capital</t>
  </si>
  <si>
    <t>Retained Earnings</t>
  </si>
  <si>
    <t>Treasury Stock</t>
  </si>
  <si>
    <t>Accumulated Other Comprehensive Loss</t>
  </si>
  <si>
    <t>Total Common Shareholders' Equity</t>
  </si>
  <si>
    <t>Noncontrolling Interests</t>
  </si>
  <si>
    <t>Beginning Balance (in shares) at Dec. 31, 2016</t>
  </si>
  <si>
    <t>Beginning Balance at Dec. 31, 2016</t>
  </si>
  <si>
    <t>Dividends</t>
  </si>
  <si>
    <t>Amortization/issuance of restricted stock</t>
  </si>
  <si>
    <t>Repurchase of common stock through share repurchase program (in shares)</t>
  </si>
  <si>
    <t>Repurchase of common stock through share repurchase program</t>
  </si>
  <si>
    <t>Issuance of treasury shares for options exercised (in shares)</t>
  </si>
  <si>
    <t>Issuance of treasury shares for options exercised</t>
  </si>
  <si>
    <t>Issuance of treasury shares for restricted stock vestings (in shares)</t>
  </si>
  <si>
    <t>Issuance of treasury shares for restricted stock vestings</t>
  </si>
  <si>
    <t>Repurchase of common stock from employees (in shares)</t>
  </si>
  <si>
    <t>Repurchase of common stock from employees</t>
  </si>
  <si>
    <t>Shares reserved/issued for director compensation (in shares)</t>
  </si>
  <si>
    <t>Shares reserved/issued for director compensation</t>
  </si>
  <si>
    <t>Other comprehensive income/(loss)</t>
  </si>
  <si>
    <t>Fund capital contributions/(distributions), net</t>
  </si>
  <si>
    <t>Ending Balance (in shares) at Dec. 31, 2017</t>
  </si>
  <si>
    <t>Ending Balance at Dec. 31, 2017</t>
  </si>
  <si>
    <t>Cumulative effect upon adoption of new accounting standard, net of tax</t>
  </si>
  <si>
    <t>Ending Balance (in shares) at Dec. 31, 2018</t>
  </si>
  <si>
    <t>Ending Balance at Dec. 31, 2018</t>
  </si>
  <si>
    <t>Ending Balance (in shares) at Dec. 31, 2019</t>
  </si>
  <si>
    <t>Ending Balance at Dec. 31, 2019</t>
  </si>
  <si>
    <t>Cumulative effect adjustment upon adoption of revenue recognition guidance in ASU 2014-09, as amended.</t>
  </si>
  <si>
    <t>Consolidated Statements of Cash Flows</t>
  </si>
  <si>
    <t>Dec. 31, 2019USD ($)</t>
  </si>
  <si>
    <t>Dec. 31, 2018USD ($)</t>
  </si>
  <si>
    <t>Dec. 31, 2017USD ($)</t>
  </si>
  <si>
    <t>Statement of Cash Flows [Abstract]</t>
  </si>
  <si>
    <t>Operating Activities:</t>
  </si>
  <si>
    <t>Adjustments to reconcile net income/(loss) to net cash provided by operating activities:</t>
  </si>
  <si>
    <t>Depreciation and amortization of fixed assets</t>
  </si>
  <si>
    <t>Deferred income taxes</t>
  </si>
  <si>
    <t>Gain on sale of Advisory Research Inc, (ARI), net of tax</t>
  </si>
  <si>
    <t>Stock-based compensation</t>
  </si>
  <si>
    <t>Goodwill impairment</t>
  </si>
  <si>
    <t>Amortization of intangible assets</t>
  </si>
  <si>
    <t>Amortization of forgivable loans</t>
  </si>
  <si>
    <t>Receivables:</t>
  </si>
  <si>
    <t>Customers</t>
  </si>
  <si>
    <t>Brokers, dealers and clearing organizations</t>
  </si>
  <si>
    <t>Securities purchased under agreements to resell</t>
  </si>
  <si>
    <t>Net financial instruments and other inventory positions owned</t>
  </si>
  <si>
    <t>Payables:</t>
  </si>
  <si>
    <t>Securities sold under agreements to repurchase</t>
  </si>
  <si>
    <t>Decrease in assets held for sale</t>
  </si>
  <si>
    <t>Decrease in liabilities held for sale</t>
  </si>
  <si>
    <t>Net cash provided by operating activities</t>
  </si>
  <si>
    <t>Investing Activities:</t>
  </si>
  <si>
    <t>Business acquisitions, net of cash acquired</t>
  </si>
  <si>
    <t>Proceeds from sale of ARI</t>
  </si>
  <si>
    <t>Purchases of fixed assets, net</t>
  </si>
  <si>
    <t>Net cash provided by/(used in) investing activities</t>
  </si>
  <si>
    <t>Financing Activities:</t>
  </si>
  <si>
    <t>Increase/(decrease) in short-term financing</t>
  </si>
  <si>
    <t>Issuance of senior notes</t>
  </si>
  <si>
    <t>Repayment of senior notes</t>
  </si>
  <si>
    <t>Payment of cash dividend</t>
  </si>
  <si>
    <t>Increase/(decrease) in noncontrolling interests</t>
  </si>
  <si>
    <t>Repurchase of common stock</t>
  </si>
  <si>
    <t>Proceeds from stock option exercises</t>
  </si>
  <si>
    <t>Net cash provided by/(used in) financing activities</t>
  </si>
  <si>
    <t>Currency adjustment:</t>
  </si>
  <si>
    <t>Effect of exchange rate changes on cash</t>
  </si>
  <si>
    <t>Net increase/(decrease) in cash and cash equivalents</t>
  </si>
  <si>
    <t>Supplemental disclosure of cash flow information:</t>
  </si>
  <si>
    <t>Income taxes</t>
  </si>
  <si>
    <t>Organization and Basis of Presentation</t>
  </si>
  <si>
    <t>Organization, Consolidation and Presentation of Financial Statements [Abstract]</t>
  </si>
  <si>
    <t>Organization and Basis of Presentation Organization As described in Note 26 , Piper Jaffray Companies completed the acquisition of SOP Holdings, LLC and its subsidiaries, including Sandler O'Neill &amp; Partners, L.P. (collectively, "Sandler O'Neill") on January 3, 2020. Upon completion of the acquisition, Piper Jaffray Companies was renamed Piper Sandler Companies. Certain of its subsidiaries were also renamed. The financial statements presented in this report cover periods that ended prior to the completion of the acquisition, and therefore only include the results of Piper Jaffray Companies. Sandler O'Neill's results of operations will be included in the consolidated financial statements prospectively from the date of acquisition. Piper Sandler Companies is the parent company of Piper Sandler &amp; Co. ("Piper Sandler"), a securities broker dealer and investment banking firm; Piper Sandler Ltd., a firm providing securities brokerage and mergers and acquisitions services in Europe; Piper Sandler Finance LLC, which facilitates corporate debt underwriting in conjunction with affiliated credit vehicles; Piper Sandler Investment Group Inc. and PSC Capital Management LLC, which consist of entities providing alternative asset management services; Piper Sandler Financial Products Inc. and Piper Sandler Financial Products II Inc., entities that facilitate derivative transactions; and other immaterial subsidiaries. Piper Sandler Companies and its subsidiaries (collectively, the "Company") operate in one reporting segment providing investment banking and institutional securities services (collectively, "Capital Markets"). The Company's Capital Markets business provides investment banking services and institutional sales, trading and research services. Investment banking services include financial advisory services, management of and participation in underwritings and public finance activities. Revenues are generated through the receipt of advisory and financing fe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generates revenue through strategic trading and investing activities, which focus on investments in municipal bonds and merchant banking activities involving equity investments in late stage private companies. The Company has created alternative asset management funds in merchant banking, energy and senior living in order to invest firm capital and to manage capital from outside investors. The Company receives management and performance fees for managing these funds. As discussed in Note 4 , Advisory Research, Inc. ("ARI") was sold in the third quarter of 2019. ARI's results were previously reported in the Company's Asset Management segment, which provided traditional asset management services with product offerings in master limited partnerships and equity securities. Basis of Presentation The accompanying consolidated financial statements have been prepared in accordance with U.S. generally accepted accounting principles ("U.S. GAAP") and include the accounts of Piper Sandler Companies, its wholly owned subsidiaries, and all other entities in which the Company has a controlling financial interest. Noncontrolling interests represent equity interests in consolidated entities that are not attributable, either directly or indirectly, to Piper Sandler Companies. Noncontrolling interests include the minority equity holders' proportionate share of the equity in the Company's alternative asset management funds. All material intercompany balances have been eliminated. The preparation of financial statements and related disclosures in conformity with U.S. GAAP requires management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si>
  <si>
    <t>Summary of Significant Accounting Policies</t>
  </si>
  <si>
    <t>Accounting Policies [Abstract]</t>
  </si>
  <si>
    <t>Summary of Significant Accounting Policies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Cash and Cash Equivalents Cash and cash equivalents consist of cash and highly liquid investments with maturities of 90 days or less at the date of origination. Customer and Collateralized Securities Transactions Piper Sandler transitioned from a self clearing securities broker dealer to a fully disclosed clearing model in 2017. Pershing LLC ("Pershing") is Piper Sandler's clearing broker dealer responsible for the clearance and settlement of firm and customer cash and security transactions. In addition, subsequent to transitioning to a fully disclosed clearing model, the Company no longer enters into securities purchased under agreements to resell, securities sold under agreements to repurchase, and securities borrowed and loaned transactions. 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certain of the Company's investments on the consolidated statements of financial condition are recorded at fair value, either as required by accounting guidance or through the fair value election.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it holds would not be large enough to affect the quoted price of the securities if the Company sells them, and that any such sale would happen in an orderly manner. The actual value realized upon disposition could be different from the currently estimated fair value. Fixed Assets Fixed assets include furniture and equipment, software and leasehold improvements. Furniture and equipment and software are depreciated using the straight-line method over estimated useful lives of three to ten years . Leasehold improvements are amortized over ten years or the life of the lease, whichever is shorter. 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Some of the leases contain renewal and/or termination options, escalation clauses, rent-free holidays and operating cost adjustments. The original terms of the Company's lease agreements generally range up to 12 years . The weighted-average remaining lease term was 5.3 years at December 31, 2019 . The Company recognizes a right-of-use ("ROU") lease asset and lease liability on the consolidated statements of financial cond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akes into consideration a current financing arrangement that is on a secured (i.e., collateralized) basis, as well as market interest rates and spreads, other reference points, and the respective tenors of the Company’s designated lease term ranges. The Company applies the portfolio approach in determining the discount rates for its leases. The weighted-average discount rate was 4.0 percent at December 31, 2019 .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 Goodwill and Intangible Assets Goodwill represents the fair value of the consideration transferred in excess of the fair value of identifiable net assets at the acquisition date. The recoverability of goodwill is evaluated annually, at a minimum, or on an interim basis if circumstances indicate a possible inability to realize the carrying amount. See Note 12 for additional information on the Company's goodwill impairment testing. Intangible assets with determinable lives consist of customer relationships, internally developed software and the Simmons &amp; Company International ("Simmons") trade name that are amortized over their original estimated useful lives ranging from two to eight years . The pattern of amortization reflects the timing of the realization of the economic benefits of such intangible assets. Investments The Company's investments include equity investments in private companies and partnerships and investments in registered mutual funds. Equity investments in private companies are accounted for at fair value, as required by accounting guidance or if the fair value option was elected. Investments in partnerships are accounted for under the equity method, which is generally the net asset value. Registered mutual funds are accounted for at fair value. Other Assets Other assets include receivables and prepaid expenses. Receivables include fee receivables, income tax receivables, accrued interest,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two to five years . Revenue Recognition Investment Banking –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The substantial majority of the Company's advisory and underwriting fees (i.e., the success-related advisory fee) are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based on changes in the fair value of long and short security positions in the reporting period and (iii)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financing and its senior notes on an accrual basis with related interest recorded as interest expense. Investment Income – Investment income includes realized and unrealized gains and losses from the Company's merchant banking, energy, senior living and other firm investments, as well as management and performance fees generated from the Company’s alternative asset management funds. The performance obligation related to the transfer of management and investment advisory services is satisfied over time and the related management fees are recognized under the output method, which reflects the fees that the Company has a right to invoice based on the services provided during the period. Fees are defined as a percentage of committed and/or invested capital. Amounts related to remaining performance obligations are not disclosed as the Company applies the output method. Performance fees, if earned, are recognized when it is probable that such revenue will not be reversed in a future period. Management will consider such factors as the remaining assets and residual life of the fund to conclude whether it is probable that a significant reversal of revenue will not occur in the future. See Note 22 for revenues from contracts with customers disaggregated by major business activity. 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20 for additional information on the Company's accounting for stock-based compensation. Income Taxes The Company files a consolidated U.S. federal income tax return, which includes all of its qualifying subsidiaries. The Company is also subject to income tax in various states and municipalities and those foreign jurisdictions in which it operates.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 Earnings Per Share Basic earnings per common share is computed by dividing net income/(loss) applicable to common shareholders by the weighted average number of common shares outstanding for the period. Net income/(loss) applicable to common shareholders represents net income/(loss) reduced by the allocation of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Diluted earnings per common share is calculated by adjusting the weighted average outstanding shares to assume conversion of all potentially dilutive stock options, restricted stock units and non-participating restricted shares. Unvested stock-based payment awards that contain nonforfeitable rights to dividends or dividend equivalents (whether paid or unpaid) are participating securities and are included in the earnings allocation in the earnings per share calculation under the two-class method. See Note 21 for additional information on the Company's participating and non-participating securities. 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loss). 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the Company's management.</t>
  </si>
  <si>
    <t>Recent Accounting Pronouncements</t>
  </si>
  <si>
    <t>New Accounting Pronouncements and Changes in Accounting Principles [Abstract]</t>
  </si>
  <si>
    <t>Recent Accounting Pronouncements Adoption of New Accounting Standards Leases In February 2016, the FASB issued Accounting Standards Update ("ASU") No. 2016-02, "Leases (Topic 842)" ("ASU 2016-02"). ASU 2016-02 requires lessees to recognize a ROU lease asset and lease liability on the consolidated statements of financial condition for all leases with a term longer than 12 months and disclose key information about leasing arrangements. The recognition, measurement and presentation of expenses and cash flows arising from a lease by a lessee have not significantly changed from previous U.S. GAAP. The Company adopted ASU 2016-02 as of January 1, 2019 using the modified retrospective approach and applied the package of practical expedients in transitioning to the new guidance. Electing the package of practical expedients allowed the Company to carry forward its prior conclusions on lease definition, lease classification and initial direct costs related to the existing leases as of the adoption date. Also, the Company has elected the practical expedient to not separate lease components from nonlease components. Both at transition and for new leases thereafter, ROU lease assets and lease liabilities are initially recognized based on the present value of future minimum lease payments over the lease term, including nonlease components such as fixed common area maintenance costs and other fixed costs (e.g., real estate taxes and insurance). Upon adoption, the Company recognized a ROU lease asset of approximately $44.0 million and a lease liability of approximately $59.0 million . The difference between the ROU lease asset and the lease liability is due to lease incentives. There were no changes to the recognition of rent expense in the Company's consolidated statements of operations upon adoption of ASU 2016-02. In addition, the new guidance has not impacted Piper Sandler's net capital position. Future Adoption of New Applicable Accounting Standards Financial Instruments – Credit Losses In June 2016, the FASB issued ASU No. 2016-13, "Financial Instruments – Credit Losses (Topic 326): Measurement of Credit Losses on Financial Instruments" ("ASU 2016-13").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ASU 2016-13 became effective as of January 1, 2020. The Company does not expect the adoption of ASU 2016-13 to have a material impact on its consolidated financial statements.</t>
  </si>
  <si>
    <t>Discontinued Operations</t>
  </si>
  <si>
    <t>Discontinued Operations and Disposal Groups [Abstract]</t>
  </si>
  <si>
    <t>Discontinued Operations In the third quarter of 2019, the Company completed the sale of its traditional asset management business, which was conducted through its wholly-owned subsidiary ARI. On September 20, 2019 , the Company completed the sale of the master limited partnerships ("MLP") and energy infrastructure strategies business to Tortoise Capital Advisors. Additionally, on September 27, 2019 , the Company completed the sale of its remaining equity strategies business to its former management team. The transactions generated cash proceeds of $52.9 million and include the potential for the Company to receive additional cash consideration payments based on prospective revenues. The Company is eligible to receive an additional payment of up to $35.7 million contingent upon contractually defined MLP revenue exceeding a revenue threshold in the one -year period following the close of the transaction. The Company may also receive an additional payment based upon a multiple of aggregate revenue with respect to certain sub-advised accounts as of December 31, 2020 . The Company will record a gain upon receipt of the earnout payments, if any. In addition, the Company is eligible to receive additional payments of up to a total of $10.0 million based on the revenues of the equity strategies business during each of the four annual periods from January 1, 2020 to December 31, 2023 . The Company estimated the fair value of this earnout to be $2.2 million upon the close of the transaction, which will be reevaluated at each reporting date. ARI's results, previously reported in the Asset Management segment, have been presented as discontinued operations for all periods presented and the related assets and liabilities were classified as held for sale. As of December 31, 2018 , the disposal group consisted of: December 31, (Dollars in thousands) 2018 Assets Net deferred income tax assets $ 28,861 Fee receivables 4,128 Intangible assets 8,090 Other assets 1,562 Total assets held for sale $ 42,641 Liabilities Accrued compensation $ 9,934 Other liabilities 278 Total liabilities held for sale $ 10,212 The components of discontinued operations were as follows: Year Ended December 31, (Dollars in thousands) 2019 2018 2017 Net revenues $ 26,546 $ 43,489 $ 51,301 Operating expenses 22,589 35,227 40,356 Intangible asset amortization and impairment (1) 5,465 5,602 5,222 Restructuring costs 10,268 272 — Goodwill impairment — — 114,363 Total non-interest expenses 38,322 41,101 159,941 Income/(loss) from discontinued operations before income tax expense/(benefit) (11,776 ) 2,388 (108,640 ) Income tax expense/(benefit) (2,522 ) 1,001 (23,580 ) Net income/(loss) from discontinued operations before gain on sales (9,254 ) 1,387 (85,060 ) Gain on sales, net of tax 33,026 — — Income/(loss) from discontinued operations, net of tax $ 23,772 $ 1,387 $ (85,060 ) (1) Includes $2.9 million of intangible asset impairment related to the ARI trade name for the year ended December 31, 2019 .</t>
  </si>
  <si>
    <t>Acquisition of Weeden &amp; Co. L.P.</t>
  </si>
  <si>
    <t>Business Combinations [Abstract]</t>
  </si>
  <si>
    <t>Acquisition of Simmons &amp; Company International</t>
  </si>
  <si>
    <t>Acquisition of Weeden &amp; Co. L.P. On August 2, 2019 , the Company completed the acquisition of Weeden &amp; Co. L.P. ("Weeden &amp; Co."), a broker dealer specializing in equity security sales and trading. The economic value of the acquisition was approximately $42.0 million and was completed pursuant to a securities purchase agreement dated February 24, 2019 , as amended. The transaction added enhanced trade execution capabilities and scale to the Company's equities institutional sales and trading business. The Company acquired net assets with a fair value of $24.0 million as described below. As part of the purchase price, the Company granted $10.1 million in restricted cash as consideration on the acquisition date. The Company also entered into acquisition-related compensation arrangements with certain employees of $7.3 million in restricted stock for retention purposes. Both the restricted cash and restricted stock are subject to graded vesting, beginning on the third anniversary of the acquisition date, so long as the applicable employee remains continuously employed by the Company for such period. Compensation expense will be amortized on a straight-line basis over the requisite service period of four years . Additional cash of up to $31.5 million may be earned if a net revenue target is achieved during the period from January 1, 2020 to June 30, 2021 . Weeden &amp; Co.'s equity holders, a portion of which are now employees of the Company, are eligible to receive the additional payment. Employees must fulfill service requirements in exchange for the rights to the additional payment. Amounts estimated to be payable to employees, if any, will be recorded as compensation expense on the consolidated statements of operations over the requisite performance period. The Company recorded a liability as of the acquisition date for the fair value related to non-employee equity holders. If earned, the amount will be paid by September 30, 2021 . This acquisition was accounted for pursuant to FASB Accounting Standards Codification Topic 805, "Business Combinations." Accordingly, the purchase price was allocated to the acquired assets and liabilities assumed based on their estimated fair values as of the acquisition date. The excess of the purchase price over the net assets acquired was allocated between goodwill and intangible assets. The Company recorded $5.8 million of goodwill on the consolidated statements of financial condition, all of which is expected to be deductible for income tax purposes. The final goodwill recorded on the Company's consolidated statements of financial condition may differ from that reflected herein as a result of measurement period adjustments. In management's opinion, the goodwill represents the reputation and operating expertise of Weeden &amp; Co. Identifiable intangible assets purchased by the Company consisted of customer relationships and internally developed software with acquisition-date fair values of $12.0 million and $4.7 million , respectively. Transaction costs of $1.9 million were incurred for the year ended December 31, 2019 , and are included in restructuring and integration costs on the consolidated statements of operations. In the fourth quarter of 2019 , the Company recorded the following measurement period adjustments: $1.5 million to reflect the final fair value of Weeden &amp; Co.'s intangible assets and $4.1 million related to a liability for uncertain state and local income tax positions and the corresponding indemnification asset and deferred tax asset. The following table summarizes the estimated fair values of assets acquired and liabilities assumed at the date of the acquisition, including measurement period adjustments: (Dollars in thousands) Assets Cash and cash equivalents $ 4,351 Receivables from brokers, dealers and clearing organizations 1,623 Fixed assets 289 Goodwill 5,794 Intangible assets 16,700 Right-of-use lease asset 6,811 Other assets 10,888 Total assets acquired 46,456 Liabilities Accrued compensation 2,156 Accrued lease liability 6,811 Other liabilities and accrued expenses 13,464 Total liabilities assumed 22,431 Net assets acquired $ 24,025 Weeden &amp; Co.'s results of operations have been included in the Company's consolidated financial statements prospectively beginning on the date of acquisition. The acquisition has been fully integrated with the Company's existing operations. Accordingly, post-acquisition revenues and net income are not discernible. The following unaudited pro forma financial data assumes that the acquisition had occurred at the beginning of the comparable prior period presented. Pro forma results have been prepared by adjusting the Company's historical results to include Weeden &amp; Co.'s results of operations adjusted for the following changes: amortization expense was adjusted to account for the acquisition-date fair value of intangible assets; compensation and benefits expenses were adjusted to reflect the restricted cash issued as part of the purchase price and the restricted stock issued for retention purposes; and the income tax effect of applying the Company's statutory tax rates to Weeden &amp; Co.'s results of operations. The Company's consolidated unaudited pro forma information presented does not necessarily reflect the results of operations that would have resulted had the acquisition been completed at the beginning of the applicable periods presented, does not contemplate client account overlap and anticipated operational efficiencies of the combined entities, nor does it indicate the results of operations in future periods. Year Ended December 31, (Dollars in thousands) 2019 2018 2017 Net revenues $ 870,525 $ 816,366 $ 894,582 Net income from continuing operations applicable to Piper Sandler Companies 83,582 53,561 20,070</t>
  </si>
  <si>
    <t>Financial Instruments and Other Inventory Positions Owned and Financial Instruments and Other Inventory Positions Sold, but Not Yet Purchased</t>
  </si>
  <si>
    <t>Financial Instruments Owned and Sold, Not yet Purchased [Abstract]</t>
  </si>
  <si>
    <t>Financial Instruments and Other Inventory Positions Owned and Financial Instruments and Other Inventory Positions Sold, but Not Yet Purchased December 31, December 31, (Dollars in thousands) 2019 2018 Financial instruments and other inventory positions owned: Corporate securities: Equity securities $ 3,046 $ 1,458 Convertible securities 146,406 92,485 Fixed income securities 28,176 31,906 Municipal securities: Taxable securities 22,570 38,711 Tax-exempt securities 222,192 268,804 Short-term securities 67,901 52,472 Mortgage-backed securities 13 15 U.S. government agency securities 51,773 123,384 U.S. government securities 77,303 954 Derivative contracts 20,382 17,033 Total financial instruments and other inventory positions owned $ 639,762 $ 627,222 Financial instruments and other inventory positions sold, but not yet purchased: Corporate securities: Equity securities $ 94,036 $ 82,082 Fixed income securities 10,311 20,180 U.S. government agency securities 9,935 10,257 U.S. government securities 67,090 60,365 Derivative contracts 4,053 4,543 Total financial instruments and other inventory positions sold, but not yet purchased $ 185,425 $ 177,427 At December 31, 2019 and 2018 , financial instruments and other inventory positions owned in the amount of $205.7 million and $147.4 million , respectively, had been pledged as collateral for short-term financing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and U.S. treasury bond futures and options. Derivative Contract Financial Instruments The Company uses interest rate swaps, interest rate locks, and U.S. treasury bond futures and options as a means to manage risk in certain inventory positions. The Company also enters into interest rate swaps to facilitate customer transactions.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either the London Interbank Offered Rate ("LIBOR") index or the Securities Industry and Financial Markets Association ("SIFMA") index. Trading securities derivatives: The Company enters into interest rate derivative contracts and uses U.S. treasury bond futures and options to hedge interest rate and market value risks associated with its fixed income securities. These instruments use interest rates based upon the Municipal Market Data ("MMD") index, LIBOR or the SIFMA index. Prior to 2018, the Company used credit default swap index contracts to hedge credit risk associated with its taxable fixed income securities and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December 31, 2019 December 31, 2018 (Dollars in thousands) Derivative Derivative Notional Derivative Derivative Notional Derivative Category Assets (1) Liabilities (2) Amount Assets (1) Liabilities (2) Amount Interest rate Customer matched-book $ 209,119 $ 198,315 $ 2,197,340 $ 181,199 $ 169,950 $ 2,532,966 Trading securities 8 1,852 110,875 408 4,202 262,275 $ 209,127 $ 200,167 $ 2,308,215 $ 181,607 $ 174,152 $ 2,795,24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Dollars in thousands) Year Ended December 31, Derivative Category Operations Category 2019 2018 2017 Interest rate derivative contract Investment banking $ (912 ) $ (1,880 ) $ (2,608 ) Interest rate derivative contract Institutional brokerage 2,417 334 (16,772 ) Credit default swap index contract Institutional brokerage — — 4,482 Futures and equity option derivative contracts Institutional brokerage — — (17 ) $ 1,505 $ (1,546 ) $ (14,915 )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the derivative contract can become material, exposing the Company to the credit risk of these counterparties. As of December 31, 2019 , the Company had $19.2 million of uncollateralized credit exposure with these counterparties (notional contract amount of $173.2 million ), including $16.2 million of uncollateralized credit exposure with one counterparty.</t>
  </si>
  <si>
    <t>Fair Value of Financial Instruments</t>
  </si>
  <si>
    <t>Fair Value Disclosures [Abstract]</t>
  </si>
  <si>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consolidated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nd therefore are generally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auction rate securities, variable rate demand notes, and other short-term municipal securities. Variable rate demand notes and other short-term municipal securities are valued using recently executed observable trades or market price quotations and therefore are generally categorized as Level II. Auction rate securities with limited liquidity are categorized as Level III and are valued using discounted cash flow models with unobservable inputs such as the Company's expected recovery rate on the securities.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o the extent we hold, these mortgage-backed securities are categorized as Level II.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 contracts – Derivative contracts include interest rate swaps, interest rate locks, and U.S. treasury bond futures and options. These instruments derive their value from underlying assets, reference rates, indices or a combination of these factors.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Investments The Company's investments valued at fair value include equity investments in private companies and partnerships and investments in registered mutual funds. Investments in registered mutual funds are valued based on quoted prices on active markets and classified as Level I.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Fair Value Option –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2.1 million and $3.0 million , included within investments on the consolidated statements of financial condition, were accounted for at fair value and were classified as Level III assets at December 31, 2019 and 2018 , respectively. The realized and unrealized net impact from fair value changes included in earnings as a result of electing to apply the fair value option to certain financial assets were losses of $0.6 million , gains of $0.6 million and gains of $1.6 million for the years ended December 31, 2019 , 2018 and 2017 , respectively. The following table summarizes quantitative information about the significant unobservable inputs used in the fair value measurement of the Company's Level III financial instruments as of December 31, 2019 : Valuation Weighted Technique Unobservable Input Range Average (1) Assets Financial instruments and other inventory positions owned: Derivative contracts: Interest rate locks Discounted cash flow Premium over the MMD curve in basis points ("bps") (2) 6.5 bps 6.5 bps Investments at fair value: Equity securities in private companies Market approach Revenue multiple (2) 3 - 6 times 4.5 times EBITDA multiple (2) 11 - 20 times 15.7 times Liabilities Financial instruments and other inventory positions sold, but not yet purchased: Derivative contracts: Interest rate locks Discounted cash flow Premium over the MMD curve in bps (3) 0 - 21 bps 4.7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 The following table summarizes the valuation of the Company's financial instruments by pricing observability levels defined in ASC 820 as of December 31, 2019 : Counterparty and Cash Collateral (Dollars in thousands) Level I Level II Level III Netting (1) Total Assets Financial instruments and other inventory positions owned: Corporate securities: Equity securities $ 469 $ 2,577 $ — $ — $ 3,046 Convertible securities — 146,406 — — 146,406 Fixed income securities — 28,176 — — 28,176 Municipal securities: Taxable securities — 22,570 — — 22,570 Tax-exempt securities — 222,192 — — 222,192 Short-term securities — 67,901 — — 67,901 Mortgage-backed securities — — 13 — 13 U.S. government agency securities — 51,773 — — 51,773 U.S. government securities 77,303 — — — 77,303 Derivative contracts — 209,119 8 (188,745 ) 20,382 Total financial instruments and other inventory positions owned 77,772 750,714 21 (188,745 ) 639,762 Cash equivalents 226,744 — — — 226,744 Investments at fair value 17,658 — 132,329 (2) — 149,987 Total assets $ 322,174 $ 750,714 $ 132,350 $ (188,745 ) $ 1,016,493 Liabilities Financial instruments and other inventory positions sold, but not yet purchased: Corporate securities: Equity securities $ 88,794 $ 5,242 $ — $ — $ 94,036 Fixed income securities — 10,311 — — 10,311 U.S. government agency securities — 9,935 — — 9,935 U.S. government securities 67,090 — — — 67,090 Derivative contracts — 198,604 1,563 (196,114 ) 4,053 Total financial instruments and other inventory positions sold, but not yet purchased $ 155,884 $ 224,092 $ 1,563 $ (196,114 ) $ 185,425 (1) Represents cash collateral and the impact of netting on a counterparty basis. The Company had no securities posted as collateral to its counterparties. (2) Noncontrolling interests of $75.2 million are attributable to unrelated third party ownership in consolidated merchant banking and senior living funds. The following table summarizes the valuation of the Company's financial instruments by pricing observability levels defined in ASC 820 as of December 31, 2018 : Counterparty and Cash Collateral (Dollars in thousands) Level I Level II Level III Netting (1) Total Assets Financial instruments and other inventory positions owned: Corporate securities: Equity securities $ 331 $ 1,127 $ — $ — $ 1,458 Convertible securities — 92,485 — — 92,485 Fixed income securities — 31,906 — — 31,906 Municipal securities: Taxable securities — 38,711 — — 38,711 Tax-exempt securities — 268,804 — — 268,804 Short-term securities — 52,472 — — 52,472 Mortgage-backed securities — — 15 — 15 U.S. government agency securities — 123,384 — — 123,384 U.S. government securities 954 — — — 954 Derivative contracts — 181,378 229 (164,574 ) 17,033 Total financial instruments and other inventory positions owned 1,285 790,267 244 (164,574 ) 627,222 Cash equivalents 20,581 — — — 20,581 Investments at fair value 33,587 2,649 107,792 (2) — 144,028 Total assets $ 55,453 $ 792,916 $ 108,036 $ (164,574 ) $ 791,831 Liabilities Financial instruments and other inventory positions sold, but not yet purchased: Corporate securities: Equity securities $ 81,575 $ 507 $ — $ — $ 82,082 Fixed income securities — 20,180 — — 20,180 U.S. government agency securities — 10,257 — — 10,257 U.S. government securities 60,365 — — — 60,365 Derivative contracts — 169,950 4,202 (169,609 ) 4,543 Total financial instruments and other inventory positions sold, but not yet purchased $ 141,940 $ 200,894 $ 4,202 $ (169,609 ) $ 177,427 (1) Represents cash collateral and the impact of netting on a counterparty basis. The Company had no securities posted as collateral to its counterparties. (2) Noncontrolling interests of $53.0 million are attributable to unrelated third party ownership in consolidated merchant banking and senior living funds. The Company's Level III assets were $132.4 million and $108.0 million , or 13.0 percent and 13.6 percent of financial instruments measured at fair value at December 31, 2019 and 2018 , respectively. There were no significant transfers between levels for the year ended December 31, 2019 . 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Dollars in thousands) 2018 Purchases Sales in out (losses) (losses) 2019 2019 Assets Financial instruments and other inventory positions owned: Mortgage-backed securities $ 15 $ — $ (6 ) $ — $ — $ (23 ) $ 27 $ 13 $ — Derivative contracts 229 42 (796 ) — — 755 (222 ) 8 8 Total financial instruments and other inventory positions owned 244 42 (802 ) — — 732 (195 ) 21 8 Investments at fair value 107,792 23,624 (14,897 ) — (783 ) 2,901 13,692 132,329 16,105 Total assets $ 108,036 $ 23,666 $ (15,699 ) $ — $ (783 ) $ 3,633 $ 13,497 $ 132,350 $ 16,113 Liabilities Financial instruments and other inventory positions sold, but not yet purchased: Derivative contracts $ 4,202 $ (16,311 ) $ — $ — $ — $ 16,311 $ (2,639 ) $ 1,563 $ 1,563 Total financial instruments and other inventory positions sold, but not yet purchased $ 4,202 $ (16,311 ) $ — $ — $ — $ 16,311 $ (2,639 ) $ 1,563 $ 1,563 Unrealized gains/ (losses) for assets/ Balance at Realized Unrealized Balance at liabilities held at December 31, Transfers Transfers gains/ gains/ December 31, December 31, (Dollars in thousands) 2017 Purchases Sales in out (losses) (losses) 2018 2018 Assets Financial instruments and other inventory positions owned: Municipal securities: Tax-exempt securities $ 700 $ — $ — $ — $ (700 ) $ — $ — $ — $ — Short-term securities 714 — (775 ) — — 54 7 — — Mortgage-backed securities 481 — (5 ) — — — (461 ) 15 (95 ) Derivative contracts 126 725 (3,807 ) — — 3,082 103 229 229 Total financial instruments and other inventory positions owned 2,021 725 (4,587 ) — (700 ) 3,136 (351 ) 244 134 Investments at fair value 126,060 15,988 (36,444 ) — (502 ) 14,015 (11,325 ) 107,792 (1,775 ) Total assets $ 128,081 $ 16,713 $ (41,031 ) $ — $ (1,202 ) $ 17,151 $ (11,676 ) $ 108,036 $ (1,641 ) Liabilities Financial instruments and other inventory positions sold, but not yet purchased: Derivative contracts $ 4,433 $ (2,815 ) $ 3,266 $ — $ — $ (451 ) $ (231 ) $ 4,202 $ 4,202 Total financial instruments and other inventory positions sold, but not yet purchased $ 4,433 $ (2,815 ) $ 3,266 $ — $ — $ (451 ) $ (231 ) $ 4,202 $ 4,202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The carrying values of the Company's cash, receivables and payables either from or to brokers, dealers and clearing organizations and short-term financings approximate fair value due to their liquid or short-term nature.</t>
  </si>
  <si>
    <t>Variable Interest Entities</t>
  </si>
  <si>
    <t>Variable Interest Entity, Consolidated, Carrying Amount, Assets and Liabilities, Net [Abstract]</t>
  </si>
  <si>
    <t>Variable Interest Entities ("VIEs") The Company has investments in and/or acts as the managing partner of various partnerships, limited liability companies, or registered mutual funds. These entities were established for the purpose of investing in securities of public or private companies, or municipal debt obligations, or providing financing to senior living facilit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December 31, 2019 include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which are consolidated by the Company and included on the consolidated statements of financial condition at December 31, 2019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Investments $ 129,646 Other assets 2,586 Total assets $ 132,232 Liabilities Other liabilities and accrued expenses $ 2,859 Total liabilities $ 2,859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20 for additional information on the nonqualified deferred compensation plan. Nonconsolidated VIEs The Company determined it is not the primary beneficiary of certain VIEs and accordingly does not consolidate them. These VIEs had net assets approximating $0.3 billion at December 31, 2019 and 2018 . The Company's exposure to loss from these VIEs is $7.0 million , which is the carrying value of its capital contributions recorded in investments on the consolidated statements of financial condition at December 31, 2019 . The Company had no liabilities related to these VIEs at December 31, 2019 and 2018 . Furthermore, the Company has not provided financial or other support to these VIEs that it was not previously contractually required to provide as of December 31, 2019 .</t>
  </si>
  <si>
    <t>Receivables from and Payables to Brokers, Dealers and Clearing Organizations</t>
  </si>
  <si>
    <t>Brokers and Dealers [Abstract]</t>
  </si>
  <si>
    <t>Receivables from and Payables to Brokers, Dealers and Clearing Organizations December 31, December 31, (Dollars in thousands) 2019 2018 Receivable from clearing organizations $ 260,436 $ 223,987 Receivable from brokers and dealers 19,161 7,700 Other 3,511 3,591 Total receivables from brokers, dealers and clearing organizations $ 283,108 $ 235,278 December 31, December 31, (Dollars in thousands) 2019 2018 Payable to brokers and dealers $ 7,514 $ 3,923 Payable to clearing organizations — 4,734 Total payables to brokers, dealers and clearing organizations $ 7,514 $ 8,657 Under the Company's fully disclosed clearing agreement, the majority of its securities inventories and all of its customer activities are held by or cleared through Pershing. The Company has also established an arrangement to obtain financing from Pershing related to the majority of its trading activities. Financing under this arrangement is secured primarily by securities, and collateral limitations could reduce the amount of funding available under this arrangement. The funding is at the discretion of Pershing and could be denied. The Company's clearing arrangement activities are recorded net from trading activity. The Company's fully disclosed clearing agreement includes a covenant requiring Piper Sandler to maintain excess net capital of $120 million .</t>
  </si>
  <si>
    <t>Investments, All Other Investments [Abstract]</t>
  </si>
  <si>
    <t>Investments The Company's investments include investments in private companies and partnerships and investments in registered mutual funds. December 31, December 31, (Dollars in thousands) 2019 2018 Investments at fair value $ 149,987 $ 144,028 Investments at cost 1,084 1,512 Investments accounted for under the equity method 7,070 6,346 Total investments 158,141 151,886 Less investments attributable to noncontrolling interests (1) (75,245 ) (52,972 ) $ 82,896 $ 98,914 (1) Noncontrolling interests are attributable to third party ownership in consolidated merchant banking and senior living funds. At December 31, 2019 , investments carried on a cost basis had an estimated fair market value of $1.1 million .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the Company's capacity as general partner or investor and, in the case of investments in unaffiliated investment partnerships, are based on financial statements prepared by the unaffiliated general partners.</t>
  </si>
  <si>
    <t>Other Assets</t>
  </si>
  <si>
    <t>Deferred Costs, Capitalized, Prepaid, and Other Assets Disclosure [Abstract]</t>
  </si>
  <si>
    <t>Other Assets December 31, December 31, (Dollars in thousands) 2019 2018 Fee receivables $ 18,574 $ 18,990 Accrued interest receivables 2,977 4,240 Income tax receivables 2,658 — Forgivable loans, net 5,227 7,152 Prepaid expenses 10,687 8,763 Other 15,317 7,298 Total other assets $ 55,440 $ 46,443</t>
  </si>
  <si>
    <t>Goodwill and Intangible Assets</t>
  </si>
  <si>
    <t>Goodwill and Intangible Assets Disclosure [Abstract]</t>
  </si>
  <si>
    <t>Goodwill and Intangible Assets (Dollars in thousands) Goodwill Balance at December 31, 2017 $ 81,855 Goodwill acquired — Balance at December 31, 2018 $ 81,855 Goodwill acquired 5,794 Balance at December 31, 2019 $ 87,649 Intangible assets Balance at December 31, 2017 $ 9,142 Intangible assets acquired — Amortization of intangible assets (4,858 ) Balance at December 31, 2018 $ 4,284 Intangible assets acquired 16,700 Amortization of intangible assets (4,298 ) Balance at December 31, 2019 $ 16,686 The Company tests goodwill and indefinite-life intangible assets for impairment on an annual basis and on an interim basis when circumstances exist that could indicate possible impairment. The Company tests for impairment at the reporting unit level, which is generally one level below its operating segments. The Company has identified one reporting unit: Capital Markets.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quantitative goodwill test, which requires management to make judgments in determining what assumptions to use in the calculation. The quantitative goodwill test compares the fair value of the reporting unit to its carrying value, including allocated goodwill. An impairment is recognized for the excess amount of a reporting unit's carrying value over its fair value. The estimated fair value of the reporting unit is derived based on valuation techniques that a market participant would use. The Company estimates the fair value of the reporting unit using the income approach (discounted cash flow method) and market approach (earnings and/or transaction multiples). The Company performed its annual goodwill impairment testing as of October 31, 2019, which resulted in no impairment. The annual goodwill impairment testing for 2018 and 2017 resulted in no impairment associated with the Capital Markets reporting unit. The Company also evaluated its intangible assets and concluded there was no impairment in 2019 , 2018 and 2017 associated with the Capital Markets reporting unit. The addition of goodwill and intangible assets during the year ended December 31, 2019 related to the acquisition of Weeden &amp; Co., as discussed in Note 5 . Management identified $16.7 million of intangible assets, consisting of $12.0 million of customer relationships and $4.7 million of internally developed software, which will be amortized over a weighted average life of 8.4 years and 3.6 years , respectively. Intangible assets with determinable lives primarily consist of customer relationships and internally developed software. The following table summarizes the future aggregate amortization expense of the Company's intangible assets with determinable lives: (Dollars in thousands) 2020 $ 4,246 2021 3,263 2022 2,416 2023 1,686 2024 1,368 Thereafter 3,707 Total $ 16,686</t>
  </si>
  <si>
    <t>Fixed Assets</t>
  </si>
  <si>
    <t>Property, Plant and Equipment [Abstract]</t>
  </si>
  <si>
    <t>Fixed Assets December 31, December 31, (Dollars in thousands) 2019 2018 Furniture and equipment $ 44,018 $ 43,554 Leasehold improvements 39,714 36,069 Software 12,109 11,604 Total 95,841 91,227 Accumulated depreciation and amortization (65,991 ) (58,927 ) $ 29,850 $ 32,300 For the years ended December 31, 2019 , 2018 and 2017 , depreciation and amortization of furniture and equipment, leasehold improvements and software totaled $9.3 million , $8.1 million and $7.0 million , respectively, and are included in occupancy and equipment expense from continuing operations on the consolidated statements of operations.</t>
  </si>
  <si>
    <t>Short-Term Financing</t>
  </si>
  <si>
    <t>Debt Disclosure [Abstract]</t>
  </si>
  <si>
    <t>Short-Term Financing The Company issues secured commercial paper to fund a portion of its securities inventory. The commercial paper notes ("CP Notes") can be issued with maturities of 27 days to 270 days from the date of issuance. The CP Notes are currently issued under two separate programs, CP Series A and CP Series II A, and are secured by different inventory classes. As of December 31, 2019 , the weighted average maturity of outstanding CP Notes was six days . The CP Notes are interest bearing or sold at a discount to par with an interest rate based on LIBOR plus an applicable margin. CP Series II A includes a covenant that requires the Company's U.S. broker dealer subsidiary to maintain excess net capital of $100 million . The Company had CP Notes of $50.0 million outstanding at December 31, 2019 and 2018 , with weighted average interest rates of 2.69% and 3.38% , respectively. The CP Series A program was retired effective January 2, 2020. The Company's committed short-term bank line financing at December 31, 2019 consisted of a one-year $125 million committed revolving credit facility with U.S. Bank, N.A., which was renewed in December 2019. The Company uses this credit facility in the ordinary course of business to fund a portion of its daily operations and the amount borrowed under this credit facility varies daily based on the Company's funding needs. Advances under this facility are secured by certain marketable securities. The facility includes a covenant that requires the Company's U.S. broker dealer subsidiary to maintain a minimum regulatory net capital of $120 million , and the unpaid principal amount of all advances under this facility will be due on December 11, 2020 . The Company pays a nonrefundable commitment fee on the unused portion of the facility on a quarterly basis. At December 31, 2019 , the Company had no advances against this line of credit. On December 20, 2019, Piper Sandler Companies entered into a credit agreement ("Credit Agreement") with U.S. Bank, N.A., which created an unsecured $50 million revolving credit facility. The Credit Agreement will terminate on December 20, 2022 , unless otherwise terminated, and is subject to a one-year extension exercisable at the option of the Company. At December 31, 2019 , there were no advances against this credit facility. The Credit Agreement includes customary events of default and covenants that, among other things, require the Company's U.S. broker dealer subsidiary to maintain a minimum regulatory net capital, limit the Company's leverage ratio, require maintenance of a minimum ratio of operating cash flow to fixed charges, and impose certain limitations on the Company's ability to make acquisitions and make payments on its capital stock.</t>
  </si>
  <si>
    <t>Senior Notes</t>
  </si>
  <si>
    <t>Senior Notes [Abstract]</t>
  </si>
  <si>
    <t>Senior Notes On October 15, 2019 , the Company entered into a note purchase agreement ("Note Purchase Agreement") with certain entities advised by Pacific Investment Management Company ("PIMCO"), under which the Company issued unsecured fixed rate senior notes ("Notes") in the amount of $175 million . The Notes consist of two classes, Class A Notes and Class B Notes, with principal amounts of $50 million and $125 million , respectively. The Class A Notes bear interest at an annual fixed rate of 4.74 percent and mature on October 15, 2021 . The Class B Notes bear interest at an annual fixed rate of 5.20 percent and mature on October 15, 2023 . Interest on the Notes is payable semi-annually. The unpaid principal amounts are due in full on the respective maturity dates and may not be prepaid by the Company. The Note Purchase Agreement includes customary events of default and covenants that, among other things, require the Company's U.S. broker dealer subsidiary to maintain a minimum regulatory net capital, limit the Company's leverage ratio and require the Company to maintain a minimum ratio of operating cash flow to fixed charges. At December 31, 2019 , the Company was in compliance with all covenants. The senior notes are recorded at amortized cost which approximates fair value at December 31, 2019 .</t>
  </si>
  <si>
    <t>Contingencies, Commitments and Guarantees</t>
  </si>
  <si>
    <t>Commitments and Contingencies Disclosure [Abstract]</t>
  </si>
  <si>
    <t>Contingencies, Commitments and Guarantees 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December 31, 2019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Litigation-related reserve activity included within other operating expenses from continuing operations was immaterial for the years ended December 31, 2019 , 2018 and 2017 . Operating Lease Commitments The Company leases office space throughout the United States and in a limited number of foreign countries where the Company's international operations reside. Aggregate minimum lease commitments on an undiscounted basis for the Company's operating leases (including short-term leases) as of December 31, 2019 were as follows: (Dollars in thousands) 2020 $ 17,245 2021 12,698 2022 11,324 2023 8,311 2024 6,550 Thereafter 10,860 Total $ 66,988 Total minimum rentals to be received from 2020 through 2024 under noncancelable subleases were $2.2 million at December 31, 2019 . For the year ended December 31, 2019 , the Company's operating lease cost from continuing operations was $12.1 million , of which $0.7 million related to short-term leases. The Company recorded sublease income from continuing operations of $1.6 million for the year ended December 31, 2019 . Rent expense from continuing operations was $12.7 million and $11.8 million for the years ended December 31, 2018 and 2017 , respectively. Investment Commitments As of December 31, 2019 , the Company had commitments to invest approximately $71.0 million in limited partnerships or limited liability companies that make direct or indirect equity or debt investments in companies. Other Guarantees The Company is a member of numerous exchanges. Under the membership agreements with these entities, members generally are required to guarantee the performance of other members, and if a member becomes unable to satisfy its obligations to the exchange, other members would be required to meet shortfalls. To mitigate these performance risks, the exchanges often require members to post collateral. In addition, the Company identifies and guarantees certain clearing agents against specified potential losses in connection with providing services to the Company or its affiliates. The Company's maximum potential liability under these arrangements cannot be quantified. However, management believes the likelihood that the Company would be required to make payments under these arrangements is remote. Accordingly, no liability is recorded in the consolidated statements of financial condition for these arrangements. Concentration of Credit Risk The Company provides investment, capital-raising and related services to a diverse group of domestic and foreign customers, including governments, corporations, and institutional and individual investors. The Company's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alleviate the potential for risk concentrations, counterparty credit limits have been implemented for certain products and are continually monitored in light of changing customer and market conditions.</t>
  </si>
  <si>
    <t>Restructuring and Integration Costs</t>
  </si>
  <si>
    <t>Restructuring and Related Activities [Abstract]</t>
  </si>
  <si>
    <t xml:space="preserve"> Restructuring and Integration Costs The Company incurred restructuring costs from continuing operations for the year ended December 31, 2019 , primarily in conjunction with its acquisition of Weeden &amp; Co. The Company incurred restructuring costs from continuing operations for the year ended December 31, 2018 , primarily related to headcount reductions. The Company incurred integration costs from continuing operations for the year ended December 31, 2019 , related to the acquisition of Weeden &amp; Co., which closed on August 2, 2019, and the acquisition of Sandler O'Neill, which closed on January 3, 2020. Year Ended December 31, (Dollars in thousands) 2019 2018 2017 Severance, benefits and outplacement costs $ 2,938 $ 3,183 $ — Contract termination costs 2,798 185 — Vacated leased office space 1,726 130 — Total restructuring costs 7,462 3,498 — Integration costs 6,859 — — Total restructuring and integration costs $ 14,321 $ 3,498 $ —</t>
  </si>
  <si>
    <t>Shareholders' Equity</t>
  </si>
  <si>
    <t>Equity [Abstract]</t>
  </si>
  <si>
    <t>Shareholders' Equity The Company's amended and restated certificate of incorporation provides for the issuance of up to 100,000,000 shares of common stock with a par value of $0.01 per share and up to 5,000,000 shares of undesignated preferred stock with a par value of $0.01 per share. Common Stock The holders of the Company's common stock are entitled to one vote per share on all matters to be voted upon by the shareholders. Subject to preferences that may be applicable to any outstanding preferred stock of Piper Sandler Companies, the holders of its common stock are entitled to receive ratably such dividends, if any, as may be declared out of funds legally available for that purpose. There are also restrictions on the payment of dividends as set forth in Note 23 . The Company's board of directors determines the declaration and payment of dividends on a quarterly basis, and is free to change the Company's dividend policy at any time. Dividends The Company's current dividend policy includes both a quarterly and an annual special cash dividend. The annual special cash dividend is payable in the first quarter of each year, beginning in 2018, with the intention of returning a metric based on net income from the previous fiscal year. In 2019 , the Company declared and paid quarterly cash dividends on its common stock, aggregating $1.50 per share, and an annual special cash dividend on its common stock related to fiscal year 2018 results of $1.01 per share, totaling $35.6 million . In 2018 , the Company declared and paid quarterly cash dividends on its common stock, aggregating $1.50 per share, and an annual special cash dividend on its common stock related to fiscal year 2017 results of $1.62 per share, totaling $47.2 million . In 2017 , the Company declared and paid quarterly cash dividends on its common stock, aggregating $1.25 per share, totaling $19.0 million . On January 31, 2020 , the board of directors declared both a quarterly and annual special cash dividend on its common stock of $0.38 and $0.75 per share, respectively, to be paid on March 13, 2020 , to shareholders of record as of the close of business on March 2, 2020 . In the event that Piper Sandler Companies is liquidated or dissolved, the holders of its common stock are entitled to share ratably in all assets remaining after payment of liabilities, subject to any prior distribution rights of Piper Sandler Companies preferred stock, if any, then outstanding. Currently, there is no outstanding preferred stock. The holders of the common stock have no preemptive or conversion rights or other subscription rights. There are no redemption or sinking fund provisions applicable to Piper Sandler Companies common stock. Share Repurchases Effective September 30, 2017, the Company's board of directors authorized the repurchase of up to $150.0 million in common shares, which expired on September 30, 2019 . In 2019 , the Company repurchased 501 shares at an average price of $64.80 per share related to this authorization. In 2018 , the Company repurchased 681,233 shares at an average price of $69.20 per share for an aggregate purchase price of $47.1 million related to this authorization. Effective August 14, 2015, the Company's board of directors authorized the repurchase of up to $150.0 million in common shares through September 30, 2017 . In 2017 , the Company repurchased 36,936 shares at an average price of $67.62 per share for an aggregate purchase price of $2.5 million related to this authorization. On November 15, 2019, the Company's board of directors authorized the repurchase of up to $150.0 million in common shares. This authorization will be effective from January 1, 2020 through December 31, 2021 . The Company also purchases shares of common stock from restricted stock award recipients upon the award vesting or as recipients sell shares to meet their employment tax obligations. The Company purchased 701,217 shares or $50.6 million ; 279,664 shares or $23.8 million ; and 314,542 shares or $23.0 million of the Company's common stock for these purposes during the years ended December 31, 2019 , 2018 and 2017 , respectively. Issuance of Shares The Company issues common shares out of treasury stock as a result of employee restricted share vesting and exercise transactions as discussed in Note 20 . During the years ended December 31, 2019 , 2018 and 2017 , the Company issued 1,415,147 shares, 1,040,015 shares and 867,327 shares, respectively, related to these obligations. Preferred Stock The Piper Sandler Companies board of directors has the authority, without action by its shareholders, to designate and issue preferred stock in one or more series and to designate the rights, preferences and privileges of each series, which may be greater than the rights associated with the common stock. It is not possible to state the actual effect of the issuance of any shares of preferred stock upon the rights of holders of common stock until the Piper Sandler Companies board of directors determines the specific rights of the holders of preferred stock. However, the effects might include, among other things, the following: restricting dividends on its common stock, diluting the voting power of its common stock, impairing the liquidation rights of its common stock and delaying or preventing a change in control of Piper Sandler Companies without further action by its shareholders. Noncontrolling Interests The consolidated financial statements include the accounts of Piper Sandler Companies, its wholly owned subsidiaries and other entities in which the Company has a controlling financial interest. Noncontrolling interests represent equity interests in consolidated entities that are not attributable, either directly or indirectly, to Piper Sandler Companies. Noncontrolling interests include the minority equity holders' proportionate share of the equity in merchant banking funds of $72.7 million and a senior living fund of $2.5 million as of December 31, 2019 . As of December 31, 2018 , noncontrolling interests included the minority equity holders' proportionate share of the equity in merchant banking funds of $50.2 million and a senior living fund of $2.8 million .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years ended December 31, 2019 , 2018 and 2017</t>
  </si>
  <si>
    <t>Employee Benefit Plans</t>
  </si>
  <si>
    <t>Retirement Benefits [Abstract]</t>
  </si>
  <si>
    <t>Employee Benefit Plans The Company has various employee benefit plans, and substantially all employees are covered by at least one plan. The plans include health and welfare plans and a tax-qualified retirement plan (the "Retirement Plan"). During the years ended December 31, 2019 , 2018 and 2017 , the Company incurred employee benefits expenses from continuing operations of $18.4 million , $18.1 million and $18.8 million , respectively. Health and Welfare Plans Company employees who meet certain work schedule and service requirements are eligible to participate in the Company's health and welfare plans. The Company subsidizes the cost of coverage for employees. The health plans contain cost-sharing features such as deductibles and coinsurance. The Company is self-insured for losses related to health claims, although it obtains third party stop loss insurance coverage on both an individual and a group plan basis. Self-insured liabilities are based on a number of factors, including historical claims experience, an estimate of claims incurred but not reported and valuations provided by third party actuaries. For the years ended December 31, 2019 , 2018 and 2017 , the Company recognized expense of $10.6 million , $10.7 million and $11.3 million , respectively, in compensation and benefits expense from continuing operations on the consolidated statements of operations related to its health plans. Retirement Plan The Retirement Plan consists of a defined contribution retirement savings plan. The defined contribution retirement savings plan allows qualified employees, at their option, to make contributions through salary deductions under Section 401(k) of the Internal Revenue Code. Employee contributions are 100 percent matched by the Company to a maximum of six percent</t>
  </si>
  <si>
    <t>Compensation Plans</t>
  </si>
  <si>
    <t>Share-based Payment Arrangement [Abstract]</t>
  </si>
  <si>
    <t>Compensation Plans Stock-Based Compensation Plans The Company has three outstanding stock-based compensation plans: the Amended and Restated 2003 Annual and Long-Term Incentive Plan (the "Incentive Plan"), the 2019 Employment Inducement Award Plan (the "Weeden &amp; Co. Inducement Plan") and the 2020 Employment Inducement Award Plan (the "Sandler O'Neill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of December 31, 2019 : Incentive Plan Restricted Stock Annual grants 463,110 Sign-on grants 133,363 596,473 Weeden &amp; Co. Inducement Plan Restricted Stock 97,752 Total restricted stock outstanding 694,225 Incentive Plan Restricted Stock Units Leadership grants 114,315 Incentive Plan Stock Options 81,667 Incentive Plan The Incentive Plan permits the grant of equity awards, including restricted stock, restricted stock units and non-qualified stock options, to the Company's employees and directors for up to 8.2 million shares of common stock ( 0.7 million shares remained available for future issuance under the Incentive Plan as of December 31, 2019 ).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ASC 718. Accordingly, restricted stock granted as part of the Annual Grants is expensed in the one-year period in which those awards are deemed to be earned, which is generally the calendar year preceding the February grant date. For example, the Company recognized compensation expense during fiscal year 2019 for its February 2020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to five years . Employees forfeit unvested shares upon termination of employment and a reversal of compensation expense is recorded.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Leadership Grants Subsequent to 2016 Restricted stock units granted in each of the years subsequent to 2016 will vest and convert to shares of common stock at the end of each 36 -month performance period only if the Company satisfies predetermined performance and/or market conditions over the performance period. Under the terms of these awards, the number of units that will actually vest and convert to shares will be based on the extent to which the Company achieves specified targets during each performance period. The maximum payout leverage under these grants is 150 percent . Up to 75 percent of the award can be earned based on the Company achieving certain average adjusted return on equity targets, as defined in the terms of the award agreements. The fair value of this portion of the award was based on the closing price of the Company's common stock on the grant date. If the Company determines that it is probable that the performance condition will be achieved, compensation expense is amortized on a straight-line basis over the 36 -month performance period. The probability that the performance condition will be achieved is reevaluated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December 31, 2019 , the Company has determined that the probability of achieving the performance condition for each award is as follows: Grant Year Probability of Achieving Performance Condition 2019 62% 2018 50% 2017 75% 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 -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19 2.50% 31.9% 2018 2.40% 34.8% 2017 1.62% 35.9% Because the market condition portion of the awards vesting depend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year U.S. Treasury bond yields. The compensation committee of the Company's board of directors included defined retirement provisions in its Leadership Grants, beginning with the February 2018 grant.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2016 Leadership Grant Restricted stock units granted in 2016 contain market condition criteria and convert to shares of common stock at the end of the 36 -month performance period only if the Company's stock performance satisfies predetermined market conditions over the performance period. Under the terms of the award, the number of units that vested and converted to shares was based on the Company's stock performance achieving specified targets during the performance period. All units vested in full. Compensation expense was recognized over the 36 -month performance period which ended in May 2019. Up to 50 percent of the award was earned based on the Company's total shareholder return relative to members of a predetermined peer group and up to 50 percent of the award was earned based on the Company's total shareholder return. The fair value of the award on the grant date was determined using a Monte Carlo simulation with the following assumptions pursuant to the methodology above: Risk-free Expected Stock Grant Year Interest Rate Price Volatility 2016 0.98% 34.9% Stock Options On February 15, 2018, the Company granted options to certain executive officers. These options are expensed on a straight-line basis over the required service period of five years , based on the estimated fair value of the award on the date of grant. The exercise price per share is equal to the closing price on the date of grant plus ten percent . These options are subject to graded vesting, beginning on the third anniversary of the grant date, so long as the employee remains continuously employed by the Company. The maximum term of these stock options is ten years . 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Inducement Plans The Company established the 2016 Employment Inducement Award Plan (the "Simmons Inducement Plan") in conjunction with the acquisition of Simmons. The Company granted $11.6 million ( 286,776 shares) in restricted stock under the Simmons Inducement Plan on May 16, 2016 . Simmons Inducement Plan awards were amortized as compensation expense on a straight-line basis over the vesting period. All outstanding shares cliff vested on May 16, 2019. The Company terminated the Simmons Inducement Plan in July 2019. The Company established the Weeden &amp; Co. Inducement Plan in conjunction with its acquisition of Weeden &amp; Co. On August 2, 2019, the Company granted $7.3 million ( 97,752 shares) in restricted stock. These restricted shares are subject to graded vesting, generally beginning on the third anniversary of the grant date through August 2, 2023. Weeden &amp; Co. Inducement Plan awards are amortized as compensation expense on a straight-line basis over the vesting period. Employees forfeit unvested shares upon termination of employment and a reversal of compensation expense is recorded. The Company established the Sandler O'Neill Inducement Plan in conjunction with its acquisition of Sandler O'Neill. On January 3, 2020, the Company granted $96.9 million ( 1,217,423 shares) in restricted stock. Stock-Based Compensation Activity The following table summarizes the Company's stock-based compensation activity within continuing operations: Year Ended December 31, (Dollars in millions) 2019 2018 2017 Stock-based compensation expense $ 30.8 $ 43.2 $ 39.2 Forfeitures 2.6 0.9 3.0 Tax benefit related to stock-based compensation expense 5.4 6.9 9.8 The following table summarizes the changes in the Company's unvested restricted stock: Unvested Weighted Average Restricted Stock Grant Date (in Shares) Fair Value December 31, 2016 2,874,117 $ 43.12 Granted 248,749 77.78 Vested (717,782 ) 45.08 Canceled (179,467 ) 42.70 December 31, 2017 2,225,617 $ 46.40 Granted 310,494 88.18 Vested (945,550 ) 47.65 Canceled (20,766 ) 54.53 December 31, 2018 1,569,795 $ 53.80 Granted 463,088 74.05 Vested (1,306,844 ) 47.30 Canceled (31,814 ) 76.20 December 31, 2019 694,225 $ 78.52 The fair value of restricted stock that vested during the years ended December 31, 2019 , 2018 and 2017 was $61.8 million , $45.1 million and $32.4 million , respectively. The following table summarizes the changes in the Company's unvested restricted stock units: Unvested Weighted Average Restricted Grant Date Stock Units Fair Value December 31, 2016 374,460 $ 21.63 Granted 35,981 84.10 Vested (115,290 ) 23.42 Canceled (50,379 ) 31.73 December 31, 2017 244,772 $ 27.89 Granted 53,796 92.93 Vested (86,511 ) 21.83 Canceled (17,806 ) 23.91 December 31, 2018 194,251 $ 48.97 Granted 39,758 75.78 Vested (103,707 ) 19.93 Canceled (15,987 ) 45.79 December 31, 2019 114,315 $ 85.09 As of December 31, 2019 , there was $14.6 million of total unrecognized compensation cost related to restricted stock and restricted stock units expected to be recognized over a weighted average period of 3.1 years . The following table summarizes the changes in the Company's outstanding stock options: Weighted Average Weighted Remaining Options Average Contractual Term Aggregate Outstanding Exercise Price (in Years) Intrinsic Value December 31, 2016 30,613 $ 65.86 0.3 $ 203,291 Granted — — Exercised (26,149 ) 65.13 Canceled — — Expired (4,464 ) 70.13 December 31, 2017 — $ — 0.0 $ — Granted 81,667 99.00 Exercised — — Canceled — — Expired — — December 31, 2018 81,667 $ 99.00 9.1 $ — Granted — — Exercised — — Canceled — — Expired — — December 31, 2019 81,667 $ 99.00 8.1 $ — As of December 31, 2019 , there was $1.2 million of unrecognized compensation cost related to stock options expected to be recognized over a weighted average period of 3.1 years. There were no exercisable options during the years ended December 31, 2019 and 2018 . For the year ended December 31, 2017 , the intrinsic value of options exercised and the resulting tax benefit realized was $0.3 million and $0.1 million , respectively. The Company has a policy of issuing shares out of treasury (to the extent available) to satisfy share option exercises and restricted stock vesting. The Company expects to withhold approximately 0.1 million shares from employee equity awards vesting in 2020 , related to employee individual income tax withholding obligations on restricted stock vesting. For accounting purposes, withholding shares to cover employees' tax obligations is deemed to be a repurchase of shares by the Company. Acquisition-related Compensation Arrangements The Company entered into acquisition-related compensation arrangements with certain employees for retention and incentive purposes. Additional cash compensation was available to certain employees subject to exceeding an investment banking revenue threshold during the three year Simmons post-acquisition period, which ended on February 26, 2019. The Company accrued $40.1 million related to this performance award plan, which was paid in August 2019. Amounts payable related to this performance award plan were recorded as compensation expense from continuing operations on the consolidated statements of operations over the requisite performance period of three years . The Company recorded $0.6 million , $8.9 million and $27.0 million as compensation expense from continuing operations for the years ended December 31, 2019 , 2018 and 2017 , respectively. Deferred Compensation Plans The Company maintains various deferred compensation arrangements for employees. The Mutual Fund Restricted Share Investment Plan is a fully funded deferred compensation plan which allows eligible employees to receive a portion of their incentive compensation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the aforementioned vesting restrictions) and as such are not included on the consolidated statements of financial condition. The Company recorded compensation expense from continuing operations of $45.5 million , $50.2 million and $60.3 million for the years ended December 31, 2019 , 2018 and 2017 , respectively, related to employee MFRS Awards, less forfeitures. Forfeitures were $3.3 million , $1.6 million and $1.3 million for the years ended December 31, 2019 , 2018 and 2017 , respectively. The nonqualified deferred compensation plan is an unfunded plan which allowed certain highly compensated employees, at their election, to defer a portion of their compensation. In 2017,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Investments in the grantor trust, consisting of mutual funds, totaled $16.7 million and $31.2 million as of December 31, 2019 and 2018 , respectively, and are included in investments on the consolidated statements of financial condition. The compensation deferred by the employees was expensed in the period earned. The deferred compensation liability was $16.7 million and $31.4 million as of December 31, 2019 and 2018 , respectively. Changes in the fair value of the investments made by the Company are reported in investment income and changes in the corresponding deferred compensation liability are reflected as compensation and benefits expense on the consolidated statements of operations.</t>
  </si>
  <si>
    <t>Earnings Per Share</t>
  </si>
  <si>
    <t>Earnings Per Share [Abstract]</t>
  </si>
  <si>
    <t>Earnings Per Share ("EPS") The Company calculates earnings per share using the two-class method. Basic earnings per common share is computed by dividing net income/(loss) applicable to Piper Sandler Companies' common shareholders by the weighted average number of common shares outstanding for the period. Net income/(loss) applicable to Piper Sandler Companies' common shareholders represents net income/(loss) applicable to Piper Sandler Companies reduced by the allocation of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rior to the February 2019 Annual Grant (the "2019 Annual Grant"), all of the Company's unvested restricted shares are deemed to be participating securities as they are eligible to share in the profits (e.g., receive dividends) of the Company. The Company's unvested restricted stock units, as well as the 2019 restricted stock grants, are not participating securities as they are not eligible to receive dividends, or the dividends are forfeitable until vested. Diluted earnings per common share is calculated by adjusting the weighted average outstanding shares to assume conversion of all potentially dilutive stock options, restricted stock units and non-participating restricted shares. The computation of earnings per share is as follows: Year Ended December 31, (Amounts in thousands, except per share data) 2019 2018 2017 Net income from continuing operations applicable to Piper Sandler Companies $ 87,939 $ 55,649 $ 23,121 Net income/(loss) from discontinued operations 23,772 1,387 (85,060 ) Net income/(loss) applicable to Piper Sandler Companies 111,711 57,036 (61,939 ) Earnings allocated to participating securities (1) (4,511 ) (7,043 ) (2,936 ) Net income/(loss) applicable to Piper Sandler Companies' common shareholders (2) $ 107,200 $ 49,993 $ (64,875 ) Shares for basic and diluted calculations: Average shares used in basic computation 13,555 13,234 12,807 Restricted stock units 162 191 171 Non-participating restricted shares 220 — — Average shares used in diluted computation (3) 13,937 13,425 12,978 Earnings/(loss) per basic common share: Income from continuing operations $ 6.21 $ 3.68 $ 1.57 Income/(loss) from discontinued operations 1.69 0.09 (6.64 ) Earnings/(loss) per basic common share $ 7.90 $ 3.78 $ (5.07 ) Earnings/(loss) per diluted common share: Income from continuing operations $ 6.05 $ 3.63 $ 1.57 Income/(loss) from discontinued operations 1.65 0.09 (6.55 ) Earnings/(loss) per diluted common share (3) $ 7.69 $ 3.72 $ (4.99 )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the Company's unvested restricted shares issued prior to the 2019 Annual Grant. The weighted average participating shares outstanding were 513,220 ; 1,868,883 ; and 2,349,476 for the years ended December 31, 2019 , 2018 and 2017 , respectively. (2) Net income/(loss) applicable to Piper Sandler Companies' common shareholders for diluted and basic EPS may differ under the two-class method as a result of adding the effect of the assumed exercise of stock options, restricted stock units and non-participating restricted shares to dilutive shares outstanding, which alters the ratio used to allocate earnings to Piper Sandler Companies' common shareholders and participating securities for purposes of calculating diluted and basic EPS. (3) Earnings per diluted common share is calculated using the basic weighted average number of common shares outstanding for periods in which a loss is incurred, or for periods in which cash dividends exceed net income resulting in an undistributed loss. Common shares of 2,225,617 were excluded from diluted EPS for the year ended December 31, 2017 , as the Company had a net loss for this period. The average shares used in the diluted computation excluded anti-dilutive stock options and non-participating restricted shares of 0.1 million for the year ended December 31, 2019 . The anti-dilutive effects from stock options, restricted stock units and non-participating restricted shares were immaterial for the years ended December 31, 2018 and 2017 .</t>
  </si>
  <si>
    <t>Revenues and Business Information</t>
  </si>
  <si>
    <t>Segment Reporting [Abstract]</t>
  </si>
  <si>
    <t>Segment Reporting</t>
  </si>
  <si>
    <t>Revenues and Business Information The Company's activities as an investment bank and institutional securities firm constitute a single business segment. The substantial majority of the Company's net revenues and long-lived assets are located in the U.S. Segment pre-tax operating income and segment pre-tax operating margin exclude the results of discontinued operations. Reportable financial results from continuing operations are as follows: Year Ended December 31, (Dollars in thousands) 2019 2018 2017 Capital Markets Investment banking Advisory services $ 440,695 $ 394,133 $ 443,303 Equity financing 104,563 122,172 98,996 Debt financing 85,701 73,262 93,434 Total investment banking 630,959 589,567 635,733 Institutional sales and trading Equities 88,792 77,477 81,717 Fixed income 94,922 67,784 89,609 Total institutional sales and trading 183,714 145,261 171,326 Investment income 23,093 11,918 24,238 Other financing expenses (3,200 ) (5,793 ) (7,676 ) Net revenues 834,566 740,953 823,621 Operating expenses (1) 715,587 668,464 744,305 Segment pre-tax operating income $ 118,979 $ 72,489 $ 79,316 Segment pre-tax operating margin 14.3 % 9.8 % 9.6 % (1) Operating expenses include intangible asset amortization of $4.3 million , $4.9 million and $10.2 million for the years ended December 31, 2019 , 2018 and 2017 , respectively.</t>
  </si>
  <si>
    <t>Net Capital Requirements and Other Regulatory Matters</t>
  </si>
  <si>
    <t>Broker-Dealer, Net Capital Requirement, SEC Regulation [Abstract]</t>
  </si>
  <si>
    <t>Net Capital Requirements and Other Regulatory Matters Piper Sandler is registered as a securities broker dealer with the SEC and is a member of various SROs and securities exchanges. The Financial Industry Regulatory Authority, Inc. ("FINRA"), serves as Piper Sandler's primary SRO. Piper Sandler is subject to the uniform net capital rule of the SEC and the net capital rule of FINRA. Piper Sandler has elected to use the alternative method permitted by the SEC rule which requires that it maintain minimum net capital of $1.0 million . Advances to affiliates, repayment of subordinated debt, dividend payments and other equity withdrawals by Piper Sandler are subject to certain approvals, notifications and other provisions of SEC and FINRA rules. At December 31, 2019 , net capital calculated under the SEC rule was $236.9 million , and exceeded the minimum net capital required under the SEC rule by $235.9 million . The Company's committed short-term credit facility, revolving credit facility and its senior notes with PIMCO include covenants requiring Piper Sandler to maintain minimum net capital of $120 million . CP Notes issued under CP Series II A include a covenant that requires Piper Sandler to maintain excess net capital of $100 million . The Company's fully disclosed clearing agreement with Pershing also includes a covenant requiring Piper Sandler to maintain excess net capital of $120 million . Piper Sandler Ltd., a broker dealer subsidiary registered in the United Kingdom, is subject to the capital requirements of the Prudential Regulation Authority and the Financial Conduct Authority. As of December 31, 2019 , Piper Sandler Ltd. was in compliance with the capital requirements of the Prudential Regulation Authority and the Financial Conduct Authority. Piper Sandler Hong Kong Limited is licensed by the Hong Kong Securities and Futures Commission, which is subject to the liquid capital requirements of the Securities and Futures (Financial Resources) Rule promulgated under the Securities and Futures Ordinance. At December 31, 2019 , Piper Sandler Hong Kong Limited was in compliance with the liquid capital requirements of the Hong Kong Securities and Futures Commission.</t>
  </si>
  <si>
    <t>Income Taxes</t>
  </si>
  <si>
    <t>Income Tax Disclosure [Abstract]</t>
  </si>
  <si>
    <t>Income Taxes Income tax expense/(benefit) is provided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As a result of the Tax Cuts and Jobs Act that was enacted on December 22, 2017, and in accordance with Securities and Exchange Commission Staff Accounting Bulletin No. 118, "Income Tax Accounting Implications of the Tax Cuts and Jobs Act" ("SAB 118"), the Company made a reasonable estimate of the impact of the Tax Cuts and Jobs Act, and recorded a discrete item in its 2017 provisional income tax expense from continuing operations of $36.4 million . This amount reflected an estimated reduction of deferred tax assets as a result of the statutory federal rate decrease from 35 percent to 21 percent. Pursuant to the defined measurement period in SAB 118, the Company recorded an additional $1.0 million of income tax expense from continuing operations for the year ended December 31, 2018 . The accounting for the income tax effects of the Tax Cuts and Jobs Act was complete as of December 31, 2018. The components of income tax expense from continuing operations are as follows: Year Ended December 31, (Dollars in thousands) 2019 2018 2017 Current: Federal $ (404 ) $ 16,351 $ 30,230 State 123 4,784 5,896 Foreign 96 276 93 (185 ) 21,411 36,219 Deferred: Federal 19,071 (7,326 ) 20,692 State 5,517 (524 ) (1,849 ) Foreign 174 4,485 (1,254 ) 24,762 (3,365 ) 17,589 Total income tax expense from continuing operations $ 24,577 $ 18,046 $ 53,808 Total income tax expense/(benefit) from discontinued operations $ 8,370 $ 1,001 $ (23,580 ) A reconciliation of federal income taxes from continuing operations at statutory rates to the Company's effective tax rates is as follows: Year Ended December 31, (Dollars in thousands) 2019 2018 2017 Federal income tax expense at statutory rates $ 24,986 $ 15,223 $ 27,760 Increase/(reduction) in taxes resulting from: Impact of the Tax Cuts and Jobs Act — 952 36,357 State income taxes, net of federal tax benefit 4,906 3,390 2,561 Net tax-exempt interest income (1,643 ) (3,034 ) (5,040 ) Foreign jurisdictions tax rate differential (438 ) 1,067 865 Non-deductible compensation 3,293 1,999 — Change in valuation allowance (209 ) 5,299 (752 ) Vestings of stock awards (5,171 ) (7,052 ) (9,115 ) Loss/(income) attributable to noncontrolling interests (1,357 ) 253 (835 ) Other, net 210 (51 ) 2,007 Total income tax expense from continuing operations $ 24,577 $ 18,046 $ 53,808 In accordance with ASC 740, U.S. income taxes are not provided on undistributed earnings of international subsidiaries that are permanently reinvested. As of December 31, 2019 , no deferred taxes have been provided for withholding taxes or other taxes that would result upon repatriation of the Company's foreign earnings to the U.S. 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Dollars in thousands) 2019 2018 Deferred tax assets: Deferred compensation $ 54,969 $ 63,147 Accrued lease liability 13,531 — Goodwill tax basis in excess of book basis 11,059 11,005 Net operating loss carryforwards 4,965 5,556 Liabilities/accruals not currently deductible 1,530 1,117 Other 3,852 4,733 Total deferred tax assets 89,906 85,558 Valuation allowance (4,599 ) (4,808 ) Deferred tax assets after valuation allowance 85,307 80,750 Deferred tax liabilities: Right-of-use lease asset 9,289 — Unrealized gains on firm investments 3,988 4,313 Fixed assets 3,408 2,886 Other 587 555 Total deferred tax liabilities 17,272 7,754 Net deferred tax assets $ 68,035 $ 72,996 The realization of deferred tax assets is assessed and a valuation allowance is recorded to the extent that it is more likely than not that any portion of the deferred tax asset will not be realized. The Company believes that its future tax profits will be sufficient to recognize its deferred tax assets, with the exception of $4.6 million in state and foreign net operating loss carryforwards. The Company accounts for unrecognized tax benefits in accordance with the provisions of ASC 740, which requires tax reserves to be recorded for uncertain tax positions on the consolidated statements of financial condition. A reconciliation of the beginning and ending amount of unrecognized tax benefits is as follows: (Dollars in thousands) Balance at December 31, 2016 $ 123 Additions based on tax positions related to the current year — Additions for tax positions of prior years 166 Reductions for tax positions of prior years — Settlements (123 ) Balance at December 31, 2017 $ 166 Additions based on tax positions related to the current year 608 Additions for tax positions of prior years — Reductions for tax positions of prior years — Settlements — Balance at December 31, 2018 $ 774 Additions based on tax positions related to the current year — Additions for tax positions of prior years 4,128 Reductions for tax positions of prior years (358 ) Settlements (285 ) Balance at December 31, 2019 $ 4,259 As of December 31, 2019 , approximately $0.2 million of the Company's unrecognized tax benefits would impact the annual effective rate, if recognized. In 2019 , the Company recorded a $4.1 million liability for uncertain state and local income tax positions related to its acquisition of Weeden &amp; Co. This liability was recorded as a measurement period adjustment and includes a corresponding indemnification asset and deferred tax asset. The Company recognizes interest and penalties accrued related to unrecognized tax benefits as a component of income tax expense. The Company had $1.2 million accrued related to the payment of interest and penalties at December 31, 2019 . The Company had no accruals related to the payment of interest and penalties at December 31, 2018 and 2017 . The Company or one of its subsidiaries files income tax returns with the various states and foreign jurisdictions in which the Company operates. The Company is not subject to examination by U.S. federal tax authorities for years before 2016 and is not subject to examination by state and local or non-U.S. tax authorities for taxable years before 2015 . The Company anticipates the majority of its uncertain income tax positions will be resolved within the next twelve months.</t>
  </si>
  <si>
    <t>Piper Sandler Companies (Parent Company only)</t>
  </si>
  <si>
    <t>Condensed Financial Information Disclosure [Abstract]</t>
  </si>
  <si>
    <t>Piper Jaffray Companies (Parent Company only)</t>
  </si>
  <si>
    <t>Piper Sandler Companies (Parent Company only) Condensed Statements of Financial Condition December 31, December 31, (Amounts in thousands) 2019 2018 Assets Cash and cash equivalents $ 200 $ 254 Investment in and advances to subsidiaries 931,444 676,516 Other assets 16,878 27,529 Total assets $ 948,522 $ 704,299 Liabilities and Shareholders' Equity Senior notes $ 175,000 $ — Accrued compensation 30,336 26,081 Other liabilities and accrued expenses 11,903 774 Total liabilities 217,239 26,855 Shareholders' equity 731,283 677,444 Total liabilities and shareholders' equity $ 948,522 $ 704,299 Condensed Statements of Operations Year Ended December 31, (Amounts in thousands) 2019 2018 2017 Revenues: Dividends from subsidiaries $ 54,762 $ 74,896 $ 105,102 Interest 815 1,247 1,125 Investment income/(loss) 2,012 (496 ) 4,060 Total revenues 57,589 75,647 110,287 Interest expense 1,910 4,902 7,170 Net revenues 55,679 70,745 103,117 Non-interest expenses: Total non-interest expenses 4,851 5,844 4,936 Income from continuing operations before income tax expense and equity in income of subsidiaries 50,828 64,901 98,181 Income tax expense 11,215 10,833 30,366 Income from continuing operations of parent company 39,613 54,068 67,815 Equity in undistributed/(distributed in excess of) income of subsidiaries 99,005 5,469 (40,321 ) Net income from continuing operations 138,618 59,537 27,494 Discontinued operations: Loss from discontinued operations, net of tax (26,907 ) (2,501 ) (89,433 ) Net income/(loss) applicable to Piper Sandler Companies $ 111,711 $ 57,036 $ (61,939 ) Condensed Statements of Cash Flows Year Ended December 31, (Amounts in thousands) 2019 2018 2017 Operating Activities: Net income/(loss) $ 111,711 $ 57,036 $ (61,939 ) Adjustments to reconcile net income/(loss) to net cash provided by/(used in) operating activities: Stock-based compensation 643 404 208 Equity in undistributed/(distributed in excess of) income of subsidiaries (99,005 ) (5,469 ) 40,321 Net cash provided by/(used in) operating activities 13,349 51,971 (21,410 ) Financing Activities: Issuance of senior notes 175,000 — — Repayment of senior notes — (125,000 ) (50,000 ) Advances from/(to) subsidiaries (102,225 ) 188,995 117,016 Repurchase of common stock (50,584 ) (70,903 ) (25,481 ) Payment of cash dividend (35,594 ) (47,157 ) (18,947 ) Net cash provided by/(used in) financing activities (13,403 ) (54,065 ) 22,588 Net increase/(decrease) in cash and cash equivalents (54 ) (2,094 ) 1,178 Cash and cash equivalents at beginning of year 254 2,348 1,170 Cash and cash equivalents at end of year $ 200 $ 254 $ 2,348</t>
  </si>
  <si>
    <t>Subsequent Events</t>
  </si>
  <si>
    <t>Subsequent Events [Abstract]</t>
  </si>
  <si>
    <t>Subsequent Event</t>
  </si>
  <si>
    <t>Subsequent Events On January 3, 2020, the Company completed the acquisition of Sandler O'Neill, a full-service investment banking firm and broker dealer focused on the financial services industry. The transaction was completed pursuant to the Agreement and Plans of Merger dated July 9, 2019. The total consideration of $485.0 million , for which the Company received $100.0 million of tangible book value, consisted of $350.0 million in cash and $135.0 million in restricted consideration, primarily in restricted stock. The Company also entered into acquisition-related compensation agreements with certain employees of $115.0 million , primarily in restricted stock, for retention purposes. Sandler O'Neill's results of operations will be included in the Company's consolidated financial statements prospectively from the date of acquisition.</t>
  </si>
  <si>
    <t>Quarterly Information (unaudited)</t>
  </si>
  <si>
    <t>Quarterly Financial Information Disclosure [Abstract]</t>
  </si>
  <si>
    <t xml:space="preserve">Quarterly Information (unaudited) 2019 Fiscal Quarter (Amounts in thousands, except per share data) First Second Third Fourth Total revenues $ 185,185 $ 175,411 $ 202,912 $ 282,791 Interest expense 2,643 2,993 2,177 3,920 Net revenues 182,542 172,418 200,735 278,871 Non-interest expenses 159,405 151,493 179,700 224,989 Income from continuing operations before income tax expense/(benefit) 23,137 20,925 21,035 53,882 Income tax expense/(benefit) 4,192 (180 ) 6,717 13,848 Income from continuing operations 18,945 21,105 14,318 40,034 Income/(loss) from discontinued operations, net of tax (139 ) (2,166 ) 26,077 — Net income 18,806 18,939 40,395 40,034 Net income/(loss) applicable to noncontrolling interests (616 ) 8,550 (2,847 ) 1,376 Net income applicable to Piper Sandler Companies $ 19,422 $ 10,389 $ 43,242 38,658 Net income applicable to Piper Sandler Companies' common shareholders $ 17,835 $ 10,151 $ 42,442 $ 38,006 Amounts applicable to Piper Sandler Companies Net income from continuing operations $ 19,561 $ 12,555 $ 17,165 $ 38,658 Net income/(loss) from discontinued operations (139 ) (2,166 ) 26,077 — Net income applicable to Piper Sandler Companies $ 19,422 $ 10,389 $ 43,242 $ 38,658 Earnings per basic common share Income from continuing operations $ 1.36 $ 0.90 $ 1.23 $ 2.77 Income/(loss) from discontinued operations (0.01 ) (0.15 ) 1.87 — Earnings per basic common share $ 1.35 $ 0.75 $ 3.09 $ 2.77 Earnings per diluted common share Income from continuing operations $ 1.33 $ 0.87 $ 1.20 $ 2.70 Income/(loss) from discontinued operations (0.01 ) (0.15 ) 1.82 — Earnings per diluted common share $ 1.32 $ 0.72 $ 3.01 $ 2.70 Dividends declared per common share $ 1.385 $ 0.375 $ 0.375 $ 0.375 Weighted average number of common shares outstanding Basic 13,204 13,588 13,708 13,714 Diluted 13,530 14,024 14,085 14,100 2018 Fiscal Quarter (Amounts in thousands, except per share data) First Second Third Fourth Total revenues $ 163,200 $ 167,460 $ 209,656 $ 217,188 Interest expense 5,338 5,099 3,705 2,409 Net revenues 157,862 162,361 205,951 214,779 Non-interest expenses 149,740 157,474 178,165 183,085 Income from continuing operations before income tax expense/(benefit) 8,122 4,887 27,786 31,694 Income tax expense/(benefit) (2,512 ) 559 6,902 13,097 Income from continuing operations 10,634 4,328 20,884 18,597 Income/(loss) from discontinued operations, net of tax (15 ) 364 1,386 (348 ) Net income 10,619 4,692 22,270 18,249 Net income/(loss) applicable to noncontrolling interests 16 (1,534 ) 247 65 Net income applicable to Piper Sandler Companies $ 10,603 $ 6,226 $ 22,023 $ 18,184 Net income applicable to Piper Sandler Companies' common shareholders $ 6,435 $ 5,522 $ 19,377 $ 16,164 Amounts applicable to Piper Sandler Companies Net income from continuing operations $ 10,618 $ 5,862 $ 20,637 $ 18,532 Net income/(loss) from discontinued operations (15 ) 364 1,386 (348 ) Net income applicable to Piper Sandler Companies $ 10,603 $ 6,226 $ 22,023 $ 18,184 Earnings per basic common share Income from continuing operations $ 0.47 $ 0.40 $ 1.36 $ 1.25 Income/(loss) from discontinued operations — 0.03 0.09 (0.02 ) Earnings per basic common share $ 0.47 $ 0.43 $ 1.45 $ 1.22 Earnings per diluted common share Income from continuing operations $ 0.50 $ 0.40 $ 1.34 $ 1.23 Income/(loss) from discontinued operations — 0.03 0.09 (0.02 ) Earnings per diluted common share $ 0.50 $ 0.43 $ 1.43 $ 1.21 Dividends declared per common share $ 1.995 $ 0.375 $ 0.375 $ 0.375 Weighted average number of common shares outstanding Basic 13,096 13,303 13,343 13,191 Diluted 13,382 13,438 13,508 13,367 </t>
  </si>
  <si>
    <t>Summary of Significant Accounting Policies (Policies)</t>
  </si>
  <si>
    <t>Principles of Consolidation</t>
  </si>
  <si>
    <t>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t>
  </si>
  <si>
    <t>Cash and Cash Equivalents</t>
  </si>
  <si>
    <t>Cash and Cash Equivalents Cash and cash equivalents consist of cash and highly liquid investments with maturities of 90 days or less at the date of origination.</t>
  </si>
  <si>
    <t>Customer and Collateralized Securities Transactions</t>
  </si>
  <si>
    <t>Customer and Collateralized Securities Transactions Piper Sandler transitioned from a self clearing securities broker dealer to a fully disclosed clearing model in 2017. Pershing LLC ("Pershing") is Piper Sandler's clearing broker dealer responsible for the clearance and settlement of firm and customer cash and security transactions. In addition, subsequent to transitioning to a fully disclosed clearing model, the Company no longer enters into securities purchased under agreements to resell, securities sold under agreements to repurchase, and securities borrowed and loaned transactions.</t>
  </si>
  <si>
    <t>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certain of the Company's investments on the consolidated statements of financial condition are recorded at fair value, either as required by accounting guidance or through the fair value election.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it holds would not be large enough to affect the quoted price of the securities if the Company sells them, and that any such sale would happen in an orderly manner. The actual value realized upon disposition could be different from the currently estimated fair value.</t>
  </si>
  <si>
    <t>Fixed Assets Fixed assets include furniture and equipment, software and leasehold improvements. Furniture and equipment and software are depreciated using the straight-line method over estimated useful lives of three to ten years . Leasehold improvements are amortized over ten years or the life of the lease, whichever is shorter.</t>
  </si>
  <si>
    <t>Leases</t>
  </si>
  <si>
    <t>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Some of the leases contain renewal and/or termination options, escalation clauses, rent-free holidays and operating cost adjustments. The original terms of the Company's lease agreements generally range up to 12 years . The weighted-average remaining lease term was 5.3 years at December 31, 2019 . The Company recognizes a right-of-use ("ROU") lease asset and lease liability on the consolidated statements of financial cond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akes into consideration a current financing arrangement that is on a secured (i.e., collateralized) basis, as well as market interest rates and spreads, other reference points, and the respective tenors of the Company’s designated lease term ranges. The Company applies the portfolio approach in determining the discount rates for its leases. The weighted-average discount rate was 4.0 percent at December 31, 2019 .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t>
  </si>
  <si>
    <t>Goodwill and Intangible Assets Goodwill represents the fair value of the consideration transferred in excess of the fair value of identifiable net assets at the acquisition date. The recoverability of goodwill is evaluated annually, at a minimum, or on an interim basis if circumstances indicate a possible inability to realize the carrying amount. See Note 12 for additional information on the Company's goodwill impairment testing. Intangible assets with determinable lives consist of customer relationships, internally developed software and the Simmons &amp; Company International ("Simmons") trade name that are amortized over their original estimated useful lives ranging from two to eight years . The pattern of amortization reflects the timing of the realization of the economic benefits of such intangible assets.</t>
  </si>
  <si>
    <t xml:space="preserve">Investments The Company's investments include equity investments in private companies and partnerships and investments in registered mutual funds. Equity investments in private companies are accounted for at fair value, as required by accounting guidance or if the fair value option was elected. Investments in partnerships are accounted for under the equity method, which is generally the net asset value. Registered mutual funds are accounted for at fair value. </t>
  </si>
  <si>
    <t>Other Assets Other assets include receivables and prepaid expenses. Receivables include fee receivables, income tax receivables, accrued interest,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two to five years .</t>
  </si>
  <si>
    <t>Revenue Recognition</t>
  </si>
  <si>
    <t>Revenue Recognition Investment Banking –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The substantial majority of the Company's advisory and underwriting fees (i.e., the success-related advisory fee) are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based on changes in the fair value of long and short security positions in the reporting period and (iii)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financing and its senior notes on an accrual basis with related interest recorded as interest expense. Investment Income – Investment income includes realized and unrealized gains and losses from the Company's merchant banking, energy, senior living and other firm investments, as well as management and performance fees generated from the Company’s alternative asset management funds. The performance obligation related to the transfer of management and investment advisory services is satisfied over time and the related management fees are recognized under the output method, which reflects the fees that the Company has a right to invoice based on the services provided during the period. Fees are defined as a percentage of committed and/or invested capital. Amounts related to remaining performance obligations are not disclosed as the Company applies the output method. Performance fees, if earned, are recognized when it is probable that such revenue will not be reversed in a future period. Management will consider such factors as the remaining assets and residual life of the fund to conclude whether it is probable that a significant reversal of revenue will not occur in the future. See Note 22 for revenues from contracts with customers disaggregated by major business activity.</t>
  </si>
  <si>
    <t>Stock-based Compensation</t>
  </si>
  <si>
    <t>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20 for additional information on the Company's accounting for stock-based compensation.</t>
  </si>
  <si>
    <t>Income Taxes The Company files a consolidated U.S. federal income tax return, which includes all of its qualifying subsidiaries. The Company is also subject to income tax in various states and municipalities and those foreign jurisdictions in which it operates.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t>
  </si>
  <si>
    <t>Earnings Per Share Basic earnings per common share is computed by dividing net income/(loss) applicable to common shareholders by the weighted average number of common shares outstanding for the period. Net income/(loss) applicable to common shareholders represents net income/(loss) reduced by the allocation of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Diluted earnings per common share is calculated by adjusting the weighted average outstanding shares to assume conversion of all potentially dilutive stock options, restricted stock units and non-participating restricted shares. Unvested stock-based payment awards that contain nonforfeitable rights to dividends or dividend equivalents (whether paid or unpaid) are participating securities and are included in the earnings allocation in the earnings per share calculation under the two-class method. See Note 21 for additional information on the Company's participating and non-participating securities.</t>
  </si>
  <si>
    <t>Foreign Currency Translation</t>
  </si>
  <si>
    <t>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loss).</t>
  </si>
  <si>
    <t>Contingencies</t>
  </si>
  <si>
    <t>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the Company's management.</t>
  </si>
  <si>
    <t>Discontinued Operations (Tables)</t>
  </si>
  <si>
    <t>Schedule of disposal group and components of discontinued operations</t>
  </si>
  <si>
    <t>ARI's results, previously reported in the Asset Management segment, have been presented as discontinued operations for all periods presented and the related assets and liabilities were classified as held for sale. As of December 31, 2018 , the disposal group consisted of: December 31, (Dollars in thousands) 2018 Assets Net deferred income tax assets $ 28,861 Fee receivables 4,128 Intangible assets 8,090 Other assets 1,562 Total assets held for sale $ 42,641 Liabilities Accrued compensation $ 9,934 Other liabilities 278 Total liabilities held for sale $ 10,212 The components of discontinued operations were as follows: Year Ended December 31, (Dollars in thousands) 2019 2018 2017 Net revenues $ 26,546 $ 43,489 $ 51,301 Operating expenses 22,589 35,227 40,356 Intangible asset amortization and impairment (1) 5,465 5,602 5,222 Restructuring costs 10,268 272 — Goodwill impairment — — 114,363 Total non-interest expenses 38,322 41,101 159,941 Income/(loss) from discontinued operations before income tax expense/(benefit) (11,776 ) 2,388 (108,640 ) Income tax expense/(benefit) (2,522 ) 1,001 (23,580 ) Net income/(loss) from discontinued operations before gain on sales (9,254 ) 1,387 (85,060 ) Gain on sales, net of tax 33,026 — — Income/(loss) from discontinued operations, net of tax $ 23,772 $ 1,387 $ (85,060 ) (1) Includes $2.9 million of intangible asset impairment related to the ARI trade name for the year ended December 31, 2019 .</t>
  </si>
  <si>
    <t>Acquisition of Weeden &amp; Co. L.P. (Tables)</t>
  </si>
  <si>
    <t>Schedule of estimated fair value of assets acquired and liabilities assumed</t>
  </si>
  <si>
    <t>The following table summarizes the estimated fair values of assets acquired and liabilities assumed at the date of the acquisition, including measurement period adjustments: (Dollars in thousands) Assets Cash and cash equivalents $ 4,351 Receivables from brokers, dealers and clearing organizations 1,623 Fixed assets 289 Goodwill 5,794 Intangible assets 16,700 Right-of-use lease asset 6,811 Other assets 10,888 Total assets acquired 46,456 Liabilities Accrued compensation 2,156 Accrued lease liability 6,811 Other liabilities and accrued expenses 13,464 Total liabilities assumed 22,431 Net assets acquired $ 24,025</t>
  </si>
  <si>
    <t>Unaudited Pro Forma Financial Information</t>
  </si>
  <si>
    <t>Weeden &amp; Co.'s results of operations have been included in the Company's consolidated financial statements prospectively beginning on the date of acquisition. The acquisition has been fully integrated with the Company's existing operations. Accordingly, post-acquisition revenues and net income are not discernible. The following unaudited pro forma financial data assumes that the acquisition had occurred at the beginning of the comparable prior period presented. Pro forma results have been prepared by adjusting the Company's historical results to include Weeden &amp; Co.'s results of operations adjusted for the following changes: amortization expense was adjusted to account for the acquisition-date fair value of intangible assets; compensation and benefits expenses were adjusted to reflect the restricted cash issued as part of the purchase price and the restricted stock issued for retention purposes; and the income tax effect of applying the Company's statutory tax rates to Weeden &amp; Co.'s results of operations. The Company's consolidated unaudited pro forma information presented does not necessarily reflect the results of operations that would have resulted had the acquisition been completed at the beginning of the applicable periods presented, does not contemplate client account overlap and anticipated operational efficiencies of the combined entities, nor does it indicate the results of operations in future periods. Year Ended December 31, (Dollars in thousands) 2019 2018 2017 Net revenues $ 870,525 $ 816,366 $ 894,582 Net income from continuing operations applicable to Piper Sandler Companies 83,582 53,561 20,070</t>
  </si>
  <si>
    <t>Financial Instruments and Other Inventory Positions Owned and Financial Instruments and Other Inventory Positions Sold, but Not Yet Purchased (Tables)</t>
  </si>
  <si>
    <t>Schedule of Financial Instruments Owned and Financial Instruments Sold, but Not Yet Purchased by Type</t>
  </si>
  <si>
    <t xml:space="preserve"> December 31, December 31, (Dollars in thousands) 2019 2018 Financial instruments and other inventory positions owned: Corporate securities: Equity securities $ 3,046 $ 1,458 Convertible securities 146,406 92,485 Fixed income securities 28,176 31,906 Municipal securities: Taxable securities 22,570 38,711 Tax-exempt securities 222,192 268,804 Short-term securities 67,901 52,472 Mortgage-backed securities 13 15 U.S. government agency securities 51,773 123,384 U.S. government securities 77,303 954 Derivative contracts 20,382 17,033 Total financial instruments and other inventory positions owned $ 639,762 $ 627,222 Financial instruments and other inventory positions sold, but not yet purchased: Corporate securities: Equity securities $ 94,036 $ 82,082 Fixed income securities 10,311 20,180 U.S. government agency securities 9,935 10,257 U.S. government securities 67,090 60,365 Derivative contracts 4,053 4,543 Total financial instruments and other inventory positions sold, but not yet purchased $ 185,425 $ 177,427</t>
  </si>
  <si>
    <t>Schedule of Gross Fair Market Value and Total Absolute Notional Contract Amount</t>
  </si>
  <si>
    <t>The following table presents the gross fair market value and the total absolute notional contract amount of the Company's outstanding derivative instruments, prior to counterparty netting, by asset or liability position: December 31, 2019 December 31, 2018 (Dollars in thousands) Derivative Derivative Notional Derivative Derivative Notional Derivative Category Assets (1) Liabilities (2) Amount Assets (1) Liabilities (2) Amount Interest rate Customer matched-book $ 209,119 $ 198,315 $ 2,197,340 $ 181,199 $ 169,950 $ 2,532,966 Trading securities 8 1,852 110,875 408 4,202 262,275 $ 209,127 $ 200,167 $ 2,308,215 $ 181,607 $ 174,152 $ 2,795,24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si>
  <si>
    <t>Unrealized Gains/(Losses) on Derivative Instruments</t>
  </si>
  <si>
    <t>The following table presents the Company's unrealized gains/(losses) on derivative instruments: (Dollars in thousands) Year Ended December 31, Derivative Category Operations Category 2019 2018 2017 Interest rate derivative contract Investment banking $ (912 ) $ (1,880 ) $ (2,608 ) Interest rate derivative contract Institutional brokerage 2,417 334 (16,772 ) Credit default swap index contract Institutional brokerage — — 4,482 Futures and equity option derivative contracts Institutional brokerage — — (17 ) $ 1,505 $ (1,546 ) $ (14,915 )</t>
  </si>
  <si>
    <t>Fair Value of Financial Instruments (Tables)</t>
  </si>
  <si>
    <t>Information about Significant Unobservable Inputs used in Fair Value Measurement</t>
  </si>
  <si>
    <t>The following table summarizes quantitative information about the significant unobservable inputs used in the fair value measurement of the Company's Level III financial instruments as of December 31, 2019 : Valuation Weighted Technique Unobservable Input Range Average (1) Assets Financial instruments and other inventory positions owned: Derivative contracts: Interest rate locks Discounted cash flow Premium over the MMD curve in basis points ("bps") (2) 6.5 bps 6.5 bps Investments at fair value: Equity securities in private companies Market approach Revenue multiple (2) 3 - 6 times 4.5 times EBITDA multiple (2) 11 - 20 times 15.7 times Liabilities Financial instruments and other inventory positions sold, but not yet purchased: Derivative contracts: Interest rate locks Discounted cash flow Premium over the MMD curve in bps (3) 0 - 21 bps 4.7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t>
  </si>
  <si>
    <t>Valuation of Financial Instruments by Pricing Observability Levels</t>
  </si>
  <si>
    <t>The following table summarizes the valuation of the Company's financial instruments by pricing observability levels defined in ASC 820 as of December 31, 2019 : Counterparty and Cash Collateral (Dollars in thousands) Level I Level II Level III Netting (1) Total Assets Financial instruments and other inventory positions owned: Corporate securities: Equity securities $ 469 $ 2,577 $ — $ — $ 3,046 Convertible securities — 146,406 — — 146,406 Fixed income securities — 28,176 — — 28,176 Municipal securities: Taxable securities — 22,570 — — 22,570 Tax-exempt securities — 222,192 — — 222,192 Short-term securities — 67,901 — — 67,901 Mortgage-backed securities — — 13 — 13 U.S. government agency securities — 51,773 — — 51,773 U.S. government securities 77,303 — — — 77,303 Derivative contracts — 209,119 8 (188,745 ) 20,382 Total financial instruments and other inventory positions owned 77,772 750,714 21 (188,745 ) 639,762 Cash equivalents 226,744 — — — 226,744 Investments at fair value 17,658 — 132,329 (2) — 149,987 Total assets $ 322,174 $ 750,714 $ 132,350 $ (188,745 ) $ 1,016,493 Liabilities Financial instruments and other inventory positions sold, but not yet purchased: Corporate securities: Equity securities $ 88,794 $ 5,242 $ — $ — $ 94,036 Fixed income securities — 10,311 — — 10,311 U.S. government agency securities — 9,935 — — 9,935 U.S. government securities 67,090 — — — 67,090 Derivative contracts — 198,604 1,563 (196,114 ) 4,053 Total financial instruments and other inventory positions sold, but not yet purchased $ 155,884 $ 224,092 $ 1,563 $ (196,114 ) $ 185,425 (1) Represents cash collateral and the impact of netting on a counterparty basis. The Company had no securities posted as collateral to its counterparties. (2) Noncontrolling interests of $75.2 million are attributable to unrelated third party ownership in consolidated merchant banking and senior living funds. The following table summarizes the valuation of the Company's financial instruments by pricing observability levels defined in ASC 820 as of December 31, 2018 : Counterparty and Cash Collateral (Dollars in thousands) Level I Level II Level III Netting (1) Total Assets Financial instruments and other inventory positions owned: Corporate securities: Equity securities $ 331 $ 1,127 $ — $ — $ 1,458 Convertible securities — 92,485 — — 92,485 Fixed income securities — 31,906 — — 31,906 Municipal securities: Taxable securities — 38,711 — — 38,711 Tax-exempt securities — 268,804 — — 268,804 Short-term securities — 52,472 — — 52,472 Mortgage-backed securities — — 15 — 15 U.S. government agency securities — 123,384 — — 123,384 U.S. government securities 954 — — — 954 Derivative contracts — 181,378 229 (164,574 ) 17,033 Total financial instruments and other inventory positions owned 1,285 790,267 244 (164,574 ) 627,222 Cash equivalents 20,581 — — — 20,581 Investments at fair value 33,587 2,649 107,792 (2) — 144,028 Total assets $ 55,453 $ 792,916 $ 108,036 $ (164,574 ) $ 791,831 Liabilities Financial instruments and other inventory positions sold, but not yet purchased: Corporate securities: Equity securities $ 81,575 $ 507 $ — $ — $ 82,082 Fixed income securities — 20,180 — — 20,180 U.S. government agency securities — 10,257 — — 10,257 U.S. government securities 60,365 — — — 60,365 Derivative contracts — 169,950 4,202 (169,609 ) 4,543 Total financial instruments and other inventory positions sold, but not yet purchased $ 141,940 $ 200,894 $ 4,202 $ (169,609 ) $ 177,427 (1) Represents cash collateral and the impact of netting on a counterparty basis. The Company had no securities posted as collateral to its counterparties. (2) Noncontrolling interests of $53.0 million are attributable to unrelated third party ownership in consolidated merchant banking and senior living funds.</t>
  </si>
  <si>
    <t>Changes in Fair Value Associated with Level III Financial Instruments</t>
  </si>
  <si>
    <t>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Dollars in thousands) 2018 Purchases Sales in out (losses) (losses) 2019 2019 Assets Financial instruments and other inventory positions owned: Mortgage-backed securities $ 15 $ — $ (6 ) $ — $ — $ (23 ) $ 27 $ 13 $ — Derivative contracts 229 42 (796 ) — — 755 (222 ) 8 8 Total financial instruments and other inventory positions owned 244 42 (802 ) — — 732 (195 ) 21 8 Investments at fair value 107,792 23,624 (14,897 ) — (783 ) 2,901 13,692 132,329 16,105 Total assets $ 108,036 $ 23,666 $ (15,699 ) $ — $ (783 ) $ 3,633 $ 13,497 $ 132,350 $ 16,113 Liabilities Financial instruments and other inventory positions sold, but not yet purchased: Derivative contracts $ 4,202 $ (16,311 ) $ — $ — $ — $ 16,311 $ (2,639 ) $ 1,563 $ 1,563 Total financial instruments and other inventory positions sold, but not yet purchased $ 4,202 $ (16,311 ) $ — $ — $ — $ 16,311 $ (2,639 ) $ 1,563 $ 1,563 Unrealized gains/ (losses) for assets/ Balance at Realized Unrealized Balance at liabilities held at December 31, Transfers Transfers gains/ gains/ December 31, December 31, (Dollars in thousands) 2017 Purchases Sales in out (losses) (losses) 2018 2018 Assets Financial instruments and other inventory positions owned: Municipal securities: Tax-exempt securities $ 700 $ — $ — $ — $ (700 ) $ — $ — $ — $ — Short-term securities 714 — (775 ) — — 54 7 — — Mortgage-backed securities 481 — (5 ) — — — (461 ) 15 (95 ) Derivative contracts 126 725 (3,807 ) — — 3,082 103 229 229 Total financial instruments and other inventory positions owned 2,021 725 (4,587 ) — (700 ) 3,136 (351 ) 244 134 Investments at fair value 126,060 15,988 (36,444 ) — (502 ) 14,015 (11,325 ) 107,792 (1,775 ) Total assets $ 128,081 $ 16,713 $ (41,031 ) $ — $ (1,202 ) $ 17,151 $ (11,676 ) $ 108,036 $ (1,641 ) Liabilities Financial instruments and other inventory positions sold, but not yet purchased: Derivative contracts $ 4,433 $ (2,815 ) $ 3,266 $ — $ — $ (451 ) $ (231 ) $ 4,202 $ 4,202 Total financial instruments and other inventory positions sold, but not yet purchased $ 4,433 $ (2,815 ) $ 3,266 $ — $ — $ (451 ) $ (231 ) $ 4,202 $ 4,202</t>
  </si>
  <si>
    <t>Variable Interest Entities (Tables)</t>
  </si>
  <si>
    <t>Schedule of Consolidated Variable Interest Entities</t>
  </si>
  <si>
    <t>The following table presents information about the carrying value of the assets and liabilities of the VIEs which are consolidated by the Company and included on the consolidated statements of financial condition at December 31, 2019 . The assets can only be used to settle the liabilities of the respective VIE, and the creditors of the VIEs do not have recourse to the general credit of the Company. One of these VIEs has $25.0 million of bank line financing available with an interest rate based on prime plus an applicable margin. The assets and liabilities are presented prior to consolidation, and thus a portion of these assets and liabilities are eliminated in consolidation. Alternative Asset (Dollars in thousands) Management Funds Assets Investments $ 129,646 Other assets 2,586 Total assets $ 132,232 Liabilities Other liabilities and accrued expenses $ 2,859 Total liabilities $ 2,859</t>
  </si>
  <si>
    <t>Receivables from and Payables to Brokers, Dealers and Clearing Organizations (Tables)</t>
  </si>
  <si>
    <t xml:space="preserve"> December 31, December 31, (Dollars in thousands) 2019 2018 Receivable from clearing organizations $ 260,436 $ 223,987 Receivable from brokers and dealers 19,161 7,700 Other 3,511 3,591 Total receivables from brokers, dealers and clearing organizations $ 283,108 $ 235,278 December 31, December 31, (Dollars in thousands) 2019 2018 Payable to brokers and dealers $ 7,514 $ 3,923 Payable to clearing organizations — 4,734 Total payables to brokers, dealers and clearing organizations $ 7,514 $ 8,657</t>
  </si>
  <si>
    <t>Investments (Tables)</t>
  </si>
  <si>
    <t>Schedule of Investments</t>
  </si>
  <si>
    <t>The Company's investments include investments in private companies and partnerships and investments in registered mutual funds. December 31, December 31, (Dollars in thousands) 2019 2018 Investments at fair value $ 149,987 $ 144,028 Investments at cost 1,084 1,512 Investments accounted for under the equity method 7,070 6,346 Total investments 158,141 151,886 Less investments attributable to noncontrolling interests (1) (75,245 ) (52,972 ) $ 82,896 $ 98,914 (1) Noncontrolling interests are attributable to third party ownership in consolidated merchant banking and senior living funds.</t>
  </si>
  <si>
    <t>Other Assets (Tables)</t>
  </si>
  <si>
    <t>Schedule of Other Assets</t>
  </si>
  <si>
    <t xml:space="preserve"> December 31, December 31, (Dollars in thousands) 2019 2018 Fee receivables $ 18,574 $ 18,990 Accrued interest receivables 2,977 4,240 Income tax receivables 2,658 — Forgivable loans, net 5,227 7,152 Prepaid expenses 10,687 8,763 Other 15,317 7,298 Total other assets $ 55,440 $ 46,443</t>
  </si>
  <si>
    <t>Goodwill and Intangible Assets (Tables)</t>
  </si>
  <si>
    <t>Changes in Carrying Value of Goodwill and Intangible Assets</t>
  </si>
  <si>
    <t>(Dollars in thousands) Goodwill Balance at December 31, 2017 $ 81,855 Goodwill acquired — Balance at December 31, 2018 $ 81,855 Goodwill acquired 5,794 Balance at December 31, 2019 $ 87,649 Intangible assets Balance at December 31, 2017 $ 9,142 Intangible assets acquired — Amortization of intangible assets (4,858 ) Balance at December 31, 2018 $ 4,284 Intangible assets acquired 16,700 Amortization of intangible assets (4,298 ) Balance at December 31, 2019 $ 16,686</t>
  </si>
  <si>
    <t>Schedule of Expected Amortization Expense</t>
  </si>
  <si>
    <t>The following table summarizes the future aggregate amortization expense of the Company's intangible assets with determinable lives: (Dollars in thousands) 2020 $ 4,246 2021 3,263 2022 2,416 2023 1,686 2024 1,368 Thereafter 3,707 Total $ 16,686</t>
  </si>
  <si>
    <t>Fixed Assets (Tables)</t>
  </si>
  <si>
    <t>Schedule of Fixed Assets</t>
  </si>
  <si>
    <t xml:space="preserve"> December 31, December 31, (Dollars in thousands) 2019 2018 Furniture and equipment $ 44,018 $ 43,554 Leasehold improvements 39,714 36,069 Software 12,109 11,604 Total 95,841 91,227 Accumulated depreciation and amortization (65,991 ) (58,927 ) $ 29,850 $ 32,300</t>
  </si>
  <si>
    <t>Contingencies, Commitments and Guarantees (Tables)</t>
  </si>
  <si>
    <t>Schedule of aggregate minimum lease commitments under operating leases</t>
  </si>
  <si>
    <t>Aggregate minimum lease commitments on an undiscounted basis for the Company's operating leases (including short-term leases) as of December 31, 2019 were as follows: (Dollars in thousands) 2020 $ 17,245 2021 12,698 2022 11,324 2023 8,311 2024 6,550 Thereafter 10,860 Total $ 66,988</t>
  </si>
  <si>
    <t>Restructuring and Integration Costs (Tables)</t>
  </si>
  <si>
    <t>Schedule of Pre-tax Restructuring Charges</t>
  </si>
  <si>
    <t>The Company incurred restructuring costs from continuing operations for the year ended December 31, 2019 , primarily in conjunction with its acquisition of Weeden &amp; Co. The Company incurred restructuring costs from continuing operations for the year ended December 31, 2018 , primarily related to headcount reductions. The Company incurred integration costs from continuing operations for the year ended December 31, 2019 , related to the acquisition of Weeden &amp; Co., which closed on August 2, 2019, and the acquisition of Sandler O'Neill, which closed on January 3, 2020. Year Ended December 31, (Dollars in thousands) 2019 2018 2017 Severance, benefits and outplacement costs $ 2,938 $ 3,183 $ — Contract termination costs 2,798 185 — Vacated leased office space 1,726 130 — Total restructuring costs 7,462 3,498 — Integration costs 6,859 — — Total restructuring and integration costs $ 14,321 $ 3,498 $ —</t>
  </si>
  <si>
    <t>Compensation Plans (Tables)</t>
  </si>
  <si>
    <t>Summary of Outstanding Equity Awards</t>
  </si>
  <si>
    <t>The following table provides a summary of the Company's outstanding equity awards (in shares or units) as of December 31, 2019 : Incentive Plan Restricted Stock Annual grants 463,110 Sign-on grants 133,363 596,473 Weeden &amp; Co. Inducement Plan Restricted Stock 97,752 Total restricted stock outstanding 694,225 Incentive Plan Restricted Stock Units Leadership grants 114,315 Incentive Plan Stock Options 81,667</t>
  </si>
  <si>
    <t>Schedule of RSU Performance Condition Probabilities</t>
  </si>
  <si>
    <t>As of December 31, 2019 , the Company has determined that the probability of achieving the performance condition for each award is as follows: Grant Year Probability of Achieving Performance Condition 2019 62% 2018 50% 2017 75%</t>
  </si>
  <si>
    <t>Schedule of RSU Valuation Assumptions</t>
  </si>
  <si>
    <t>The fair value of the award on the grant date was determined using a Monte Carlo simulation with the following assumptions pursuant to the methodology above: Risk-free Expected Stock Grant Year Interest Rate Price Volatility 2016 0.98% 34.9% Risk-free Expected Stock Grant Year Interest Rate Price Volatility 2019 2.50% 31.9% 2018 2.40% 34.8% 2017 1.62% 35.9%</t>
  </si>
  <si>
    <t>Schedule of Stock Options Valuation Assumptions</t>
  </si>
  <si>
    <t>The fair value of this stock option award was estimated on the date of grant using the Black-Scholes option-pricing model with the following assumptions: Risk-free interest rate 2.82% Dividend yield 3.22% Expected stock price volatility 37.20% Expected life of options (in years) 7.0 Fair value of options granted (per share) $24.49</t>
  </si>
  <si>
    <t>Schedule of Stock-Based Compensation Expense</t>
  </si>
  <si>
    <t>The following table summarizes the Company's stock-based compensation activity within continuing operations: Year Ended December 31, (Dollars in millions) 2019 2018 2017 Stock-based compensation expense $ 30.8 $ 43.2 $ 39.2 Forfeitures 2.6 0.9 3.0 Tax benefit related to stock-based compensation expense 5.4 6.9 9.8</t>
  </si>
  <si>
    <t>Summary of Changes in Unvested Restricted Stock</t>
  </si>
  <si>
    <t>The following table summarizes the changes in the Company's unvested restricted stock: Unvested Weighted Average Restricted Stock Grant Date (in Shares) Fair Value December 31, 2016 2,874,117 $ 43.12 Granted 248,749 77.78 Vested (717,782 ) 45.08 Canceled (179,467 ) 42.70 December 31, 2017 2,225,617 $ 46.40 Granted 310,494 88.18 Vested (945,550 ) 47.65 Canceled (20,766 ) 54.53 December 31, 2018 1,569,795 $ 53.80 Granted 463,088 74.05 Vested (1,306,844 ) 47.30 Canceled (31,814 ) 76.20 December 31, 2019 694,225 $ 78.52</t>
  </si>
  <si>
    <t>Summary of Changes in Unvested Restricted Stock Units</t>
  </si>
  <si>
    <t>The following table summarizes the changes in the Company's unvested restricted stock units: Unvested Weighted Average Restricted Grant Date Stock Units Fair Value December 31, 2016 374,460 $ 21.63 Granted 35,981 84.10 Vested (115,290 ) 23.42 Canceled (50,379 ) 31.73 December 31, 2017 244,772 $ 27.89 Granted 53,796 92.93 Vested (86,511 ) 21.83 Canceled (17,806 ) 23.91 December 31, 2018 194,251 $ 48.97 Granted 39,758 75.78 Vested (103,707 ) 19.93 Canceled (15,987 ) 45.79 December 31, 2019 114,315 $ 85.09</t>
  </si>
  <si>
    <t>Summary of Changes in Stock Options</t>
  </si>
  <si>
    <t>The following table summarizes the changes in the Company's outstanding stock options: Weighted Average Weighted Remaining Options Average Contractual Term Aggregate Outstanding Exercise Price (in Years) Intrinsic Value December 31, 2016 30,613 $ 65.86 0.3 $ 203,291 Granted — — Exercised (26,149 ) 65.13 Canceled — — Expired (4,464 ) 70.13 December 31, 2017 — $ — 0.0 $ — Granted 81,667 99.00 Exercised — — Canceled — — Expired — — December 31, 2018 81,667 $ 99.00 9.1 $ — Granted — — Exercised — — Canceled — — Expired — — December 31, 2019 81,667 $ 99.00 8.1 $ —</t>
  </si>
  <si>
    <t>Earnings Per Share (Tables)</t>
  </si>
  <si>
    <t>Computation of Earnings per Share</t>
  </si>
  <si>
    <t>The computation of earnings per share is as follows: Year Ended December 31, (Amounts in thousands, except per share data) 2019 2018 2017 Net income from continuing operations applicable to Piper Sandler Companies $ 87,939 $ 55,649 $ 23,121 Net income/(loss) from discontinued operations 23,772 1,387 (85,060 ) Net income/(loss) applicable to Piper Sandler Companies 111,711 57,036 (61,939 ) Earnings allocated to participating securities (1) (4,511 ) (7,043 ) (2,936 ) Net income/(loss) applicable to Piper Sandler Companies' common shareholders (2) $ 107,200 $ 49,993 $ (64,875 ) Shares for basic and diluted calculations: Average shares used in basic computation 13,555 13,234 12,807 Restricted stock units 162 191 171 Non-participating restricted shares 220 — — Average shares used in diluted computation (3) 13,937 13,425 12,978 Earnings/(loss) per basic common share: Income from continuing operations $ 6.21 $ 3.68 $ 1.57 Income/(loss) from discontinued operations 1.69 0.09 (6.64 ) Earnings/(loss) per basic common share $ 7.90 $ 3.78 $ (5.07 ) Earnings/(loss) per diluted common share: Income from continuing operations $ 6.05 $ 3.63 $ 1.57 Income/(loss) from discontinued operations 1.65 0.09 (6.55 ) Earnings/(loss) per diluted common share (3) $ 7.69 $ 3.72 $ (4.99 ) (1) Represents the allocation of distributed and undistributed earnings to participating securities. No allocation of undistributed earnings is made for periods in which a loss is incurred, or for periods in which cash dividends exceed net income resulting in an undistributed loss. Distributed earnings (e.g., dividends) are allocated to participating securities. Participating securities include the Company's unvested restricted shares issued prior to the 2019 Annual Grant. The weighted average participating shares outstanding were 513,220 ; 1,868,883 ; and 2,349,476 for the years ended December 31, 2019 , 2018 and 2017 , respectively. (2) Net income/(loss) applicable to Piper Sandler Companies' common shareholders for diluted and basic EPS may differ under the two-class method as a result of adding the effect of the assumed exercise of stock options, restricted stock units and non-participating restricted shares to dilutive shares outstanding, which alters the ratio used to allocate earnings to Piper Sandler Companies' common shareholders and participating securities for purposes of calculating diluted and basic EPS. (3) Earnings per diluted common share is calculated using the basic weighted average number of common shares outstanding for periods in which a loss is incurred, or for periods in which cash dividends exceed net income resulting in an undistributed loss. Common shares of 2,225,617 were excluded from diluted EPS for the year ended December 31, 2017</t>
  </si>
  <si>
    <t>Revenues and Business Information (Tables)</t>
  </si>
  <si>
    <t>Reportable Segment Financial Results</t>
  </si>
  <si>
    <t>Reportable financial results from continuing operations are as follows: Year Ended December 31, (Dollars in thousands) 2019 2018 2017 Capital Markets Investment banking Advisory services $ 440,695 $ 394,133 $ 443,303 Equity financing 104,563 122,172 98,996 Debt financing 85,701 73,262 93,434 Total investment banking 630,959 589,567 635,733 Institutional sales and trading Equities 88,792 77,477 81,717 Fixed income 94,922 67,784 89,609 Total institutional sales and trading 183,714 145,261 171,326 Investment income 23,093 11,918 24,238 Other financing expenses (3,200 ) (5,793 ) (7,676 ) Net revenues 834,566 740,953 823,621 Operating expenses (1) 715,587 668,464 744,305 Segment pre-tax operating income $ 118,979 $ 72,489 $ 79,316 Segment pre-tax operating margin 14.3 % 9.8 % 9.6 % (1) Operating expenses include intangible asset amortization of $4.3 million , $4.9 million and $10.2 million for the years ended December 31, 2019 , 2018 and 2017 , respectively.</t>
  </si>
  <si>
    <t>Income Taxes (Tables)</t>
  </si>
  <si>
    <t>Schedule of Components of Income Tax Expense/(Benefit)</t>
  </si>
  <si>
    <t>The components of income tax expense from continuing operations are as follows: Year Ended December 31, (Dollars in thousands) 2019 2018 2017 Current: Federal $ (404 ) $ 16,351 $ 30,230 State 123 4,784 5,896 Foreign 96 276 93 (185 ) 21,411 36,219 Deferred: Federal 19,071 (7,326 ) 20,692 State 5,517 (524 ) (1,849 ) Foreign 174 4,485 (1,254 ) 24,762 (3,365 ) 17,589 Total income tax expense from continuing operations $ 24,577 $ 18,046 $ 53,808 Total income tax expense/(benefit) from discontinued operations $ 8,370 $ 1,001 $ (23,580 )</t>
  </si>
  <si>
    <t>Effective Income Tax Rate Reconciliation</t>
  </si>
  <si>
    <t>A reconciliation of federal income taxes from continuing operations at statutory rates to the Company's effective tax rates is as follows: Year Ended December 31, (Dollars in thousands) 2019 2018 2017 Federal income tax expense at statutory rates $ 24,986 $ 15,223 $ 27,760 Increase/(reduction) in taxes resulting from: Impact of the Tax Cuts and Jobs Act — 952 36,357 State income taxes, net of federal tax benefit 4,906 3,390 2,561 Net tax-exempt interest income (1,643 ) (3,034 ) (5,040 ) Foreign jurisdictions tax rate differential (438 ) 1,067 865 Non-deductible compensation 3,293 1,999 — Change in valuation allowance (209 ) 5,299 (752 ) Vestings of stock awards (5,171 ) (7,052 ) (9,115 ) Loss/(income) attributable to noncontrolling interests (1,357 ) 253 (835 ) Other, net 210 (51 ) 2,007 Total income tax expense from continuing operations $ 24,577 $ 18,046 $ 53,808</t>
  </si>
  <si>
    <t>Schedule of Net Deferred Income Tax Assets and Liabilities</t>
  </si>
  <si>
    <t>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Dollars in thousands) 2019 2018 Deferred tax assets: Deferred compensation $ 54,969 $ 63,147 Accrued lease liability 13,531 — Goodwill tax basis in excess of book basis 11,059 11,005 Net operating loss carryforwards 4,965 5,556 Liabilities/accruals not currently deductible 1,530 1,117 Other 3,852 4,733 Total deferred tax assets 89,906 85,558 Valuation allowance (4,599 ) (4,808 ) Deferred tax assets after valuation allowance 85,307 80,750 Deferred tax liabilities: Right-of-use lease asset 9,289 — Unrealized gains on firm investments 3,988 4,313 Fixed assets 3,408 2,886 Other 587 555 Total deferred tax liabilities 17,272 7,754 Net deferred tax assets $ 68,035 $ 72,996</t>
  </si>
  <si>
    <t>Changes in Amount of Unrecognized Tax Benefits</t>
  </si>
  <si>
    <t>A reconciliation of the beginning and ending amount of unrecognized tax benefits is as follows: (Dollars in thousands) Balance at December 31, 2016 $ 123 Additions based on tax positions related to the current year — Additions for tax positions of prior years 166 Reductions for tax positions of prior years — Settlements (123 ) Balance at December 31, 2017 $ 166 Additions based on tax positions related to the current year 608 Additions for tax positions of prior years — Reductions for tax positions of prior years — Settlements — Balance at December 31, 2018 $ 774 Additions based on tax positions related to the current year — Additions for tax positions of prior years 4,128 Reductions for tax positions of prior years (358 ) Settlements (285 ) Balance at December 31, 2019 $ 4,259</t>
  </si>
  <si>
    <t>Piper Sandler Companies (Parent Company only) (Tables)</t>
  </si>
  <si>
    <t>Condensed Statements of Financial Condition</t>
  </si>
  <si>
    <t>Condensed Statements of Financial Condition December 31, December 31, (Amounts in thousands) 2019 2018 Assets Cash and cash equivalents $ 200 $ 254 Investment in and advances to subsidiaries 931,444 676,516 Other assets 16,878 27,529 Total assets $ 948,522 $ 704,299 Liabilities and Shareholders' Equity Senior notes $ 175,000 $ — Accrued compensation 30,336 26,081 Other liabilities and accrued expenses 11,903 774 Total liabilities 217,239 26,855 Shareholders' equity 731,283 677,444 Total liabilities and shareholders' equity $ 948,522 $ 704,299</t>
  </si>
  <si>
    <t>Condensed Statements of Operations</t>
  </si>
  <si>
    <t>Condensed Statements of Operations Year Ended December 31, (Amounts in thousands) 2019 2018 2017 Revenues: Dividends from subsidiaries $ 54,762 $ 74,896 $ 105,102 Interest 815 1,247 1,125 Investment income/(loss) 2,012 (496 ) 4,060 Total revenues 57,589 75,647 110,287 Interest expense 1,910 4,902 7,170 Net revenues 55,679 70,745 103,117 Non-interest expenses: Total non-interest expenses 4,851 5,844 4,936 Income from continuing operations before income tax expense and equity in income of subsidiaries 50,828 64,901 98,181 Income tax expense 11,215 10,833 30,366 Income from continuing operations of parent company 39,613 54,068 67,815 Equity in undistributed/(distributed in excess of) income of subsidiaries 99,005 5,469 (40,321 ) Net income from continuing operations 138,618 59,537 27,494 Discontinued operations: Loss from discontinued operations, net of tax (26,907 ) (2,501 ) (89,433 ) Net income/(loss) applicable to Piper Sandler Companies $ 111,711 $ 57,036 $ (61,939 )</t>
  </si>
  <si>
    <t>Condensed Statements of Cash Flows</t>
  </si>
  <si>
    <t>Condensed Statements of Cash Flows Year Ended December 31, (Amounts in thousands) 2019 2018 2017 Operating Activities: Net income/(loss) $ 111,711 $ 57,036 $ (61,939 ) Adjustments to reconcile net income/(loss) to net cash provided by/(used in) operating activities: Stock-based compensation 643 404 208 Equity in undistributed/(distributed in excess of) income of subsidiaries (99,005 ) (5,469 ) 40,321 Net cash provided by/(used in) operating activities 13,349 51,971 (21,410 ) Financing Activities: Issuance of senior notes 175,000 — — Repayment of senior notes — (125,000 ) (50,000 ) Advances from/(to) subsidiaries (102,225 ) 188,995 117,016 Repurchase of common stock (50,584 ) (70,903 ) (25,481 ) Payment of cash dividend (35,594 ) (47,157 ) (18,947 ) Net cash provided by/(used in) financing activities (13,403 ) (54,065 ) 22,588 Net increase/(decrease) in cash and cash equivalents (54 ) (2,094 ) 1,178 Cash and cash equivalents at beginning of year 254 2,348 1,170 Cash and cash equivalents at end of year $ 200 $ 254 $ 2,348</t>
  </si>
  <si>
    <t>Quarterly Information (unaudited) (Tables)</t>
  </si>
  <si>
    <t>Quarterly Information Schedules</t>
  </si>
  <si>
    <t>Organization and Basis of Presentation - Additional Information (Details)</t>
  </si>
  <si>
    <t>Dec. 31, 2019segment</t>
  </si>
  <si>
    <t>Number of reportable segments</t>
  </si>
  <si>
    <t>Summary of Significant Accounting Policies - Additional Information (Details)</t>
  </si>
  <si>
    <t>Accounting Policy</t>
  </si>
  <si>
    <t>Weighted-average remaining lease term</t>
  </si>
  <si>
    <t>5 years 3 months 18 days</t>
  </si>
  <si>
    <t>Minimum</t>
  </si>
  <si>
    <t>Lease term</t>
  </si>
  <si>
    <t>12 months</t>
  </si>
  <si>
    <t>Finite-lived intangible asset, useful life</t>
  </si>
  <si>
    <t>2 years</t>
  </si>
  <si>
    <t>Employee loans term</t>
  </si>
  <si>
    <t>Maximum</t>
  </si>
  <si>
    <t>12 years</t>
  </si>
  <si>
    <t>8 years</t>
  </si>
  <si>
    <t>5 years</t>
  </si>
  <si>
    <t>Weighted Average</t>
  </si>
  <si>
    <t>Weighted-average discount rate</t>
  </si>
  <si>
    <t>4.00%</t>
  </si>
  <si>
    <t>Furniture and equipment | Minimum</t>
  </si>
  <si>
    <t>Property, plant and equipment, useful life</t>
  </si>
  <si>
    <t>3 years</t>
  </si>
  <si>
    <t>Furniture and equipment | Maximum</t>
  </si>
  <si>
    <t>10 years</t>
  </si>
  <si>
    <t>Leasehold improvements</t>
  </si>
  <si>
    <t>Recent Accounting Pronouncements - Additional Information (Details) - USD ($) $ in Thousands</t>
  </si>
  <si>
    <t>Jan. 01, 2019</t>
  </si>
  <si>
    <t>ROU lease asset</t>
  </si>
  <si>
    <t>Lease liability</t>
  </si>
  <si>
    <t>Discontinued Operations Additional Information (Details) - USD ($) $ in Thousands</t>
  </si>
  <si>
    <t>48 Months Ended</t>
  </si>
  <si>
    <t>Sep. 20, 2020</t>
  </si>
  <si>
    <t>Dec. 31, 2023</t>
  </si>
  <si>
    <t>Sep. 27, 2019</t>
  </si>
  <si>
    <t>Income Statement, Balance Sheet and Additional Disclosures by Disposal Groups, Including Discontinued Operations [Line Items]</t>
  </si>
  <si>
    <t>Cash proceeds</t>
  </si>
  <si>
    <t>Disposal Group, Including Discontinued Operation, Liabilities [Abstract]</t>
  </si>
  <si>
    <t>Total liabilities held for sale</t>
  </si>
  <si>
    <t>Disposal Group, Including Discontinued Operation, Income Statement Disclosures [Abstract]</t>
  </si>
  <si>
    <t>Income tax expense/(benefit)</t>
  </si>
  <si>
    <t>Gain on sales, net of tax</t>
  </si>
  <si>
    <t>Advisory Research</t>
  </si>
  <si>
    <t>Disposal Group, Including Discontinued Operation, Assets [Abstract]</t>
  </si>
  <si>
    <t>Fee receivables</t>
  </si>
  <si>
    <t>Intangible assets</t>
  </si>
  <si>
    <t>Total assets held for sale</t>
  </si>
  <si>
    <t>Other liabilities</t>
  </si>
  <si>
    <t>Operating expenses</t>
  </si>
  <si>
    <t>Intangible asset amortization and impairment</t>
  </si>
  <si>
    <t>Restructuring costs</t>
  </si>
  <si>
    <t>Income/(loss) from discontinued operations before income tax expense/(benefit)</t>
  </si>
  <si>
    <t>Net income/(loss) from discontinued operations before gains on sales</t>
  </si>
  <si>
    <t>Advisory Research | ARI trade name</t>
  </si>
  <si>
    <t>Advisory Research | MLP Revenue | Forecast</t>
  </si>
  <si>
    <t>Earnout performance period</t>
  </si>
  <si>
    <t>1 year</t>
  </si>
  <si>
    <t>Advisory Research | MLP Revenue | Forecast | Maximum</t>
  </si>
  <si>
    <t>Advisory Research | Equity strategies revenue</t>
  </si>
  <si>
    <t>Fair value of earnout recorded</t>
  </si>
  <si>
    <t>Advisory Research | Equity strategies revenue | Forecast</t>
  </si>
  <si>
    <t>4 years</t>
  </si>
  <si>
    <t>Advisory Research | Equity strategies revenue | Forecast | Maximum</t>
  </si>
  <si>
    <t>Acquisition of Weeden &amp; Co. L.P. - Acquisition of Weeden &amp; Co. (Details) - USD ($) $ in Thousands</t>
  </si>
  <si>
    <t>Aug. 02, 2019</t>
  </si>
  <si>
    <t>Business Acquisition</t>
  </si>
  <si>
    <t>Goodwill recorded</t>
  </si>
  <si>
    <t>Intangible assets acquired</t>
  </si>
  <si>
    <t>Transaction costs</t>
  </si>
  <si>
    <t>Weeden &amp; Co.</t>
  </si>
  <si>
    <t>Economic value</t>
  </si>
  <si>
    <t>Fair value of net assets acquired</t>
  </si>
  <si>
    <t>Restricted cash portion of purchase price</t>
  </si>
  <si>
    <t>Measurement period adjustment for intangible assets</t>
  </si>
  <si>
    <t>Measurement period adjustment for uncertain state and local income tax positions</t>
  </si>
  <si>
    <t>Weeden &amp; Co. | Customer relationships</t>
  </si>
  <si>
    <t>Weeden &amp; Co. | Internally developed software</t>
  </si>
  <si>
    <t>Weeden &amp; Co. | Net revenue target</t>
  </si>
  <si>
    <t>Additional consideration, maximum amount</t>
  </si>
  <si>
    <t>Weeden &amp; Co. | Restricted Stock</t>
  </si>
  <si>
    <t>Retention award restricted stock</t>
  </si>
  <si>
    <t>Requisite service period</t>
  </si>
  <si>
    <t>Acquisition of Weeden &amp; Co. L.P. - Weeden &amp; Co. Estimated Fair Value of Assets Acquired and Liabilities Assumed (Details) - USD ($) $ in Thousands</t>
  </si>
  <si>
    <t>Fixed assets</t>
  </si>
  <si>
    <t>Total assets acquired</t>
  </si>
  <si>
    <t>Liabilities</t>
  </si>
  <si>
    <t>Total liabilities assumed</t>
  </si>
  <si>
    <t>Net assets acquired</t>
  </si>
  <si>
    <t>Acquisition of Weeden &amp; Co. L.P. - Weeden &amp; Co. Unaudited Pro Forma Information (Details) - Weeden &amp; Co. - USD ($) $ in Thousands</t>
  </si>
  <si>
    <t>Business Acquisition, Pro Forma Information</t>
  </si>
  <si>
    <t>Net income from continuing operations applicable to Piper Sandler Companies</t>
  </si>
  <si>
    <t>Financial Instruments and Other Inventory Positions Owned and Financial Instruments and Other Inventory Positions Sold, but Not Yet Purchased - Schedule of Financial Instruments Owned and Financial Instruments Sold, but Not Yet Purchased by Type (Details) - USD ($) $ in Thousands</t>
  </si>
  <si>
    <t>Financial instruments and other inventory positions owned:</t>
  </si>
  <si>
    <t>Corporate equity securities</t>
  </si>
  <si>
    <t>Corporate convertible securities</t>
  </si>
  <si>
    <t>Corporate fixed income securities</t>
  </si>
  <si>
    <t>Taxable municipal securities</t>
  </si>
  <si>
    <t>Tax-exempt municipal securities</t>
  </si>
  <si>
    <t>Short-term municipal securities</t>
  </si>
  <si>
    <t>Mortgage-backed securities</t>
  </si>
  <si>
    <t>U.S. government agency securities</t>
  </si>
  <si>
    <t>U.S. government securities</t>
  </si>
  <si>
    <t>Derivative contracts</t>
  </si>
  <si>
    <t>Financial instruments and other inventory positions sold, but not yet purchased:</t>
  </si>
  <si>
    <t>Total financial instruments and other inventory positions sold, but not yet purchased</t>
  </si>
  <si>
    <t>Financial Instruments and Other Inventory Positions Owned and Financial Instruments and Other Inventory Positions Sold, but Not Yet Purchased - Schedule of Gross Fair Market Value and Total Absolute Notional Contract Amount (Details) - Not Designated as Hedging Instrument - USD ($) $ in Thousands</t>
  </si>
  <si>
    <t>Derivatives</t>
  </si>
  <si>
    <t>Notional amount</t>
  </si>
  <si>
    <t>Derivative assets</t>
  </si>
  <si>
    <t>Derivative liabilities</t>
  </si>
  <si>
    <t>Customer matched-book | Interest rate derivative contract</t>
  </si>
  <si>
    <t>Customer matched-book | Interest rate derivative contract | Financial instruments and other inventory positions owned</t>
  </si>
  <si>
    <t>Customer matched-book | Interest rate derivative contract | Financial instruments and other inventory positions sold, but not yet purchased</t>
  </si>
  <si>
    <t>Trading securities | Interest rate derivative contract</t>
  </si>
  <si>
    <t>Trading securities | Interest rate derivative contract | Financial instruments and other inventory positions owned</t>
  </si>
  <si>
    <t>Trading securities | Interest rate derivative contract | Financial instruments and other inventory positions sold, but not yet purchased</t>
  </si>
  <si>
    <t>Financial Instruments and Other Inventory Positions Owned and Financial Instruments and Other Inventory Positions Sold, but Not Yet Purchased - Unrealized Gains/(Losses) on Derivative Instruments (Details) - Not Designated as Hedging Instrument - USD ($) $ in Thousands</t>
  </si>
  <si>
    <t>Derivative Instruments, Gain (Loss)</t>
  </si>
  <si>
    <t>Unrealized Gain (Loss) on Derivatives Instruments</t>
  </si>
  <si>
    <t>Interest rate derivative contract | Investment banking</t>
  </si>
  <si>
    <t>Interest rate derivative contract | Institutional brokerage</t>
  </si>
  <si>
    <t>Credit default swap index contract | Institutional brokerage</t>
  </si>
  <si>
    <t>Futures and equity option derivative contracts | Institutional brokerage</t>
  </si>
  <si>
    <t>Financial Instruments and Other Inventory Positions Owned and Financial Instruments and Other Inventory Positions Sold, but Not Yet Purchased - Additional Information (Details) - Maximum risk of loss $ in Millions</t>
  </si>
  <si>
    <t>Counterparties not required to post collateral</t>
  </si>
  <si>
    <t>Fair Value, Concentration of Risk, Financial Statement Captions</t>
  </si>
  <si>
    <t>Uncollateralized credit exposure</t>
  </si>
  <si>
    <t>Notional contract amount</t>
  </si>
  <si>
    <t>One unnamed financial institutional not required to post collateral</t>
  </si>
  <si>
    <t>Fair Value of Financial Instruments - Fair Value Option (Details) - Merchant banking and other equity investments - Level III - USD ($) $ in Millions</t>
  </si>
  <si>
    <t>Fair Value, Option, Quantitative Disclosures</t>
  </si>
  <si>
    <t>Investments at fair value</t>
  </si>
  <si>
    <t>Realized and unrealized net gains from changes in fair value</t>
  </si>
  <si>
    <t>Fair Value of Financial Instruments - Information about Significant Unobservable Inputs used in Fair Value Measurement (Details) - Level III</t>
  </si>
  <si>
    <t>Dec. 31, 2019basis_points</t>
  </si>
  <si>
    <t>Financial instruments and other inventory positions sold, but not yet purchased | Interest rate locks | Minimum | Discounted cash flow | Premium over the MMD curve</t>
  </si>
  <si>
    <t>Fair Value Inputs Assets and Liabilities Quantitative Information</t>
  </si>
  <si>
    <t>Derivative liability contracts</t>
  </si>
  <si>
    <t>Financial instruments and other inventory positions sold, but not yet purchased | Interest rate locks | Maximum | Discounted cash flow | Premium over the MMD curve</t>
  </si>
  <si>
    <t>Financial instruments and other inventory positions sold, but not yet purchased | Interest rate locks | Weighted Average | Discounted cash flow | Premium over the MMD curve</t>
  </si>
  <si>
    <t>Financial instruments and other inventory positions owned | Interest rate locks | Minimum | Discounted cash flow | Premium over the MMD curve</t>
  </si>
  <si>
    <t>Derivative asset contracts</t>
  </si>
  <si>
    <t xml:space="preserve"> </t>
  </si>
  <si>
    <t>Financial instruments and other inventory positions owned | Interest rate locks | Maximum | Discounted cash flow | Premium over the MMD curve</t>
  </si>
  <si>
    <t>Financial instruments and other inventory positions owned | Interest rate locks | Weighted Average | Discounted cash flow | Premium over the MMD curve</t>
  </si>
  <si>
    <t>Investments | Equity investment in private company | Minimum | Market approach | Revenue multiple</t>
  </si>
  <si>
    <t>Investments | Equity investment in private company | Minimum | Market approach | EBITDA multiple</t>
  </si>
  <si>
    <t>Investments | Equity investment in private company | Maximum | Market approach | Revenue multiple</t>
  </si>
  <si>
    <t>Investments | Equity investment in private company | Maximum | Market approach | EBITDA multiple</t>
  </si>
  <si>
    <t>Investments | Equity investment in private company | Weighted Average | Market approach | Revenue multiple</t>
  </si>
  <si>
    <t>Investments | Equity investment in private company | Weighted Average | Market approach | EBITDA multiple</t>
  </si>
  <si>
    <t>Fair Value of Financial Instruments - Valuation of Financial Instruments by Pricing Observability Levels (Details) - USD ($)</t>
  </si>
  <si>
    <t>Fair Value, Balance Sheet Grouping, Financial Statement Captions</t>
  </si>
  <si>
    <t>Securities posted as collateral</t>
  </si>
  <si>
    <t>Level III</t>
  </si>
  <si>
    <t>Measured on a recurring basis</t>
  </si>
  <si>
    <t>Cash equivalents</t>
  </si>
  <si>
    <t>Measured on a recurring basis | Level I</t>
  </si>
  <si>
    <t>Measured on a recurring basis | Level II</t>
  </si>
  <si>
    <t>Measured on a recurring basis | Level III</t>
  </si>
  <si>
    <t>Measured on a recurring basis | Noncontrolling Interests | Level III</t>
  </si>
  <si>
    <t>Fair Value of Financial Instruments - Additional Information (Details) - USD ($)</t>
  </si>
  <si>
    <t>Transfers between fair value levels</t>
  </si>
  <si>
    <t>Percentage of Level III assets to financial instruments measured at fair value</t>
  </si>
  <si>
    <t>13.00%</t>
  </si>
  <si>
    <t>13.60%</t>
  </si>
  <si>
    <t>Fair Value of Financial Instruments - Changes in Fair Values Associated with Level III Financial Instruments (Details) - USD ($) $ in Thousands</t>
  </si>
  <si>
    <t>Fair Value, Assets Measured on Recurring Basis, Unobservable Input Reconciliation, Calculation [Roll Forward]</t>
  </si>
  <si>
    <t>Beginning balance</t>
  </si>
  <si>
    <t>Purchases</t>
  </si>
  <si>
    <t>Sales</t>
  </si>
  <si>
    <t>Transfers out</t>
  </si>
  <si>
    <t>Realized gains/(losses)</t>
  </si>
  <si>
    <t>Unrealized gains/(losses)</t>
  </si>
  <si>
    <t>Ending balance</t>
  </si>
  <si>
    <t>Unrealized gains/(losses) for assets held at period end</t>
  </si>
  <si>
    <t>Fair Value, Liabilities Measured on Recurring Basis, Unobservable Input Reconciliation, Calculation [Roll Forward]</t>
  </si>
  <si>
    <t>Issuances</t>
  </si>
  <si>
    <t>Settlements</t>
  </si>
  <si>
    <t>Unrealized gains/(losses) for liabilities held at period end</t>
  </si>
  <si>
    <t>Financial instruments and other inventory positions sold, but not yet purchased | Derivative contracts</t>
  </si>
  <si>
    <t>Transfers in</t>
  </si>
  <si>
    <t>Financial instruments and other inventory positions owned | Tax-exempt securities</t>
  </si>
  <si>
    <t>Financial instruments and other inventory positions owned | Short-term securities</t>
  </si>
  <si>
    <t>Financial instruments and other inventory positions owned | Mortgage-backed securities</t>
  </si>
  <si>
    <t>Financial instruments and other inventory positions owned | Derivative contracts</t>
  </si>
  <si>
    <t>Variable Interest Entities - Schedule of Consolidated Variable Interest Entities (Details) - Variable Interest Entity, Primary Beneficiary $ in Thousands</t>
  </si>
  <si>
    <t>Variable Interest Entity</t>
  </si>
  <si>
    <t>Consolidated VIE assets</t>
  </si>
  <si>
    <t>Consolidated VIE liabilities</t>
  </si>
  <si>
    <t>Variable Interest Entities - Additional Information (Details) - USD ($)</t>
  </si>
  <si>
    <t>Variable Interest Entity, Primary Beneficiary</t>
  </si>
  <si>
    <t>Available bank line financing</t>
  </si>
  <si>
    <t>Variable Interest Entity, Not Primary Beneficiary, Aggregated Disclosure</t>
  </si>
  <si>
    <t>Variable interest entities, nonconsolidated net assets</t>
  </si>
  <si>
    <t>Variable interest entities, exposure to loss</t>
  </si>
  <si>
    <t>Variable interest entity, nonconsolidated liabilities</t>
  </si>
  <si>
    <t>Receivables from and Payables to Brokers, Dealers and Clearing Organizations - Receivable from and Payables to Brokers, Dealers and Clearing Organizations (Details) - USD ($) $ in Thousands</t>
  </si>
  <si>
    <t>Receivables from Brokers-Dealers and Clearing Organizations [Abstract]</t>
  </si>
  <si>
    <t>Receivable from clearing organizations</t>
  </si>
  <si>
    <t>Receivable from brokers and dealers</t>
  </si>
  <si>
    <t>Other</t>
  </si>
  <si>
    <t>Total receivables from brokers, dealers and clearing organizations</t>
  </si>
  <si>
    <t>Broker-Dealer, Payable to Other Broker-Dealer and Clearing Organization [Abstract]</t>
  </si>
  <si>
    <t>Payable to brokers and dealers</t>
  </si>
  <si>
    <t>Payable to clearing organization</t>
  </si>
  <si>
    <t>Total payables to brokers, dealers and clearing organizations</t>
  </si>
  <si>
    <t>Receivables from and Payables to Brokers, Dealers and Clearing Organizations - Additional Information (Details)</t>
  </si>
  <si>
    <t>Pershing clearing arrangement</t>
  </si>
  <si>
    <t>Excess net capital required</t>
  </si>
  <si>
    <t>Investments - Schedule of Investments (Details) - USD ($) $ in Thousands</t>
  </si>
  <si>
    <t>Investments at cost</t>
  </si>
  <si>
    <t>Investments accounted for under the equity method</t>
  </si>
  <si>
    <t>Total investments</t>
  </si>
  <si>
    <t>Investments attributable to noncontrolling interests</t>
  </si>
  <si>
    <t>Investments attributable to parent</t>
  </si>
  <si>
    <t>Investments - Additional Information (Details) $ in Millions</t>
  </si>
  <si>
    <t>Estimated fair market value of investments carried at cost</t>
  </si>
  <si>
    <t>Other Assets - Schedule of Other Assets (Details) - USD ($) $ in Thousands</t>
  </si>
  <si>
    <t>Accrued interest receivables</t>
  </si>
  <si>
    <t>Income tax receivables</t>
  </si>
  <si>
    <t>Forgivable loans, net</t>
  </si>
  <si>
    <t>Prepaid expenses</t>
  </si>
  <si>
    <t>Total other assets</t>
  </si>
  <si>
    <t>Goodwill and Intangible Assets - Changes in Carrying Value of Goodwill and Intangible Assets (Details) - USD ($) $ in Thousands</t>
  </si>
  <si>
    <t>Goodwill beginning balance</t>
  </si>
  <si>
    <t>Goodwill acquired</t>
  </si>
  <si>
    <t>Goodwill ending balance</t>
  </si>
  <si>
    <t>Intangible assets beginning balance</t>
  </si>
  <si>
    <t>Intangible assets ending balance</t>
  </si>
  <si>
    <t>Goodwill and Intangible Assets - Schedule of Expected Amortization Expense (Details) $ in Thousands</t>
  </si>
  <si>
    <t>Finite-Lived Intangible Assets, Net, Amortization Expense, Fiscal Year Maturity [Abstract]</t>
  </si>
  <si>
    <t>2020</t>
  </si>
  <si>
    <t>2021</t>
  </si>
  <si>
    <t>2022</t>
  </si>
  <si>
    <t>2023</t>
  </si>
  <si>
    <t>2024</t>
  </si>
  <si>
    <t>Thereafter</t>
  </si>
  <si>
    <t>Goodwill and Intangible Assets - Additional Information (Details)</t>
  </si>
  <si>
    <t>Aug. 02, 2019USD ($)</t>
  </si>
  <si>
    <t>Dec. 31, 2019USD ($)unit</t>
  </si>
  <si>
    <t>Acquired Finite-Lived Intangible Assets</t>
  </si>
  <si>
    <t>Number of reporting units | unit</t>
  </si>
  <si>
    <t>Weighted average life</t>
  </si>
  <si>
    <t>3 years 7 months 6 days</t>
  </si>
  <si>
    <t>8 years 4 months 24 days</t>
  </si>
  <si>
    <t>Capital Markets</t>
  </si>
  <si>
    <t>Intangible asset impairment</t>
  </si>
  <si>
    <t>Fixed Assets - Schedule of Fixed Assets (Details) - USD ($) $ in Thousands</t>
  </si>
  <si>
    <t>Property, Plant and Equipment</t>
  </si>
  <si>
    <t>Fixed assets before accumulated depreciation and amortization</t>
  </si>
  <si>
    <t>Accumulated depreciation and amortization</t>
  </si>
  <si>
    <t>Furniture and equipment</t>
  </si>
  <si>
    <t>Software</t>
  </si>
  <si>
    <t>Fixed Assets - Additional Information (Details) - USD ($) $ in Millions</t>
  </si>
  <si>
    <t>Depreciation and amortization</t>
  </si>
  <si>
    <t>Short-Term Financing - Additional Information (Details)</t>
  </si>
  <si>
    <t>Dec. 31, 2019USD ($)program</t>
  </si>
  <si>
    <t>Dec. 20, 2019USD ($)</t>
  </si>
  <si>
    <t>Short-term Debt</t>
  </si>
  <si>
    <t>Commercial paper (secured)</t>
  </si>
  <si>
    <t>Number of commercial paper programs | program</t>
  </si>
  <si>
    <t>Weighted Average Interest Rate</t>
  </si>
  <si>
    <t>2.69%</t>
  </si>
  <si>
    <t>3.38%</t>
  </si>
  <si>
    <t>Commercial paper (secured) | Minimum</t>
  </si>
  <si>
    <t>Debt term</t>
  </si>
  <si>
    <t>27 days</t>
  </si>
  <si>
    <t>Commercial paper (secured) | Maximum</t>
  </si>
  <si>
    <t>270 days</t>
  </si>
  <si>
    <t>Commercial paper (secured) | Weighted Average</t>
  </si>
  <si>
    <t>6 days</t>
  </si>
  <si>
    <t>Commercial paper (secured) | CP Series II A</t>
  </si>
  <si>
    <t>Credit facility | Committed Credit Facility</t>
  </si>
  <si>
    <t>Line of credity, maximum borrowing capacity</t>
  </si>
  <si>
    <t>Minimum net capital required</t>
  </si>
  <si>
    <t>Revolving credit facility</t>
  </si>
  <si>
    <t>Revolving credit facility | Unsecured revolving credit facility</t>
  </si>
  <si>
    <t>Senior Notes - Additional Information (Details) - USD ($) $ in Thousands</t>
  </si>
  <si>
    <t>Oct. 15, 2019</t>
  </si>
  <si>
    <t>Debt Instrument</t>
  </si>
  <si>
    <t>Class A Fixed Rate Senior Notes Due October 2021</t>
  </si>
  <si>
    <t>Annual fixed interest rate</t>
  </si>
  <si>
    <t>4.74%</t>
  </si>
  <si>
    <t>Class B Fixed Rate Senior Notes Due October 2023</t>
  </si>
  <si>
    <t>5.20%</t>
  </si>
  <si>
    <t>Contingencies, Commitments and Guarantees - Operating Lease Commitments (Details) - USD ($)</t>
  </si>
  <si>
    <t>Operating Leases, Future Minimum Payments Due, Fiscal Year Maturity [Abstract]</t>
  </si>
  <si>
    <t>Total minimum rentals to be received under noncancelable subleases</t>
  </si>
  <si>
    <t>Operating lease cost from continuing operations</t>
  </si>
  <si>
    <t>Operating lease cost from continuing operations related to short-term leases</t>
  </si>
  <si>
    <t>Sublease income from continuing operations</t>
  </si>
  <si>
    <t>Rental expense prior to the adoption of ASU 2016-02</t>
  </si>
  <si>
    <t>Contingencies, Commitments and Guarantees - Additional Information (Detail)</t>
  </si>
  <si>
    <t>Remaining investment commitments</t>
  </si>
  <si>
    <t>Liability for guarantees</t>
  </si>
  <si>
    <t>Restructuring and Integration Costs - Schedule of Pre-tax Restructuring Charges (Details) - USD ($) $ in Thousands</t>
  </si>
  <si>
    <t>Restructuring Cost and Reserve</t>
  </si>
  <si>
    <t>Pre-tax restructuring charges</t>
  </si>
  <si>
    <t>Integration costs</t>
  </si>
  <si>
    <t>Severance, benefits and outplacement costs</t>
  </si>
  <si>
    <t>Contract termination costs</t>
  </si>
  <si>
    <t>Vacated leased office space</t>
  </si>
  <si>
    <t>Weeden &amp; Co. | Severance, benefits and outplacement costs</t>
  </si>
  <si>
    <t>Weeden &amp; Co. | Contract termination costs</t>
  </si>
  <si>
    <t>Weeden &amp; Co. | Vacated leased office space</t>
  </si>
  <si>
    <t>Shareholders' Equity - Additional Information (Details)</t>
  </si>
  <si>
    <t>Jan. 31, 2020$ / shares</t>
  </si>
  <si>
    <t>Dec. 31, 2019vote / shares$ / sharesshares</t>
  </si>
  <si>
    <t>Sep. 30, 2019$ / shares</t>
  </si>
  <si>
    <t>Jun. 30, 2019$ / shares</t>
  </si>
  <si>
    <t>Mar. 31, 2019$ / shares</t>
  </si>
  <si>
    <t>Dec. 31, 2018$ / sharesshares</t>
  </si>
  <si>
    <t>Sep. 30, 2018$ / shares</t>
  </si>
  <si>
    <t>Jun. 30, 2018$ / shares</t>
  </si>
  <si>
    <t>Mar. 31, 2018$ / shares</t>
  </si>
  <si>
    <t>Dec. 31, 2020shares</t>
  </si>
  <si>
    <t>Dec. 31, 2019USD ($)vote / shares$ / sharesshares</t>
  </si>
  <si>
    <t>Dec. 31, 2018USD ($)$ / sharesshares</t>
  </si>
  <si>
    <t>Dec. 31, 2017USD ($)$ / sharesshares</t>
  </si>
  <si>
    <t>Nov. 15, 2019USD ($)</t>
  </si>
  <si>
    <t>Sep. 30, 2017USD ($)</t>
  </si>
  <si>
    <t>Aug. 14, 2015USD ($)</t>
  </si>
  <si>
    <t>Equity</t>
  </si>
  <si>
    <t>Common stock, shares authorized | shares</t>
  </si>
  <si>
    <t>Preferred stock, shares authorized | shares</t>
  </si>
  <si>
    <t>Preferred stock, par value</t>
  </si>
  <si>
    <t>Common stock, number of votes per share | vote / shares</t>
  </si>
  <si>
    <t>Cash dividends paid | $</t>
  </si>
  <si>
    <t>Dividends declared, per share</t>
  </si>
  <si>
    <t>Preferred stock, shares outstanding | shares</t>
  </si>
  <si>
    <t>Aggregate purchase price of share repurchases | $</t>
  </si>
  <si>
    <t>Shares of common stock repurchased for employee tax withholding | shares</t>
  </si>
  <si>
    <t>Repurchase of common stock for employee tax withholding | $</t>
  </si>
  <si>
    <t>Reissuance of treasury shares as a result of employee vesting | shares</t>
  </si>
  <si>
    <t>Quarterly dividends</t>
  </si>
  <si>
    <t>Cash dividends paid, per share</t>
  </si>
  <si>
    <t>Annual special dividends</t>
  </si>
  <si>
    <t>Forecast</t>
  </si>
  <si>
    <t>Dividends declared | Forecast | Quarterly dividends</t>
  </si>
  <si>
    <t>Dividends declared | Forecast | Annual special dividends</t>
  </si>
  <si>
    <t>2017 Plan</t>
  </si>
  <si>
    <t>Repurchase of common stock, authorized amount | $</t>
  </si>
  <si>
    <t>Shares repurchased | shares</t>
  </si>
  <si>
    <t>Share repurchases, average price per share</t>
  </si>
  <si>
    <t>2015 Plan</t>
  </si>
  <si>
    <t>2019 Plan</t>
  </si>
  <si>
    <t>Shareholders' Equity - Noncontrolling Interests - Additional Information (Details) - USD ($)</t>
  </si>
  <si>
    <t>Noncontrolling Interest</t>
  </si>
  <si>
    <t>Other comprehensive income or loss attributed to noncontrolling interests</t>
  </si>
  <si>
    <t>Merchant banking funds</t>
  </si>
  <si>
    <t>Senior living fund</t>
  </si>
  <si>
    <t>Employee Benefit Plans - Additional Information (Details) - USD ($) $ in Millions</t>
  </si>
  <si>
    <t>Defined Benefit Plans and Other Postretirement Benefit Plans Table Text Block</t>
  </si>
  <si>
    <t>Benefits expense recognized as part of compensation and benefits</t>
  </si>
  <si>
    <t>Retirement Plan</t>
  </si>
  <si>
    <t>Maximum 401(k) plan contribution rates as percentage of employee earnings</t>
  </si>
  <si>
    <t>100.00%</t>
  </si>
  <si>
    <t>Retirement plan, employer matching contribution as a percentage of employees' gross pay</t>
  </si>
  <si>
    <t>6.00%</t>
  </si>
  <si>
    <t>Health and Welfare Plans</t>
  </si>
  <si>
    <t>Compensation Plans - Summary of Outstanding Equity Awards (Details) - shares</t>
  </si>
  <si>
    <t>Dec. 31, 2016</t>
  </si>
  <si>
    <t>Share-based Compensation Arrangement by Share-based Payment Award</t>
  </si>
  <si>
    <t>Stock options outstanding</t>
  </si>
  <si>
    <t>Restricted Stock</t>
  </si>
  <si>
    <t>Restricted stock outstanding</t>
  </si>
  <si>
    <t>Restricted stock units</t>
  </si>
  <si>
    <t>Incentive Plan</t>
  </si>
  <si>
    <t>Incentive Plan | Restricted Stock | Total restricted stock outstanding</t>
  </si>
  <si>
    <t>Incentive Plan | Restricted Stock | Total restricted stock outstanding | Annual Grant</t>
  </si>
  <si>
    <t>Incentive Plan | Restricted Stock | Total restricted stock outstanding | Sign On Grant</t>
  </si>
  <si>
    <t>Incentive Plan | Restricted stock units</t>
  </si>
  <si>
    <t>Weeden &amp; Co. Inducement Plan | Restricted Stock | Total restricted stock outstanding</t>
  </si>
  <si>
    <t>Compensation Plans - Schedule of RSU Performance Condition Probability (Details) - Restricted stock units - Average adjusted return on equity targets - Probability of achieving performance condition</t>
  </si>
  <si>
    <t>Schedule of Share-based Payment Awards, Equity Instruments Other Than Options, Performance Condition [Line Items]</t>
  </si>
  <si>
    <t>Award vesting percentage</t>
  </si>
  <si>
    <t>62.00%</t>
  </si>
  <si>
    <t>2018</t>
  </si>
  <si>
    <t>50.00%</t>
  </si>
  <si>
    <t>2017</t>
  </si>
  <si>
    <t>75.00%</t>
  </si>
  <si>
    <t>Compensation Plans - Schedule of RSU Valuation Assumptions (Details) - Restricted stock units</t>
  </si>
  <si>
    <t>Risk-free Interest Rate</t>
  </si>
  <si>
    <t>2.50%</t>
  </si>
  <si>
    <t>Expected Stock Price Volatility</t>
  </si>
  <si>
    <t>31.90%</t>
  </si>
  <si>
    <t>2.40%</t>
  </si>
  <si>
    <t>34.80%</t>
  </si>
  <si>
    <t>1.62%</t>
  </si>
  <si>
    <t>35.90%</t>
  </si>
  <si>
    <t>2016</t>
  </si>
  <si>
    <t>0.98%</t>
  </si>
  <si>
    <t>34.90%</t>
  </si>
  <si>
    <t>Compensation Plans - Schedule of Stock Options Valuation Assumptions (Details) - Stock options</t>
  </si>
  <si>
    <t>Dec. 31, 2019$ / shares</t>
  </si>
  <si>
    <t>Risk-free interest rate</t>
  </si>
  <si>
    <t>2.82%</t>
  </si>
  <si>
    <t>Dividend yield</t>
  </si>
  <si>
    <t>3.22%</t>
  </si>
  <si>
    <t>Expected stock price volatility</t>
  </si>
  <si>
    <t>37.20%</t>
  </si>
  <si>
    <t>Expected life of options (in years)</t>
  </si>
  <si>
    <t>7 years</t>
  </si>
  <si>
    <t>Fair value of options granted (per share)</t>
  </si>
  <si>
    <t>Compensation Plans - Schedule of Stock-Based Compensation Expense (Details) - USD ($) $ in Millions</t>
  </si>
  <si>
    <t>Stock-based compensation expense</t>
  </si>
  <si>
    <t>Forfeitures</t>
  </si>
  <si>
    <t>Tax benefit related to stock-based compensation</t>
  </si>
  <si>
    <t>Compensation Plans - Summary of Changes in Unvested Restricted Stock (Details) - Restricted Stock - $ / shares</t>
  </si>
  <si>
    <t>Unvested Restricted Stock (in Shares)</t>
  </si>
  <si>
    <t>Beginning Balance</t>
  </si>
  <si>
    <t>Granted</t>
  </si>
  <si>
    <t>Vested</t>
  </si>
  <si>
    <t>Canceled</t>
  </si>
  <si>
    <t>Ending Balance</t>
  </si>
  <si>
    <t>Weighted Average Grant Date Fair Value</t>
  </si>
  <si>
    <t>Compensation Plans - Summary of Changes in Unvested Restricted Stock Units (Details) - Restricted stock units - $ / shares</t>
  </si>
  <si>
    <t>Unvested Restricted Stock Units</t>
  </si>
  <si>
    <t>Compensation Plans - Summary of Changes in Stock Options (Details) - USD ($)</t>
  </si>
  <si>
    <t>Options Outstanding</t>
  </si>
  <si>
    <t>Exercised</t>
  </si>
  <si>
    <t>Expired</t>
  </si>
  <si>
    <t>Weighted Average Exercise Price (in dollars per share)</t>
  </si>
  <si>
    <t>Weighted Average Remaining Contractual Term (in Years)</t>
  </si>
  <si>
    <t>8 years 1 month 6 days</t>
  </si>
  <si>
    <t>9 years 1 month 6 days</t>
  </si>
  <si>
    <t>0 days</t>
  </si>
  <si>
    <t>9 days</t>
  </si>
  <si>
    <t>Aggregate Intrinsic Value</t>
  </si>
  <si>
    <t>Aggregate Intrinsic Value of Stock Options</t>
  </si>
  <si>
    <t>Compensation Plans - Additional Information (Detail) $ in Millions</t>
  </si>
  <si>
    <t>Jan. 03, 2020USD ($)shares</t>
  </si>
  <si>
    <t>Aug. 02, 2019USD ($)shares</t>
  </si>
  <si>
    <t>May 16, 2016USD ($)shares</t>
  </si>
  <si>
    <t>Dec. 31, 2019USD ($)planshares</t>
  </si>
  <si>
    <t>Dec. 31, 2018USD ($)shares</t>
  </si>
  <si>
    <t>Dec. 31, 2017USD ($)shares</t>
  </si>
  <si>
    <t>Number of stock-based compensation plans | plan</t>
  </si>
  <si>
    <t>Exercisable options</t>
  </si>
  <si>
    <t>Intrinsic value of options exercised | $</t>
  </si>
  <si>
    <t>Resulting tax benefit from stock option exercises | $</t>
  </si>
  <si>
    <t>Shares of common stock purchased from restricted stock award related to recipients' employment tax obligations</t>
  </si>
  <si>
    <t>Restricted stock granted</t>
  </si>
  <si>
    <t>Fair value of restricted stock vested during the period | $</t>
  </si>
  <si>
    <t>Restricted stock and restricted stock units (RSUs)</t>
  </si>
  <si>
    <t>Unrecognized compensation cost | $</t>
  </si>
  <si>
    <t>Weighted average period of unrecognized compensation cost related to restricted stock and restricted stock units</t>
  </si>
  <si>
    <t>3 years 1 month 6 days</t>
  </si>
  <si>
    <t>Restricted stock units, performance period</t>
  </si>
  <si>
    <t>36 months</t>
  </si>
  <si>
    <t>Number of years risk free interest rate</t>
  </si>
  <si>
    <t>Stock options</t>
  </si>
  <si>
    <t>Sign on grants requisite service period (in years)</t>
  </si>
  <si>
    <t>Share based compensation option exercise price</t>
  </si>
  <si>
    <t>10.00%</t>
  </si>
  <si>
    <t>Stock options | Maximum</t>
  </si>
  <si>
    <t>Term of stock options</t>
  </si>
  <si>
    <t>Equity award grants authorized</t>
  </si>
  <si>
    <t>Shares available for future issuance</t>
  </si>
  <si>
    <t>Grant Years 2017 and 2018 | Maximum</t>
  </si>
  <si>
    <t>150.00%</t>
  </si>
  <si>
    <t>Average adjusted return on equity targets | Grant Years 2017 and 2018 | Restricted stock units | Maximum</t>
  </si>
  <si>
    <t>Average adjusted return on equity targets | 2018 | Restricted stock units | Probability of achieving performance condition</t>
  </si>
  <si>
    <t>Average adjusted return on equity targets | 2017 | Restricted stock units | Probability of achieving performance condition</t>
  </si>
  <si>
    <t>Average adjusted return on equity targets | 2016 | Restricted stock units | Maximum</t>
  </si>
  <si>
    <t>Total shareholder return relative to members of a predetermined peer group | Grant Years 2017 and 2018 | Restricted stock units | Maximum</t>
  </si>
  <si>
    <t>Total Shareholder Return | 2016 | Restricted stock units | Maximum</t>
  </si>
  <si>
    <t>Simmons | Simmons Inducement Plan | Restricted Stock</t>
  </si>
  <si>
    <t>Value of restricted stock granted | $</t>
  </si>
  <si>
    <t>Weeden &amp; Co. | Weeden &amp; Co. Inducement Plan | Restricted Stock</t>
  </si>
  <si>
    <t>Sandler O'Neill | Sandler O'Neill Inducement Plan | Restricted Stock | Forecast</t>
  </si>
  <si>
    <t>Annual Grant | Restricted Stock</t>
  </si>
  <si>
    <t>Award vesting period (in years)</t>
  </si>
  <si>
    <t>Annual grant expense period (in years)</t>
  </si>
  <si>
    <t>Sign On Grant | Restricted Stock | Minimum</t>
  </si>
  <si>
    <t>Sign On Grant | Restricted Stock | Maximum</t>
  </si>
  <si>
    <t>Compensation Plans - Acquisition-related Compensation Arrangements (Details) - Simmons - Performance award plan - USD ($) $ in Millions</t>
  </si>
  <si>
    <t>Sep. 30, 2019</t>
  </si>
  <si>
    <t>Deferred Compensation Arrangement with Individual, Excluding Share-based Payments and Postretirement Benefits [Line Items]</t>
  </si>
  <si>
    <t>Performance award plan accrual</t>
  </si>
  <si>
    <t>Contingent consideration performance period</t>
  </si>
  <si>
    <t>Share based compensation expense</t>
  </si>
  <si>
    <t>Compensation Plans - Deferred Compensation Plans (Details) - USD ($) $ in Millions</t>
  </si>
  <si>
    <t>MFRS compensation expense</t>
  </si>
  <si>
    <t>Mutual Fund Restricted Shares</t>
  </si>
  <si>
    <t>Award vesting period</t>
  </si>
  <si>
    <t>MFRS forfeitures</t>
  </si>
  <si>
    <t>Nonqualified Deferred Compensation Plan</t>
  </si>
  <si>
    <t>Plan assets</t>
  </si>
  <si>
    <t>Plan liabilities</t>
  </si>
  <si>
    <t>Earnings Per Share - Computation of Earnings per Share (Details) - USD ($) $ / shares in Units, $ in Thousands</t>
  </si>
  <si>
    <t>3 Months Ended</t>
  </si>
  <si>
    <t>Jun. 30, 2019</t>
  </si>
  <si>
    <t>Mar. 31, 2019</t>
  </si>
  <si>
    <t>Sep. 30, 2018</t>
  </si>
  <si>
    <t>Jun. 30, 2018</t>
  </si>
  <si>
    <t>Mar. 31, 2018</t>
  </si>
  <si>
    <t>Earnings allocated to participating securities (1)</t>
  </si>
  <si>
    <t>Net income/(loss) applicable to Piper Sandler Companies’ common shareholders (2)</t>
  </si>
  <si>
    <t>Shares for basic and diluted calculations:</t>
  </si>
  <si>
    <t>Average shares used in basic computation</t>
  </si>
  <si>
    <t>Average shares used in diluted computation</t>
  </si>
  <si>
    <t>Weighted average participating shares outstanding</t>
  </si>
  <si>
    <t>Common shares excluded from diluted EPS</t>
  </si>
  <si>
    <t>Dilutive impact of securities</t>
  </si>
  <si>
    <t>Stock options and restricted shares</t>
  </si>
  <si>
    <t>Revenues and Business Information - Reportable Segment Financial Results (Details) - USD ($) $ in Thousands</t>
  </si>
  <si>
    <t>Segment Reporting Information</t>
  </si>
  <si>
    <t>Institutional sales and trading</t>
  </si>
  <si>
    <t>Investment income/(loss)</t>
  </si>
  <si>
    <t>Operating expenses (1)</t>
  </si>
  <si>
    <t>Segment pre-tax operating income/(loss)</t>
  </si>
  <si>
    <t>Other financing expenses</t>
  </si>
  <si>
    <t>Segment pre-tax operating margin</t>
  </si>
  <si>
    <t>14.30%</t>
  </si>
  <si>
    <t>9.80%</t>
  </si>
  <si>
    <t>9.60%</t>
  </si>
  <si>
    <t>Capital Markets | Advisory services</t>
  </si>
  <si>
    <t>Capital Markets | Equity financing</t>
  </si>
  <si>
    <t>Capital Markets | Debt financing</t>
  </si>
  <si>
    <t>Capital Markets | Equities</t>
  </si>
  <si>
    <t>Capital Markets | Fixed income</t>
  </si>
  <si>
    <t>Net Capital Requirements and Other Regulatory Matters - Additional Information (Details)</t>
  </si>
  <si>
    <t>Schedule Of Compliance With Regulatory Capital Requirements For Broker Dealer</t>
  </si>
  <si>
    <t>Minimum net capital requirement</t>
  </si>
  <si>
    <t>Net capital</t>
  </si>
  <si>
    <t>Net capital in excess of requirement</t>
  </si>
  <si>
    <t>Committed Credit Facility</t>
  </si>
  <si>
    <t>Commercial Paper | CP Series II A</t>
  </si>
  <si>
    <t>Income Taxes - Schedule of Components of Income Tax Expense/(Benefit) (Details) - USD ($) $ in Thousands</t>
  </si>
  <si>
    <t>Current:</t>
  </si>
  <si>
    <t>Federal</t>
  </si>
  <si>
    <t>State</t>
  </si>
  <si>
    <t>Foreign</t>
  </si>
  <si>
    <t>Current income tax expense/(benefit)</t>
  </si>
  <si>
    <t>Deferred:</t>
  </si>
  <si>
    <t>Deferred income tax expense/(benefit)</t>
  </si>
  <si>
    <t>Total income tax expense from continuing operations</t>
  </si>
  <si>
    <t>Total income tax expense/(benefit) from discontinued operations</t>
  </si>
  <si>
    <t>Income Taxes - Effective Income Tax Rate Reconciliation (Details) - USD ($) $ in Thousands</t>
  </si>
  <si>
    <t>Federal income tax expense at statutory rates</t>
  </si>
  <si>
    <t>Impact of the Tax Cuts and Jobs Act</t>
  </si>
  <si>
    <t>State income taxes, net of federal tax benefit</t>
  </si>
  <si>
    <t>Net tax-exempt interest income</t>
  </si>
  <si>
    <t>Foreign jurisdictions tax rate differential</t>
  </si>
  <si>
    <t>Non-deductible compensation</t>
  </si>
  <si>
    <t>Change in valuation allowance</t>
  </si>
  <si>
    <t>Vestings of stock awards</t>
  </si>
  <si>
    <t>Loss/(income) attributable to noncontrolling interests</t>
  </si>
  <si>
    <t>Other, net</t>
  </si>
  <si>
    <t>Income Taxes - Schedule of Net Deferred Income Tax Assets and Liabilities (Details) - USD ($) $ in Thousands</t>
  </si>
  <si>
    <t>Deferred tax assets:</t>
  </si>
  <si>
    <t>Deferred compensation</t>
  </si>
  <si>
    <t>Goodwill tax basis in excess of book basis</t>
  </si>
  <si>
    <t>Net operating loss carry forwards</t>
  </si>
  <si>
    <t>Liabilities/accruals not currently deductible</t>
  </si>
  <si>
    <t>Total deferred tax assets</t>
  </si>
  <si>
    <t>Valuation allowance</t>
  </si>
  <si>
    <t>Deferred tax assets after valuation allowance</t>
  </si>
  <si>
    <t>Deferred tax liabilities:</t>
  </si>
  <si>
    <t>Unrealized gains on firm investments</t>
  </si>
  <si>
    <t>Total deferred tax liabilities</t>
  </si>
  <si>
    <t>Net deferred tax assets</t>
  </si>
  <si>
    <t>Income Taxes - Changes in Amount of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Income Taxes - Additional Information (Detail) - USD ($) $ in Thousands</t>
  </si>
  <si>
    <t>Valuation Allowance</t>
  </si>
  <si>
    <t>Income tax expense due to change in enacted tax rate</t>
  </si>
  <si>
    <t>Statutory federal rate</t>
  </si>
  <si>
    <t>21.00%</t>
  </si>
  <si>
    <t>35.00%</t>
  </si>
  <si>
    <t>Deferred taxes upon repatriation of our foreign earnings</t>
  </si>
  <si>
    <t>Unrecognized tax benefits that would impact effective tax rate</t>
  </si>
  <si>
    <t>Uncertain state and local income tax positions related to the acquisition of Weeden &amp; Co.</t>
  </si>
  <si>
    <t>Accruals related to the payment of interest and penalties</t>
  </si>
  <si>
    <t>State and foreign net operating loss carryforwards</t>
  </si>
  <si>
    <t>Piper Sandler Companies (Parent Company only) - Condensed Statements of Financial Condition (Details) - USD ($) $ in Thousands</t>
  </si>
  <si>
    <t>Shareholders' equity</t>
  </si>
  <si>
    <t>Parent Company</t>
  </si>
  <si>
    <t>Investment in and advances to subsidiaries</t>
  </si>
  <si>
    <t>Piper Sandler Companies (Parent Company only) - Condensed Statements of Operations (Details) - USD ($) $ in Thousands</t>
  </si>
  <si>
    <t>Income from continuing operations of parent company</t>
  </si>
  <si>
    <t>Dividends from subsidiaries</t>
  </si>
  <si>
    <t>Income from continuing operations before income tax expense and equity in income of subsidiaries</t>
  </si>
  <si>
    <t>Equity in undistributed/(distributed in excess of) income of subsidiaries</t>
  </si>
  <si>
    <t>Net income from continuing operations</t>
  </si>
  <si>
    <t>Piper Sandler Companies (Parent Company only) - Condensed Statements of Cash Flows (Details) - USD ($) $ in Thousands</t>
  </si>
  <si>
    <t>Cash and cash equivalents at beginning of year</t>
  </si>
  <si>
    <t>Advances from/(to) subsidiaries</t>
  </si>
  <si>
    <t>Cash and cash equivalents at end of year</t>
  </si>
  <si>
    <t>Subsequent Events - Additional Information (Details) - Sandler O'Neill - Business combination - Forecast $ in Millions</t>
  </si>
  <si>
    <t>Jan. 03, 2020USD ($)</t>
  </si>
  <si>
    <t>Consideration transferred</t>
  </si>
  <si>
    <t>Tangible book value</t>
  </si>
  <si>
    <t>Cash</t>
  </si>
  <si>
    <t>Quarterly Information (unaudited) - Quarterly Information Schedules (Details) - USD ($) $ / shares in Units, shares in Thousands, $ in Thousands</t>
  </si>
  <si>
    <t>Non-interest expenses</t>
  </si>
  <si>
    <t>Income from continuing operations before income tax expense/(benefit)</t>
  </si>
  <si>
    <t>Income/(loss) from continuing operations</t>
  </si>
  <si>
    <t>Weighted average number of commo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3"/>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47</v>
      </c>
    </row>
    <row r="26" spans="1:4">
      <c r="A26" s="4" t="s">
        <v>48</v>
      </c>
      <c r="B26" s="4" t="s">
        <v>47</v>
      </c>
    </row>
    <row r="27" spans="1:4">
      <c r="A27" s="4" t="s">
        <v>49</v>
      </c>
      <c r="B27" s="4" t="s">
        <v>47</v>
      </c>
    </row>
    <row r="28" spans="1:4">
      <c r="A28" s="4" t="s">
        <v>50</v>
      </c>
      <c r="D28" s="5" t="n">
        <v>13852980</v>
      </c>
    </row>
    <row r="29" spans="1:4">
      <c r="A29" s="4" t="s">
        <v>51</v>
      </c>
      <c r="D29" s="6" t="n">
        <v>1</v>
      </c>
    </row>
    <row r="30" spans="1:4">
      <c r="A30" s="4" t="s">
        <v>52</v>
      </c>
      <c r="C30" s="5" t="n">
        <v>17318184</v>
      </c>
    </row>
    <row r="31" spans="1:4">
      <c r="A31" s="4" t="s">
        <v>53</v>
      </c>
      <c r="B31" s="4" t="s">
        <v>54</v>
      </c>
    </row>
    <row r="32" spans="1:4">
      <c r="A32" s="4" t="s">
        <v>55</v>
      </c>
      <c r="B32" s="4" t="s">
        <v>47</v>
      </c>
    </row>
    <row r="33" spans="1:4">
      <c r="A33" s="4" t="s">
        <v>56</v>
      </c>
      <c r="B33" s="4" t="s">
        <v>47</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4</v>
      </c>
      <c r="D2" s="2" t="s">
        <v>110</v>
      </c>
    </row>
    <row r="3" spans="1:4">
      <c r="A3" s="3" t="s">
        <v>912</v>
      </c>
    </row>
    <row r="4" spans="1:4">
      <c r="A4" s="4" t="s">
        <v>917</v>
      </c>
      <c r="B4" s="9" t="n">
        <v>30.8</v>
      </c>
      <c r="C4" s="9" t="n">
        <v>43.2</v>
      </c>
      <c r="D4" s="9" t="n">
        <v>39.2</v>
      </c>
    </row>
    <row r="5" spans="1:4">
      <c r="A5" s="4" t="s">
        <v>918</v>
      </c>
    </row>
    <row r="6" spans="1:4">
      <c r="A6" s="3" t="s">
        <v>912</v>
      </c>
    </row>
    <row r="7" spans="1:4">
      <c r="A7" s="4" t="s">
        <v>919</v>
      </c>
      <c r="B7" s="4" t="s">
        <v>455</v>
      </c>
    </row>
    <row r="8" spans="1:4">
      <c r="A8" s="4" t="s">
        <v>917</v>
      </c>
      <c r="B8" s="9" t="n">
        <v>45.5</v>
      </c>
      <c r="C8" s="10" t="n">
        <v>50.2</v>
      </c>
      <c r="D8" s="10" t="n">
        <v>60.3</v>
      </c>
    </row>
    <row r="9" spans="1:4">
      <c r="A9" s="4" t="s">
        <v>920</v>
      </c>
      <c r="B9" s="10" t="n">
        <v>3.3</v>
      </c>
      <c r="C9" s="10" t="n">
        <v>1.6</v>
      </c>
      <c r="D9" s="9" t="n">
        <v>1.3</v>
      </c>
    </row>
    <row r="10" spans="1:4">
      <c r="A10" s="4" t="s">
        <v>921</v>
      </c>
    </row>
    <row r="11" spans="1:4">
      <c r="A11" s="3" t="s">
        <v>912</v>
      </c>
    </row>
    <row r="12" spans="1:4">
      <c r="A12" s="4" t="s">
        <v>922</v>
      </c>
      <c r="B12" s="10" t="n">
        <v>16.7</v>
      </c>
      <c r="C12" s="10" t="n">
        <v>31.2</v>
      </c>
    </row>
    <row r="13" spans="1:4">
      <c r="A13" s="4" t="s">
        <v>923</v>
      </c>
      <c r="B13" s="9" t="n">
        <v>16.7</v>
      </c>
      <c r="C13" s="9" t="n">
        <v>3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924</v>
      </c>
      <c r="B1" s="2" t="s">
        <v>925</v>
      </c>
      <c r="J1" s="2" t="s">
        <v>1</v>
      </c>
    </row>
    <row r="2" spans="1:13">
      <c r="B2" s="2" t="s">
        <v>2</v>
      </c>
      <c r="C2" s="2" t="s">
        <v>911</v>
      </c>
      <c r="D2" s="2" t="s">
        <v>926</v>
      </c>
      <c r="E2" s="2" t="s">
        <v>927</v>
      </c>
      <c r="F2" s="2" t="s">
        <v>64</v>
      </c>
      <c r="G2" s="2" t="s">
        <v>928</v>
      </c>
      <c r="H2" s="2" t="s">
        <v>929</v>
      </c>
      <c r="I2" s="2" t="s">
        <v>930</v>
      </c>
      <c r="J2" s="2" t="s">
        <v>2</v>
      </c>
      <c r="K2" s="2" t="s">
        <v>64</v>
      </c>
      <c r="L2" s="2" t="s">
        <v>110</v>
      </c>
    </row>
    <row r="3" spans="1:13">
      <c r="A3" s="3" t="s">
        <v>796</v>
      </c>
    </row>
    <row r="4" spans="1:13">
      <c r="A4" s="4" t="s">
        <v>142</v>
      </c>
      <c r="B4" s="6" t="n">
        <v>38658</v>
      </c>
      <c r="C4" s="6" t="n">
        <v>17165</v>
      </c>
      <c r="D4" s="6" t="n">
        <v>12555</v>
      </c>
      <c r="E4" s="6" t="n">
        <v>19561</v>
      </c>
      <c r="F4" s="6" t="n">
        <v>18532</v>
      </c>
      <c r="G4" s="6" t="n">
        <v>20637</v>
      </c>
      <c r="H4" s="6" t="n">
        <v>5862</v>
      </c>
      <c r="I4" s="6" t="n">
        <v>10618</v>
      </c>
      <c r="J4" s="6" t="n">
        <v>87939</v>
      </c>
      <c r="K4" s="6" t="n">
        <v>55649</v>
      </c>
      <c r="L4" s="6" t="n">
        <v>23121</v>
      </c>
    </row>
    <row r="5" spans="1:13">
      <c r="A5" s="4" t="s">
        <v>135</v>
      </c>
      <c r="B5" s="5" t="n">
        <v>0</v>
      </c>
      <c r="C5" s="5" t="n">
        <v>26077</v>
      </c>
      <c r="D5" s="5" t="n">
        <v>-2166</v>
      </c>
      <c r="E5" s="5" t="n">
        <v>-139</v>
      </c>
      <c r="F5" s="5" t="n">
        <v>-348</v>
      </c>
      <c r="G5" s="5" t="n">
        <v>1386</v>
      </c>
      <c r="H5" s="5" t="n">
        <v>364</v>
      </c>
      <c r="I5" s="5" t="n">
        <v>-15</v>
      </c>
      <c r="J5" s="5" t="n">
        <v>23772</v>
      </c>
      <c r="K5" s="5" t="n">
        <v>1387</v>
      </c>
      <c r="L5" s="5" t="n">
        <v>-85060</v>
      </c>
    </row>
    <row r="6" spans="1:13">
      <c r="A6" s="4" t="s">
        <v>138</v>
      </c>
      <c r="B6" s="5" t="n">
        <v>38658</v>
      </c>
      <c r="C6" s="5" t="n">
        <v>43242</v>
      </c>
      <c r="D6" s="5" t="n">
        <v>10389</v>
      </c>
      <c r="E6" s="5" t="n">
        <v>19422</v>
      </c>
      <c r="F6" s="5" t="n">
        <v>18184</v>
      </c>
      <c r="G6" s="5" t="n">
        <v>22023</v>
      </c>
      <c r="H6" s="5" t="n">
        <v>6226</v>
      </c>
      <c r="I6" s="5" t="n">
        <v>10603</v>
      </c>
      <c r="J6" s="5" t="n">
        <v>111711</v>
      </c>
      <c r="K6" s="5" t="n">
        <v>57036</v>
      </c>
      <c r="L6" s="5" t="n">
        <v>-61939</v>
      </c>
    </row>
    <row r="7" spans="1:13">
      <c r="A7" s="4" t="s">
        <v>931</v>
      </c>
      <c r="J7" s="5" t="n">
        <v>-4511</v>
      </c>
      <c r="K7" s="5" t="n">
        <v>-7043</v>
      </c>
      <c r="L7" s="5" t="n">
        <v>-2936</v>
      </c>
    </row>
    <row r="8" spans="1:13">
      <c r="A8" s="4" t="s">
        <v>932</v>
      </c>
      <c r="B8" s="6" t="n">
        <v>38006</v>
      </c>
      <c r="C8" s="6" t="n">
        <v>42442</v>
      </c>
      <c r="D8" s="6" t="n">
        <v>10151</v>
      </c>
      <c r="E8" s="6" t="n">
        <v>17835</v>
      </c>
      <c r="F8" s="6" t="n">
        <v>16164</v>
      </c>
      <c r="G8" s="6" t="n">
        <v>19377</v>
      </c>
      <c r="H8" s="6" t="n">
        <v>5522</v>
      </c>
      <c r="I8" s="6" t="n">
        <v>6435</v>
      </c>
      <c r="J8" s="6" t="n">
        <v>107200</v>
      </c>
      <c r="K8" s="6" t="n">
        <v>49993</v>
      </c>
      <c r="L8" s="6" t="n">
        <v>-64875</v>
      </c>
      <c r="M8" s="4" t="s">
        <v>140</v>
      </c>
    </row>
    <row r="9" spans="1:13">
      <c r="A9" s="3" t="s">
        <v>933</v>
      </c>
    </row>
    <row r="10" spans="1:13">
      <c r="A10" s="4" t="s">
        <v>934</v>
      </c>
      <c r="B10" s="5" t="n">
        <v>13714000</v>
      </c>
      <c r="C10" s="5" t="n">
        <v>13708000</v>
      </c>
      <c r="D10" s="5" t="n">
        <v>13588000</v>
      </c>
      <c r="E10" s="5" t="n">
        <v>13204000</v>
      </c>
      <c r="F10" s="5" t="n">
        <v>13191000</v>
      </c>
      <c r="G10" s="5" t="n">
        <v>13343000</v>
      </c>
      <c r="H10" s="5" t="n">
        <v>13303000</v>
      </c>
      <c r="I10" s="5" t="n">
        <v>13096000</v>
      </c>
      <c r="J10" s="5" t="n">
        <v>13555000</v>
      </c>
      <c r="K10" s="5" t="n">
        <v>13234000</v>
      </c>
      <c r="L10" s="5" t="n">
        <v>12807000</v>
      </c>
    </row>
    <row r="11" spans="1:13">
      <c r="A11" s="4" t="s">
        <v>935</v>
      </c>
      <c r="B11" s="5" t="n">
        <v>14100000</v>
      </c>
      <c r="C11" s="5" t="n">
        <v>14085000</v>
      </c>
      <c r="D11" s="5" t="n">
        <v>14024000</v>
      </c>
      <c r="E11" s="5" t="n">
        <v>13530000</v>
      </c>
      <c r="F11" s="5" t="n">
        <v>13367000</v>
      </c>
      <c r="G11" s="5" t="n">
        <v>13508000</v>
      </c>
      <c r="H11" s="5" t="n">
        <v>13438000</v>
      </c>
      <c r="I11" s="5" t="n">
        <v>13382000</v>
      </c>
      <c r="J11" s="5" t="n">
        <v>13937000</v>
      </c>
      <c r="K11" s="5" t="n">
        <v>13425000</v>
      </c>
      <c r="L11" s="5" t="n">
        <v>12978000</v>
      </c>
      <c r="M11" s="4" t="s">
        <v>147</v>
      </c>
    </row>
    <row r="12" spans="1:13">
      <c r="A12" s="3" t="s">
        <v>144</v>
      </c>
    </row>
    <row r="13" spans="1:13">
      <c r="A13" s="4" t="s">
        <v>134</v>
      </c>
      <c r="B13" s="7" t="n">
        <v>2.77</v>
      </c>
      <c r="C13" s="7" t="n">
        <v>1.23</v>
      </c>
      <c r="D13" s="7" t="n">
        <v>0.9</v>
      </c>
      <c r="E13" s="7" t="n">
        <v>1.36</v>
      </c>
      <c r="F13" s="7" t="n">
        <v>1.25</v>
      </c>
      <c r="G13" s="7" t="n">
        <v>1.36</v>
      </c>
      <c r="H13" s="7" t="n">
        <v>0.4</v>
      </c>
      <c r="I13" s="7" t="n">
        <v>0.47</v>
      </c>
      <c r="J13" s="7" t="n">
        <v>6.21</v>
      </c>
      <c r="K13" s="7" t="n">
        <v>3.68</v>
      </c>
      <c r="L13" s="7" t="n">
        <v>1.57</v>
      </c>
    </row>
    <row r="14" spans="1:13">
      <c r="A14" s="4" t="s">
        <v>145</v>
      </c>
      <c r="B14" s="5" t="n">
        <v>0</v>
      </c>
      <c r="C14" s="8" t="n">
        <v>1.87</v>
      </c>
      <c r="D14" s="8" t="n">
        <v>-0.15</v>
      </c>
      <c r="E14" s="8" t="n">
        <v>-0.01</v>
      </c>
      <c r="F14" s="8" t="n">
        <v>-0.02</v>
      </c>
      <c r="G14" s="8" t="n">
        <v>0.09</v>
      </c>
      <c r="H14" s="8" t="n">
        <v>0.03</v>
      </c>
      <c r="I14" s="5" t="n">
        <v>0</v>
      </c>
      <c r="J14" s="8" t="n">
        <v>1.69</v>
      </c>
      <c r="K14" s="8" t="n">
        <v>0.09</v>
      </c>
      <c r="L14" s="8" t="n">
        <v>-6.64</v>
      </c>
    </row>
    <row r="15" spans="1:13">
      <c r="A15" s="4" t="s">
        <v>144</v>
      </c>
      <c r="B15" s="8" t="n">
        <v>2.77</v>
      </c>
      <c r="C15" s="8" t="n">
        <v>3.09</v>
      </c>
      <c r="D15" s="8" t="n">
        <v>0.75</v>
      </c>
      <c r="E15" s="8" t="n">
        <v>1.35</v>
      </c>
      <c r="F15" s="8" t="n">
        <v>1.22</v>
      </c>
      <c r="G15" s="8" t="n">
        <v>1.45</v>
      </c>
      <c r="H15" s="8" t="n">
        <v>0.43</v>
      </c>
      <c r="I15" s="8" t="n">
        <v>0.47</v>
      </c>
      <c r="J15" s="8" t="n">
        <v>7.9</v>
      </c>
      <c r="K15" s="8" t="n">
        <v>3.78</v>
      </c>
      <c r="L15" s="8" t="n">
        <v>-5.07</v>
      </c>
    </row>
    <row r="16" spans="1:13">
      <c r="A16" s="3" t="s">
        <v>146</v>
      </c>
    </row>
    <row r="17" spans="1:13">
      <c r="A17" s="4" t="s">
        <v>134</v>
      </c>
      <c r="B17" s="8" t="n">
        <v>2.7</v>
      </c>
      <c r="C17" s="8" t="n">
        <v>1.2</v>
      </c>
      <c r="D17" s="8" t="n">
        <v>0.87</v>
      </c>
      <c r="E17" s="8" t="n">
        <v>1.33</v>
      </c>
      <c r="F17" s="8" t="n">
        <v>1.23</v>
      </c>
      <c r="G17" s="8" t="n">
        <v>1.34</v>
      </c>
      <c r="H17" s="8" t="n">
        <v>0.4</v>
      </c>
      <c r="I17" s="8" t="n">
        <v>0.5</v>
      </c>
      <c r="J17" s="8" t="n">
        <v>6.05</v>
      </c>
      <c r="K17" s="8" t="n">
        <v>3.63</v>
      </c>
      <c r="L17" s="8" t="n">
        <v>1.57</v>
      </c>
    </row>
    <row r="18" spans="1:13">
      <c r="A18" s="4" t="s">
        <v>145</v>
      </c>
      <c r="B18" s="5" t="n">
        <v>0</v>
      </c>
      <c r="C18" s="8" t="n">
        <v>1.82</v>
      </c>
      <c r="D18" s="8" t="n">
        <v>-0.15</v>
      </c>
      <c r="E18" s="8" t="n">
        <v>-0.01</v>
      </c>
      <c r="F18" s="8" t="n">
        <v>-0.02</v>
      </c>
      <c r="G18" s="8" t="n">
        <v>0.09</v>
      </c>
      <c r="H18" s="8" t="n">
        <v>0.03</v>
      </c>
      <c r="I18" s="5" t="n">
        <v>0</v>
      </c>
      <c r="J18" s="8" t="n">
        <v>1.65</v>
      </c>
      <c r="K18" s="8" t="n">
        <v>0.09</v>
      </c>
      <c r="L18" s="8" t="n">
        <v>-6.55</v>
      </c>
    </row>
    <row r="19" spans="1:13">
      <c r="A19" s="4" t="s">
        <v>146</v>
      </c>
      <c r="B19" s="7" t="n">
        <v>2.7</v>
      </c>
      <c r="C19" s="7" t="n">
        <v>3.01</v>
      </c>
      <c r="D19" s="7" t="n">
        <v>0.72</v>
      </c>
      <c r="E19" s="7" t="n">
        <v>1.32</v>
      </c>
      <c r="F19" s="7" t="n">
        <v>1.21</v>
      </c>
      <c r="G19" s="7" t="n">
        <v>1.43</v>
      </c>
      <c r="H19" s="7" t="n">
        <v>0.43</v>
      </c>
      <c r="I19" s="7" t="n">
        <v>0.5</v>
      </c>
      <c r="J19" s="7" t="n">
        <v>7.69</v>
      </c>
      <c r="K19" s="7" t="n">
        <v>3.72</v>
      </c>
      <c r="L19" s="7" t="n">
        <v>-4.99</v>
      </c>
      <c r="M19" s="4" t="s">
        <v>147</v>
      </c>
    </row>
    <row r="20" spans="1:13">
      <c r="A20" s="4" t="s">
        <v>936</v>
      </c>
      <c r="J20" s="5" t="n">
        <v>513220</v>
      </c>
      <c r="K20" s="5" t="n">
        <v>1868883</v>
      </c>
      <c r="L20" s="5" t="n">
        <v>2349476</v>
      </c>
    </row>
    <row r="21" spans="1:13">
      <c r="A21" s="4" t="s">
        <v>937</v>
      </c>
      <c r="L21" s="5" t="n">
        <v>2225617</v>
      </c>
    </row>
    <row r="22" spans="1:13">
      <c r="A22" s="4" t="s">
        <v>800</v>
      </c>
    </row>
    <row r="23" spans="1:13">
      <c r="A23" s="3" t="s">
        <v>933</v>
      </c>
    </row>
    <row r="24" spans="1:13">
      <c r="A24" s="4" t="s">
        <v>938</v>
      </c>
      <c r="J24" s="5" t="n">
        <v>162000</v>
      </c>
      <c r="K24" s="5" t="n">
        <v>191000</v>
      </c>
      <c r="L24" s="5" t="n">
        <v>171000</v>
      </c>
    </row>
    <row r="25" spans="1:13">
      <c r="A25" s="4" t="s">
        <v>798</v>
      </c>
    </row>
    <row r="26" spans="1:13">
      <c r="A26" s="3" t="s">
        <v>933</v>
      </c>
    </row>
    <row r="27" spans="1:13">
      <c r="A27" s="4" t="s">
        <v>938</v>
      </c>
      <c r="J27" s="5" t="n">
        <v>220000</v>
      </c>
      <c r="K27" s="5" t="n">
        <v>0</v>
      </c>
      <c r="L27" s="5" t="n">
        <v>0</v>
      </c>
    </row>
    <row r="28" spans="1:13">
      <c r="A28" s="4" t="s">
        <v>939</v>
      </c>
    </row>
    <row r="29" spans="1:13">
      <c r="A29" s="3" t="s">
        <v>146</v>
      </c>
    </row>
    <row r="30" spans="1:13">
      <c r="A30" s="4" t="s">
        <v>937</v>
      </c>
      <c r="J30" s="5" t="n">
        <v>100000</v>
      </c>
    </row>
    <row r="31" spans="1:13"/>
    <row r="32" spans="1:13">
      <c r="A32" s="4" t="s">
        <v>140</v>
      </c>
      <c r="B32" s="4" t="s">
        <v>152</v>
      </c>
    </row>
    <row r="33" spans="1:13">
      <c r="A33" s="4" t="s">
        <v>147</v>
      </c>
      <c r="B33" s="4" t="s">
        <v>153</v>
      </c>
    </row>
  </sheetData>
  <mergeCells count="7">
    <mergeCell ref="A1:A2"/>
    <mergeCell ref="B1:I1"/>
    <mergeCell ref="J1:M1"/>
    <mergeCell ref="L2:M2"/>
    <mergeCell ref="A31:M31"/>
    <mergeCell ref="B32:M32"/>
    <mergeCell ref="B33:M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925</v>
      </c>
      <c r="J1" s="2" t="s">
        <v>1</v>
      </c>
    </row>
    <row r="2" spans="1:12">
      <c r="B2" s="2" t="s">
        <v>2</v>
      </c>
      <c r="C2" s="2" t="s">
        <v>911</v>
      </c>
      <c r="D2" s="2" t="s">
        <v>926</v>
      </c>
      <c r="E2" s="2" t="s">
        <v>927</v>
      </c>
      <c r="F2" s="2" t="s">
        <v>64</v>
      </c>
      <c r="G2" s="2" t="s">
        <v>928</v>
      </c>
      <c r="H2" s="2" t="s">
        <v>929</v>
      </c>
      <c r="I2" s="2" t="s">
        <v>930</v>
      </c>
      <c r="J2" s="2" t="s">
        <v>2</v>
      </c>
      <c r="K2" s="2" t="s">
        <v>64</v>
      </c>
      <c r="L2" s="2" t="s">
        <v>110</v>
      </c>
    </row>
    <row r="3" spans="1:12">
      <c r="A3" s="3" t="s">
        <v>941</v>
      </c>
    </row>
    <row r="4" spans="1:12">
      <c r="A4" s="4" t="s">
        <v>112</v>
      </c>
      <c r="J4" s="6" t="n">
        <v>629392</v>
      </c>
      <c r="K4" s="6" t="n">
        <v>588978</v>
      </c>
      <c r="L4" s="6" t="n">
        <v>633837</v>
      </c>
    </row>
    <row r="5" spans="1:12">
      <c r="A5" s="4" t="s">
        <v>942</v>
      </c>
      <c r="J5" s="5" t="n">
        <v>167891</v>
      </c>
      <c r="K5" s="5" t="n">
        <v>124738</v>
      </c>
      <c r="L5" s="5" t="n">
        <v>154712</v>
      </c>
    </row>
    <row r="6" spans="1:12">
      <c r="A6" s="4" t="s">
        <v>943</v>
      </c>
      <c r="J6" s="5" t="n">
        <v>22275</v>
      </c>
      <c r="K6" s="5" t="n">
        <v>11039</v>
      </c>
      <c r="L6" s="5" t="n">
        <v>23386</v>
      </c>
    </row>
    <row r="7" spans="1:12">
      <c r="A7" s="4" t="s">
        <v>118</v>
      </c>
      <c r="B7" s="6" t="n">
        <v>278871</v>
      </c>
      <c r="C7" s="6" t="n">
        <v>200735</v>
      </c>
      <c r="D7" s="6" t="n">
        <v>172418</v>
      </c>
      <c r="E7" s="6" t="n">
        <v>182542</v>
      </c>
      <c r="F7" s="6" t="n">
        <v>214779</v>
      </c>
      <c r="G7" s="6" t="n">
        <v>205951</v>
      </c>
      <c r="H7" s="6" t="n">
        <v>162361</v>
      </c>
      <c r="I7" s="6" t="n">
        <v>157862</v>
      </c>
      <c r="J7" s="5" t="n">
        <v>834566</v>
      </c>
      <c r="K7" s="5" t="n">
        <v>740953</v>
      </c>
      <c r="L7" s="5" t="n">
        <v>823621</v>
      </c>
    </row>
    <row r="8" spans="1:12">
      <c r="A8" s="4" t="s">
        <v>944</v>
      </c>
      <c r="B8" s="5" t="n">
        <v>224989</v>
      </c>
      <c r="C8" s="5" t="n">
        <v>179700</v>
      </c>
      <c r="D8" s="5" t="n">
        <v>151493</v>
      </c>
      <c r="E8" s="5" t="n">
        <v>159405</v>
      </c>
      <c r="F8" s="5" t="n">
        <v>183085</v>
      </c>
      <c r="G8" s="5" t="n">
        <v>178165</v>
      </c>
      <c r="H8" s="5" t="n">
        <v>157474</v>
      </c>
      <c r="I8" s="5" t="n">
        <v>149740</v>
      </c>
      <c r="J8" s="5" t="n">
        <v>715587</v>
      </c>
      <c r="K8" s="5" t="n">
        <v>668464</v>
      </c>
      <c r="L8" s="5" t="n">
        <v>744305</v>
      </c>
    </row>
    <row r="9" spans="1:12">
      <c r="A9" s="4" t="s">
        <v>945</v>
      </c>
      <c r="B9" s="6" t="n">
        <v>53882</v>
      </c>
      <c r="C9" s="6" t="n">
        <v>21035</v>
      </c>
      <c r="D9" s="6" t="n">
        <v>20925</v>
      </c>
      <c r="E9" s="6" t="n">
        <v>23137</v>
      </c>
      <c r="F9" s="6" t="n">
        <v>31694</v>
      </c>
      <c r="G9" s="6" t="n">
        <v>27786</v>
      </c>
      <c r="H9" s="6" t="n">
        <v>4887</v>
      </c>
      <c r="I9" s="6" t="n">
        <v>8122</v>
      </c>
      <c r="J9" s="5" t="n">
        <v>118979</v>
      </c>
      <c r="K9" s="5" t="n">
        <v>72489</v>
      </c>
      <c r="L9" s="5" t="n">
        <v>79316</v>
      </c>
    </row>
    <row r="10" spans="1:12">
      <c r="A10" s="4" t="s">
        <v>128</v>
      </c>
      <c r="J10" s="5" t="n">
        <v>4298</v>
      </c>
      <c r="K10" s="5" t="n">
        <v>4858</v>
      </c>
      <c r="L10" s="5" t="n">
        <v>10178</v>
      </c>
    </row>
    <row r="11" spans="1:12">
      <c r="A11" s="4" t="s">
        <v>679</v>
      </c>
    </row>
    <row r="12" spans="1:12">
      <c r="A12" s="3" t="s">
        <v>941</v>
      </c>
    </row>
    <row r="13" spans="1:12">
      <c r="A13" s="4" t="s">
        <v>112</v>
      </c>
      <c r="J13" s="5" t="n">
        <v>630959</v>
      </c>
      <c r="K13" s="5" t="n">
        <v>589567</v>
      </c>
      <c r="L13" s="5" t="n">
        <v>635733</v>
      </c>
    </row>
    <row r="14" spans="1:12">
      <c r="A14" s="4" t="s">
        <v>942</v>
      </c>
      <c r="J14" s="5" t="n">
        <v>183714</v>
      </c>
      <c r="K14" s="5" t="n">
        <v>145261</v>
      </c>
      <c r="L14" s="5" t="n">
        <v>171326</v>
      </c>
    </row>
    <row r="15" spans="1:12">
      <c r="A15" s="4" t="s">
        <v>943</v>
      </c>
      <c r="J15" s="5" t="n">
        <v>23093</v>
      </c>
      <c r="K15" s="5" t="n">
        <v>11918</v>
      </c>
      <c r="L15" s="5" t="n">
        <v>24238</v>
      </c>
    </row>
    <row r="16" spans="1:12">
      <c r="A16" s="4" t="s">
        <v>946</v>
      </c>
      <c r="J16" s="5" t="n">
        <v>-3200</v>
      </c>
      <c r="K16" s="5" t="n">
        <v>-5793</v>
      </c>
      <c r="L16" s="5" t="n">
        <v>-7676</v>
      </c>
    </row>
    <row r="17" spans="1:12">
      <c r="A17" s="4" t="s">
        <v>118</v>
      </c>
      <c r="J17" s="5" t="n">
        <v>834566</v>
      </c>
      <c r="K17" s="5" t="n">
        <v>740953</v>
      </c>
      <c r="L17" s="5" t="n">
        <v>823621</v>
      </c>
    </row>
    <row r="18" spans="1:12">
      <c r="A18" s="4" t="s">
        <v>944</v>
      </c>
      <c r="J18" s="5" t="n">
        <v>715587</v>
      </c>
      <c r="K18" s="5" t="n">
        <v>668464</v>
      </c>
      <c r="L18" s="5" t="n">
        <v>744305</v>
      </c>
    </row>
    <row r="19" spans="1:12">
      <c r="A19" s="4" t="s">
        <v>945</v>
      </c>
      <c r="J19" s="6" t="n">
        <v>118979</v>
      </c>
      <c r="K19" s="6" t="n">
        <v>72489</v>
      </c>
      <c r="L19" s="6" t="n">
        <v>79316</v>
      </c>
    </row>
    <row r="20" spans="1:12">
      <c r="A20" s="4" t="s">
        <v>947</v>
      </c>
      <c r="J20" s="4" t="s">
        <v>948</v>
      </c>
      <c r="K20" s="4" t="s">
        <v>949</v>
      </c>
      <c r="L20" s="4" t="s">
        <v>950</v>
      </c>
    </row>
    <row r="21" spans="1:12">
      <c r="A21" s="4" t="s">
        <v>128</v>
      </c>
      <c r="J21" s="6" t="n">
        <v>4300</v>
      </c>
      <c r="K21" s="6" t="n">
        <v>4900</v>
      </c>
      <c r="L21" s="6" t="n">
        <v>10200</v>
      </c>
    </row>
    <row r="22" spans="1:12">
      <c r="A22" s="4" t="s">
        <v>951</v>
      </c>
    </row>
    <row r="23" spans="1:12">
      <c r="A23" s="3" t="s">
        <v>941</v>
      </c>
    </row>
    <row r="24" spans="1:12">
      <c r="A24" s="4" t="s">
        <v>112</v>
      </c>
      <c r="J24" s="5" t="n">
        <v>440695</v>
      </c>
      <c r="K24" s="5" t="n">
        <v>394133</v>
      </c>
      <c r="L24" s="5" t="n">
        <v>443303</v>
      </c>
    </row>
    <row r="25" spans="1:12">
      <c r="A25" s="4" t="s">
        <v>952</v>
      </c>
    </row>
    <row r="26" spans="1:12">
      <c r="A26" s="3" t="s">
        <v>941</v>
      </c>
    </row>
    <row r="27" spans="1:12">
      <c r="A27" s="4" t="s">
        <v>112</v>
      </c>
      <c r="J27" s="5" t="n">
        <v>104563</v>
      </c>
      <c r="K27" s="5" t="n">
        <v>122172</v>
      </c>
      <c r="L27" s="5" t="n">
        <v>98996</v>
      </c>
    </row>
    <row r="28" spans="1:12">
      <c r="A28" s="4" t="s">
        <v>953</v>
      </c>
    </row>
    <row r="29" spans="1:12">
      <c r="A29" s="3" t="s">
        <v>941</v>
      </c>
    </row>
    <row r="30" spans="1:12">
      <c r="A30" s="4" t="s">
        <v>112</v>
      </c>
      <c r="J30" s="5" t="n">
        <v>85701</v>
      </c>
      <c r="K30" s="5" t="n">
        <v>73262</v>
      </c>
      <c r="L30" s="5" t="n">
        <v>93434</v>
      </c>
    </row>
    <row r="31" spans="1:12">
      <c r="A31" s="4" t="s">
        <v>954</v>
      </c>
    </row>
    <row r="32" spans="1:12">
      <c r="A32" s="3" t="s">
        <v>941</v>
      </c>
    </row>
    <row r="33" spans="1:12">
      <c r="A33" s="4" t="s">
        <v>942</v>
      </c>
      <c r="J33" s="5" t="n">
        <v>88792</v>
      </c>
      <c r="K33" s="5" t="n">
        <v>77477</v>
      </c>
      <c r="L33" s="5" t="n">
        <v>81717</v>
      </c>
    </row>
    <row r="34" spans="1:12">
      <c r="A34" s="4" t="s">
        <v>955</v>
      </c>
    </row>
    <row r="35" spans="1:12">
      <c r="A35" s="3" t="s">
        <v>941</v>
      </c>
    </row>
    <row r="36" spans="1:12">
      <c r="A36" s="4" t="s">
        <v>942</v>
      </c>
      <c r="J36" s="6" t="n">
        <v>94922</v>
      </c>
      <c r="K36" s="6" t="n">
        <v>67784</v>
      </c>
      <c r="L36" s="6" t="n">
        <v>8960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95</v>
      </c>
    </row>
    <row r="2" spans="1:2">
      <c r="A2" s="3" t="s">
        <v>957</v>
      </c>
    </row>
    <row r="3" spans="1:2">
      <c r="A3" s="4" t="s">
        <v>958</v>
      </c>
      <c r="B3" s="6" t="n">
        <v>1000000</v>
      </c>
    </row>
    <row r="4" spans="1:2">
      <c r="A4" s="4" t="s">
        <v>959</v>
      </c>
      <c r="B4" s="5" t="n">
        <v>236900000</v>
      </c>
    </row>
    <row r="5" spans="1:2">
      <c r="A5" s="4" t="s">
        <v>960</v>
      </c>
      <c r="B5" s="5" t="n">
        <v>235900000</v>
      </c>
    </row>
    <row r="6" spans="1:2">
      <c r="A6" s="4" t="s">
        <v>641</v>
      </c>
    </row>
    <row r="7" spans="1:2">
      <c r="A7" s="3" t="s">
        <v>957</v>
      </c>
    </row>
    <row r="8" spans="1:2">
      <c r="A8" s="4" t="s">
        <v>642</v>
      </c>
      <c r="B8" s="5" t="n">
        <v>120000000</v>
      </c>
    </row>
    <row r="9" spans="1:2">
      <c r="A9" s="4" t="s">
        <v>279</v>
      </c>
    </row>
    <row r="10" spans="1:2">
      <c r="A10" s="3" t="s">
        <v>957</v>
      </c>
    </row>
    <row r="11" spans="1:2">
      <c r="A11" s="4" t="s">
        <v>708</v>
      </c>
      <c r="B11" s="5" t="n">
        <v>120000000</v>
      </c>
    </row>
    <row r="12" spans="1:2">
      <c r="A12" s="4" t="s">
        <v>961</v>
      </c>
    </row>
    <row r="13" spans="1:2">
      <c r="A13" s="3" t="s">
        <v>957</v>
      </c>
    </row>
    <row r="14" spans="1:2">
      <c r="A14" s="4" t="s">
        <v>708</v>
      </c>
      <c r="B14" s="5" t="n">
        <v>120000000</v>
      </c>
    </row>
    <row r="15" spans="1:2">
      <c r="A15" s="4" t="s">
        <v>709</v>
      </c>
    </row>
    <row r="16" spans="1:2">
      <c r="A16" s="3" t="s">
        <v>957</v>
      </c>
    </row>
    <row r="17" spans="1:2">
      <c r="A17" s="4" t="s">
        <v>708</v>
      </c>
      <c r="B17" s="5" t="n">
        <v>120000000</v>
      </c>
    </row>
    <row r="18" spans="1:2">
      <c r="A18" s="4" t="s">
        <v>962</v>
      </c>
    </row>
    <row r="19" spans="1:2">
      <c r="A19" s="3" t="s">
        <v>957</v>
      </c>
    </row>
    <row r="20" spans="1:2">
      <c r="A20" s="4" t="s">
        <v>642</v>
      </c>
      <c r="B20" s="6" t="n">
        <v>10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4</v>
      </c>
      <c r="D2" s="2" t="s">
        <v>110</v>
      </c>
    </row>
    <row r="3" spans="1:4">
      <c r="A3" s="3" t="s">
        <v>964</v>
      </c>
    </row>
    <row r="4" spans="1:4">
      <c r="A4" s="4" t="s">
        <v>965</v>
      </c>
      <c r="B4" s="6" t="n">
        <v>-404</v>
      </c>
      <c r="C4" s="6" t="n">
        <v>16351</v>
      </c>
      <c r="D4" s="6" t="n">
        <v>30230</v>
      </c>
    </row>
    <row r="5" spans="1:4">
      <c r="A5" s="4" t="s">
        <v>966</v>
      </c>
      <c r="B5" s="5" t="n">
        <v>123</v>
      </c>
      <c r="C5" s="5" t="n">
        <v>4784</v>
      </c>
      <c r="D5" s="5" t="n">
        <v>5896</v>
      </c>
    </row>
    <row r="6" spans="1:4">
      <c r="A6" s="4" t="s">
        <v>967</v>
      </c>
      <c r="B6" s="5" t="n">
        <v>96</v>
      </c>
      <c r="C6" s="5" t="n">
        <v>276</v>
      </c>
      <c r="D6" s="5" t="n">
        <v>93</v>
      </c>
    </row>
    <row r="7" spans="1:4">
      <c r="A7" s="4" t="s">
        <v>968</v>
      </c>
      <c r="B7" s="5" t="n">
        <v>-185</v>
      </c>
      <c r="C7" s="5" t="n">
        <v>21411</v>
      </c>
      <c r="D7" s="5" t="n">
        <v>36219</v>
      </c>
    </row>
    <row r="8" spans="1:4">
      <c r="A8" s="3" t="s">
        <v>969</v>
      </c>
    </row>
    <row r="9" spans="1:4">
      <c r="A9" s="4" t="s">
        <v>965</v>
      </c>
      <c r="B9" s="5" t="n">
        <v>19071</v>
      </c>
      <c r="C9" s="5" t="n">
        <v>-7326</v>
      </c>
      <c r="D9" s="5" t="n">
        <v>20692</v>
      </c>
    </row>
    <row r="10" spans="1:4">
      <c r="A10" s="4" t="s">
        <v>966</v>
      </c>
      <c r="B10" s="5" t="n">
        <v>5517</v>
      </c>
      <c r="C10" s="5" t="n">
        <v>-524</v>
      </c>
      <c r="D10" s="5" t="n">
        <v>-1849</v>
      </c>
    </row>
    <row r="11" spans="1:4">
      <c r="A11" s="4" t="s">
        <v>967</v>
      </c>
      <c r="B11" s="5" t="n">
        <v>174</v>
      </c>
      <c r="C11" s="5" t="n">
        <v>4485</v>
      </c>
      <c r="D11" s="5" t="n">
        <v>-1254</v>
      </c>
    </row>
    <row r="12" spans="1:4">
      <c r="A12" s="4" t="s">
        <v>970</v>
      </c>
      <c r="B12" s="5" t="n">
        <v>24762</v>
      </c>
      <c r="C12" s="5" t="n">
        <v>-3365</v>
      </c>
      <c r="D12" s="5" t="n">
        <v>17589</v>
      </c>
    </row>
    <row r="13" spans="1:4">
      <c r="A13" s="4" t="s">
        <v>971</v>
      </c>
      <c r="B13" s="5" t="n">
        <v>24577</v>
      </c>
      <c r="C13" s="5" t="n">
        <v>18046</v>
      </c>
      <c r="D13" s="5" t="n">
        <v>53808</v>
      </c>
    </row>
    <row r="14" spans="1:4">
      <c r="A14" s="4" t="s">
        <v>972</v>
      </c>
      <c r="B14" s="6" t="n">
        <v>8370</v>
      </c>
      <c r="C14" s="6" t="n">
        <v>1001</v>
      </c>
      <c r="D14" s="6" t="n">
        <v>-2358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4</v>
      </c>
      <c r="D2" s="2" t="s">
        <v>110</v>
      </c>
    </row>
    <row r="3" spans="1:4">
      <c r="A3" s="3" t="s">
        <v>308</v>
      </c>
    </row>
    <row r="4" spans="1:4">
      <c r="A4" s="4" t="s">
        <v>974</v>
      </c>
      <c r="B4" s="6" t="n">
        <v>24986</v>
      </c>
      <c r="C4" s="6" t="n">
        <v>15223</v>
      </c>
      <c r="D4" s="6" t="n">
        <v>27760</v>
      </c>
    </row>
    <row r="5" spans="1:4">
      <c r="A5" s="4" t="s">
        <v>975</v>
      </c>
      <c r="B5" s="5" t="n">
        <v>0</v>
      </c>
      <c r="C5" s="5" t="n">
        <v>952</v>
      </c>
      <c r="D5" s="5" t="n">
        <v>36357</v>
      </c>
    </row>
    <row r="6" spans="1:4">
      <c r="A6" s="4" t="s">
        <v>976</v>
      </c>
      <c r="B6" s="5" t="n">
        <v>4906</v>
      </c>
      <c r="C6" s="5" t="n">
        <v>3390</v>
      </c>
      <c r="D6" s="5" t="n">
        <v>2561</v>
      </c>
    </row>
    <row r="7" spans="1:4">
      <c r="A7" s="4" t="s">
        <v>977</v>
      </c>
      <c r="B7" s="5" t="n">
        <v>-1643</v>
      </c>
      <c r="C7" s="5" t="n">
        <v>-3034</v>
      </c>
      <c r="D7" s="5" t="n">
        <v>-5040</v>
      </c>
    </row>
    <row r="8" spans="1:4">
      <c r="A8" s="4" t="s">
        <v>978</v>
      </c>
      <c r="B8" s="5" t="n">
        <v>-438</v>
      </c>
      <c r="C8" s="5" t="n">
        <v>1067</v>
      </c>
      <c r="D8" s="5" t="n">
        <v>865</v>
      </c>
    </row>
    <row r="9" spans="1:4">
      <c r="A9" s="4" t="s">
        <v>979</v>
      </c>
      <c r="B9" s="5" t="n">
        <v>3293</v>
      </c>
      <c r="C9" s="5" t="n">
        <v>1999</v>
      </c>
      <c r="D9" s="5" t="n">
        <v>0</v>
      </c>
    </row>
    <row r="10" spans="1:4">
      <c r="A10" s="4" t="s">
        <v>980</v>
      </c>
      <c r="B10" s="5" t="n">
        <v>-209</v>
      </c>
      <c r="C10" s="5" t="n">
        <v>5299</v>
      </c>
      <c r="D10" s="5" t="n">
        <v>-752</v>
      </c>
    </row>
    <row r="11" spans="1:4">
      <c r="A11" s="4" t="s">
        <v>981</v>
      </c>
      <c r="B11" s="5" t="n">
        <v>5171</v>
      </c>
      <c r="C11" s="5" t="n">
        <v>7052</v>
      </c>
      <c r="D11" s="5" t="n">
        <v>9115</v>
      </c>
    </row>
    <row r="12" spans="1:4">
      <c r="A12" s="4" t="s">
        <v>982</v>
      </c>
      <c r="B12" s="5" t="n">
        <v>-1357</v>
      </c>
      <c r="C12" s="5" t="n">
        <v>253</v>
      </c>
      <c r="D12" s="5" t="n">
        <v>-835</v>
      </c>
    </row>
    <row r="13" spans="1:4">
      <c r="A13" s="4" t="s">
        <v>983</v>
      </c>
      <c r="B13" s="5" t="n">
        <v>210</v>
      </c>
      <c r="C13" s="5" t="n">
        <v>-51</v>
      </c>
      <c r="D13" s="5" t="n">
        <v>2007</v>
      </c>
    </row>
    <row r="14" spans="1:4">
      <c r="A14" s="4" t="s">
        <v>971</v>
      </c>
      <c r="B14" s="6" t="n">
        <v>24577</v>
      </c>
      <c r="C14" s="6" t="n">
        <v>18046</v>
      </c>
      <c r="D14" s="6" t="n">
        <v>5380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64</v>
      </c>
    </row>
    <row r="2" spans="1:3">
      <c r="A2" s="3" t="s">
        <v>985</v>
      </c>
    </row>
    <row r="3" spans="1:3">
      <c r="A3" s="4" t="s">
        <v>986</v>
      </c>
      <c r="B3" s="6" t="n">
        <v>54969</v>
      </c>
      <c r="C3" s="6" t="n">
        <v>63147</v>
      </c>
    </row>
    <row r="4" spans="1:3">
      <c r="A4" s="4" t="s">
        <v>86</v>
      </c>
      <c r="B4" s="5" t="n">
        <v>13531</v>
      </c>
      <c r="C4" s="5" t="n">
        <v>0</v>
      </c>
    </row>
    <row r="5" spans="1:3">
      <c r="A5" s="4" t="s">
        <v>987</v>
      </c>
      <c r="B5" s="5" t="n">
        <v>11059</v>
      </c>
      <c r="C5" s="5" t="n">
        <v>11005</v>
      </c>
    </row>
    <row r="6" spans="1:3">
      <c r="A6" s="4" t="s">
        <v>988</v>
      </c>
      <c r="B6" s="5" t="n">
        <v>4965</v>
      </c>
      <c r="C6" s="5" t="n">
        <v>5556</v>
      </c>
    </row>
    <row r="7" spans="1:3">
      <c r="A7" s="4" t="s">
        <v>989</v>
      </c>
      <c r="B7" s="5" t="n">
        <v>1530</v>
      </c>
      <c r="C7" s="5" t="n">
        <v>1117</v>
      </c>
    </row>
    <row r="8" spans="1:3">
      <c r="A8" s="4" t="s">
        <v>634</v>
      </c>
      <c r="B8" s="5" t="n">
        <v>3852</v>
      </c>
      <c r="C8" s="5" t="n">
        <v>4733</v>
      </c>
    </row>
    <row r="9" spans="1:3">
      <c r="A9" s="4" t="s">
        <v>990</v>
      </c>
      <c r="B9" s="5" t="n">
        <v>89906</v>
      </c>
      <c r="C9" s="5" t="n">
        <v>85558</v>
      </c>
    </row>
    <row r="10" spans="1:3">
      <c r="A10" s="4" t="s">
        <v>991</v>
      </c>
      <c r="B10" s="5" t="n">
        <v>-4599</v>
      </c>
      <c r="C10" s="5" t="n">
        <v>-4808</v>
      </c>
    </row>
    <row r="11" spans="1:3">
      <c r="A11" s="4" t="s">
        <v>992</v>
      </c>
      <c r="B11" s="5" t="n">
        <v>85307</v>
      </c>
      <c r="C11" s="5" t="n">
        <v>80750</v>
      </c>
    </row>
    <row r="12" spans="1:3">
      <c r="A12" s="3" t="s">
        <v>993</v>
      </c>
    </row>
    <row r="13" spans="1:3">
      <c r="A13" s="4" t="s">
        <v>76</v>
      </c>
      <c r="B13" s="5" t="n">
        <v>9289</v>
      </c>
      <c r="C13" s="5" t="n">
        <v>0</v>
      </c>
    </row>
    <row r="14" spans="1:3">
      <c r="A14" s="4" t="s">
        <v>994</v>
      </c>
      <c r="B14" s="5" t="n">
        <v>3988</v>
      </c>
      <c r="C14" s="5" t="n">
        <v>4313</v>
      </c>
    </row>
    <row r="15" spans="1:3">
      <c r="A15" s="4" t="s">
        <v>516</v>
      </c>
      <c r="B15" s="5" t="n">
        <v>3408</v>
      </c>
      <c r="C15" s="5" t="n">
        <v>2886</v>
      </c>
    </row>
    <row r="16" spans="1:3">
      <c r="A16" s="4" t="s">
        <v>634</v>
      </c>
      <c r="B16" s="5" t="n">
        <v>587</v>
      </c>
      <c r="C16" s="5" t="n">
        <v>555</v>
      </c>
    </row>
    <row r="17" spans="1:3">
      <c r="A17" s="4" t="s">
        <v>995</v>
      </c>
      <c r="B17" s="5" t="n">
        <v>17272</v>
      </c>
      <c r="C17" s="5" t="n">
        <v>7754</v>
      </c>
    </row>
    <row r="18" spans="1:3">
      <c r="A18" s="4" t="s">
        <v>996</v>
      </c>
      <c r="B18" s="6" t="n">
        <v>68035</v>
      </c>
      <c r="C18" s="6" t="n">
        <v>7299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4</v>
      </c>
      <c r="D2" s="2" t="s">
        <v>110</v>
      </c>
    </row>
    <row r="3" spans="1:4">
      <c r="A3" s="3" t="s">
        <v>998</v>
      </c>
    </row>
    <row r="4" spans="1:4">
      <c r="A4" s="4" t="s">
        <v>601</v>
      </c>
      <c r="B4" s="6" t="n">
        <v>774</v>
      </c>
      <c r="C4" s="6" t="n">
        <v>166</v>
      </c>
      <c r="D4" s="6" t="n">
        <v>123</v>
      </c>
    </row>
    <row r="5" spans="1:4">
      <c r="A5" s="4" t="s">
        <v>999</v>
      </c>
      <c r="B5" s="5" t="n">
        <v>0</v>
      </c>
      <c r="C5" s="5" t="n">
        <v>608</v>
      </c>
      <c r="D5" s="5" t="n">
        <v>0</v>
      </c>
    </row>
    <row r="6" spans="1:4">
      <c r="A6" s="4" t="s">
        <v>1000</v>
      </c>
      <c r="B6" s="5" t="n">
        <v>4128</v>
      </c>
      <c r="C6" s="5" t="n">
        <v>0</v>
      </c>
      <c r="D6" s="5" t="n">
        <v>166</v>
      </c>
    </row>
    <row r="7" spans="1:4">
      <c r="A7" s="4" t="s">
        <v>1001</v>
      </c>
      <c r="B7" s="5" t="n">
        <v>-358</v>
      </c>
      <c r="C7" s="5" t="n">
        <v>0</v>
      </c>
      <c r="D7" s="5" t="n">
        <v>0</v>
      </c>
    </row>
    <row r="8" spans="1:4">
      <c r="A8" s="4" t="s">
        <v>611</v>
      </c>
      <c r="B8" s="5" t="n">
        <v>-285</v>
      </c>
      <c r="C8" s="5" t="n">
        <v>0</v>
      </c>
      <c r="D8" s="5" t="n">
        <v>-123</v>
      </c>
    </row>
    <row r="9" spans="1:4">
      <c r="A9" s="4" t="s">
        <v>848</v>
      </c>
      <c r="B9" s="6" t="n">
        <v>4259</v>
      </c>
      <c r="C9" s="6" t="n">
        <v>774</v>
      </c>
      <c r="D9" s="6" t="n">
        <v>1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64</v>
      </c>
      <c r="C2" s="2" t="s">
        <v>110</v>
      </c>
      <c r="D2" s="2" t="s">
        <v>2</v>
      </c>
    </row>
    <row r="3" spans="1:4">
      <c r="A3" s="3" t="s">
        <v>1003</v>
      </c>
    </row>
    <row r="4" spans="1:4">
      <c r="A4" s="4" t="s">
        <v>991</v>
      </c>
      <c r="B4" s="6" t="n">
        <v>4808</v>
      </c>
      <c r="D4" s="6" t="n">
        <v>4599</v>
      </c>
    </row>
    <row r="5" spans="1:4">
      <c r="A5" s="4" t="s">
        <v>1004</v>
      </c>
      <c r="B5" s="6" t="n">
        <v>1000</v>
      </c>
      <c r="C5" s="6" t="n">
        <v>36400</v>
      </c>
    </row>
    <row r="6" spans="1:4">
      <c r="A6" s="4" t="s">
        <v>1005</v>
      </c>
      <c r="B6" s="4" t="s">
        <v>1006</v>
      </c>
      <c r="C6" s="4" t="s">
        <v>1007</v>
      </c>
    </row>
    <row r="7" spans="1:4">
      <c r="A7" s="4" t="s">
        <v>1008</v>
      </c>
      <c r="D7" s="5" t="n">
        <v>0</v>
      </c>
    </row>
    <row r="8" spans="1:4">
      <c r="A8" s="4" t="s">
        <v>1009</v>
      </c>
      <c r="D8" s="5" t="n">
        <v>200</v>
      </c>
    </row>
    <row r="9" spans="1:4">
      <c r="A9" s="4" t="s">
        <v>1010</v>
      </c>
      <c r="D9" s="5" t="n">
        <v>4100</v>
      </c>
    </row>
    <row r="10" spans="1:4">
      <c r="A10" s="4" t="s">
        <v>1011</v>
      </c>
      <c r="B10" s="6" t="n">
        <v>0</v>
      </c>
      <c r="C10" s="6" t="n">
        <v>0</v>
      </c>
      <c r="D10" s="5" t="n">
        <v>1200</v>
      </c>
    </row>
    <row r="11" spans="1:4">
      <c r="A11" s="4" t="s">
        <v>1012</v>
      </c>
    </row>
    <row r="12" spans="1:4">
      <c r="A12" s="3" t="s">
        <v>1003</v>
      </c>
    </row>
    <row r="13" spans="1:4">
      <c r="A13" s="4" t="s">
        <v>991</v>
      </c>
      <c r="D13" s="6" t="n">
        <v>46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3</v>
      </c>
      <c r="B1" s="2" t="s">
        <v>2</v>
      </c>
      <c r="C1" s="2" t="s">
        <v>712</v>
      </c>
      <c r="D1" s="2" t="s">
        <v>64</v>
      </c>
      <c r="E1" s="2" t="s">
        <v>110</v>
      </c>
      <c r="F1" s="2" t="s">
        <v>795</v>
      </c>
    </row>
    <row r="2" spans="1:6">
      <c r="A2" s="3" t="s">
        <v>65</v>
      </c>
    </row>
    <row r="3" spans="1:6">
      <c r="A3" s="4" t="s">
        <v>66</v>
      </c>
      <c r="B3" s="6" t="n">
        <v>250018</v>
      </c>
      <c r="D3" s="6" t="n">
        <v>50364</v>
      </c>
      <c r="E3" s="6" t="n">
        <v>33793</v>
      </c>
      <c r="F3" s="6" t="n">
        <v>70374</v>
      </c>
    </row>
    <row r="4" spans="1:6">
      <c r="A4" s="4" t="s">
        <v>77</v>
      </c>
      <c r="B4" s="5" t="n">
        <v>55440</v>
      </c>
      <c r="D4" s="5" t="n">
        <v>46443</v>
      </c>
    </row>
    <row r="5" spans="1:6">
      <c r="A5" s="4" t="s">
        <v>79</v>
      </c>
      <c r="B5" s="5" t="n">
        <v>1628719</v>
      </c>
      <c r="D5" s="5" t="n">
        <v>1345269</v>
      </c>
    </row>
    <row r="6" spans="1:6">
      <c r="A6" s="3" t="s">
        <v>80</v>
      </c>
    </row>
    <row r="7" spans="1:6">
      <c r="A7" s="4" t="s">
        <v>82</v>
      </c>
      <c r="B7" s="5" t="n">
        <v>175000</v>
      </c>
      <c r="C7" s="6" t="n">
        <v>175000</v>
      </c>
      <c r="D7" s="5" t="n">
        <v>0</v>
      </c>
    </row>
    <row r="8" spans="1:6">
      <c r="A8" s="4" t="s">
        <v>85</v>
      </c>
      <c r="B8" s="5" t="n">
        <v>300527</v>
      </c>
      <c r="D8" s="5" t="n">
        <v>323588</v>
      </c>
    </row>
    <row r="9" spans="1:6">
      <c r="A9" s="4" t="s">
        <v>87</v>
      </c>
      <c r="B9" s="5" t="n">
        <v>46578</v>
      </c>
      <c r="D9" s="5" t="n">
        <v>45016</v>
      </c>
    </row>
    <row r="10" spans="1:6">
      <c r="A10" s="4" t="s">
        <v>89</v>
      </c>
      <c r="B10" s="5" t="n">
        <v>822191</v>
      </c>
      <c r="D10" s="5" t="n">
        <v>614853</v>
      </c>
    </row>
    <row r="11" spans="1:6">
      <c r="A11" s="4" t="s">
        <v>1014</v>
      </c>
      <c r="B11" s="5" t="n">
        <v>731283</v>
      </c>
      <c r="D11" s="5" t="n">
        <v>677444</v>
      </c>
    </row>
    <row r="12" spans="1:6">
      <c r="A12" s="4" t="s">
        <v>99</v>
      </c>
      <c r="B12" s="5" t="n">
        <v>1628719</v>
      </c>
      <c r="D12" s="5" t="n">
        <v>1345269</v>
      </c>
    </row>
    <row r="13" spans="1:6">
      <c r="A13" s="4" t="s">
        <v>1015</v>
      </c>
    </row>
    <row r="14" spans="1:6">
      <c r="A14" s="3" t="s">
        <v>65</v>
      </c>
    </row>
    <row r="15" spans="1:6">
      <c r="A15" s="4" t="s">
        <v>66</v>
      </c>
      <c r="B15" s="5" t="n">
        <v>200</v>
      </c>
    </row>
    <row r="16" spans="1:6">
      <c r="A16" s="4" t="s">
        <v>66</v>
      </c>
      <c r="B16" s="5" t="n">
        <v>200</v>
      </c>
      <c r="D16" s="5" t="n">
        <v>254</v>
      </c>
      <c r="E16" s="6" t="n">
        <v>2348</v>
      </c>
      <c r="F16" s="6" t="n">
        <v>1170</v>
      </c>
    </row>
    <row r="17" spans="1:6">
      <c r="A17" s="4" t="s">
        <v>1016</v>
      </c>
      <c r="B17" s="5" t="n">
        <v>931444</v>
      </c>
      <c r="D17" s="5" t="n">
        <v>676516</v>
      </c>
    </row>
    <row r="18" spans="1:6">
      <c r="A18" s="4" t="s">
        <v>77</v>
      </c>
      <c r="B18" s="5" t="n">
        <v>16878</v>
      </c>
      <c r="D18" s="5" t="n">
        <v>27529</v>
      </c>
    </row>
    <row r="19" spans="1:6">
      <c r="A19" s="4" t="s">
        <v>79</v>
      </c>
      <c r="B19" s="5" t="n">
        <v>948522</v>
      </c>
      <c r="D19" s="5" t="n">
        <v>704299</v>
      </c>
    </row>
    <row r="20" spans="1:6">
      <c r="A20" s="3" t="s">
        <v>80</v>
      </c>
    </row>
    <row r="21" spans="1:6">
      <c r="A21" s="4" t="s">
        <v>82</v>
      </c>
      <c r="B21" s="5" t="n">
        <v>175000</v>
      </c>
      <c r="D21" s="5" t="n">
        <v>0</v>
      </c>
    </row>
    <row r="22" spans="1:6">
      <c r="A22" s="4" t="s">
        <v>85</v>
      </c>
      <c r="B22" s="5" t="n">
        <v>30336</v>
      </c>
      <c r="D22" s="5" t="n">
        <v>26081</v>
      </c>
    </row>
    <row r="23" spans="1:6">
      <c r="A23" s="4" t="s">
        <v>87</v>
      </c>
      <c r="B23" s="5" t="n">
        <v>11903</v>
      </c>
      <c r="D23" s="5" t="n">
        <v>774</v>
      </c>
    </row>
    <row r="24" spans="1:6">
      <c r="A24" s="4" t="s">
        <v>89</v>
      </c>
      <c r="B24" s="5" t="n">
        <v>217239</v>
      </c>
      <c r="D24" s="5" t="n">
        <v>26855</v>
      </c>
    </row>
    <row r="25" spans="1:6">
      <c r="A25" s="4" t="s">
        <v>1014</v>
      </c>
      <c r="B25" s="5" t="n">
        <v>731283</v>
      </c>
      <c r="D25" s="5" t="n">
        <v>677444</v>
      </c>
    </row>
    <row r="26" spans="1:6">
      <c r="A26" s="4" t="s">
        <v>99</v>
      </c>
      <c r="B26" s="6" t="n">
        <v>948522</v>
      </c>
      <c r="D26" s="6" t="n">
        <v>7042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7</v>
      </c>
      <c r="B1" s="2" t="s">
        <v>925</v>
      </c>
      <c r="J1" s="2" t="s">
        <v>1</v>
      </c>
    </row>
    <row r="2" spans="1:12">
      <c r="B2" s="2" t="s">
        <v>2</v>
      </c>
      <c r="C2" s="2" t="s">
        <v>911</v>
      </c>
      <c r="D2" s="2" t="s">
        <v>926</v>
      </c>
      <c r="E2" s="2" t="s">
        <v>927</v>
      </c>
      <c r="F2" s="2" t="s">
        <v>64</v>
      </c>
      <c r="G2" s="2" t="s">
        <v>928</v>
      </c>
      <c r="H2" s="2" t="s">
        <v>929</v>
      </c>
      <c r="I2" s="2" t="s">
        <v>930</v>
      </c>
      <c r="J2" s="2" t="s">
        <v>2</v>
      </c>
      <c r="K2" s="2" t="s">
        <v>64</v>
      </c>
      <c r="L2" s="2" t="s">
        <v>110</v>
      </c>
    </row>
    <row r="3" spans="1:12">
      <c r="A3" s="3" t="s">
        <v>111</v>
      </c>
    </row>
    <row r="4" spans="1:12">
      <c r="A4" s="4" t="s">
        <v>114</v>
      </c>
      <c r="J4" s="6" t="n">
        <v>26741</v>
      </c>
      <c r="K4" s="6" t="n">
        <v>32749</v>
      </c>
      <c r="L4" s="6" t="n">
        <v>31954</v>
      </c>
    </row>
    <row r="5" spans="1:12">
      <c r="A5" s="4" t="s">
        <v>943</v>
      </c>
      <c r="J5" s="5" t="n">
        <v>22275</v>
      </c>
      <c r="K5" s="5" t="n">
        <v>11039</v>
      </c>
      <c r="L5" s="5" t="n">
        <v>23386</v>
      </c>
    </row>
    <row r="6" spans="1:12">
      <c r="A6" s="4" t="s">
        <v>116</v>
      </c>
      <c r="B6" s="6" t="n">
        <v>282791</v>
      </c>
      <c r="C6" s="6" t="n">
        <v>202912</v>
      </c>
      <c r="D6" s="6" t="n">
        <v>175411</v>
      </c>
      <c r="E6" s="6" t="n">
        <v>185185</v>
      </c>
      <c r="F6" s="6" t="n">
        <v>217188</v>
      </c>
      <c r="G6" s="6" t="n">
        <v>209656</v>
      </c>
      <c r="H6" s="6" t="n">
        <v>167460</v>
      </c>
      <c r="I6" s="6" t="n">
        <v>163200</v>
      </c>
      <c r="J6" s="5" t="n">
        <v>846299</v>
      </c>
      <c r="K6" s="5" t="n">
        <v>757504</v>
      </c>
      <c r="L6" s="5" t="n">
        <v>843889</v>
      </c>
    </row>
    <row r="7" spans="1:12">
      <c r="A7" s="4" t="s">
        <v>118</v>
      </c>
      <c r="B7" s="5" t="n">
        <v>278871</v>
      </c>
      <c r="C7" s="5" t="n">
        <v>200735</v>
      </c>
      <c r="D7" s="5" t="n">
        <v>172418</v>
      </c>
      <c r="E7" s="5" t="n">
        <v>182542</v>
      </c>
      <c r="F7" s="5" t="n">
        <v>214779</v>
      </c>
      <c r="G7" s="5" t="n">
        <v>205951</v>
      </c>
      <c r="H7" s="5" t="n">
        <v>162361</v>
      </c>
      <c r="I7" s="5" t="n">
        <v>157862</v>
      </c>
      <c r="J7" s="5" t="n">
        <v>834566</v>
      </c>
      <c r="K7" s="5" t="n">
        <v>740953</v>
      </c>
      <c r="L7" s="5" t="n">
        <v>823621</v>
      </c>
    </row>
    <row r="8" spans="1:12">
      <c r="A8" s="3" t="s">
        <v>119</v>
      </c>
    </row>
    <row r="9" spans="1:12">
      <c r="A9" s="4" t="s">
        <v>131</v>
      </c>
      <c r="B9" s="5" t="n">
        <v>224989</v>
      </c>
      <c r="C9" s="5" t="n">
        <v>179700</v>
      </c>
      <c r="D9" s="5" t="n">
        <v>151493</v>
      </c>
      <c r="E9" s="5" t="n">
        <v>159405</v>
      </c>
      <c r="F9" s="5" t="n">
        <v>183085</v>
      </c>
      <c r="G9" s="5" t="n">
        <v>178165</v>
      </c>
      <c r="H9" s="5" t="n">
        <v>157474</v>
      </c>
      <c r="I9" s="5" t="n">
        <v>149740</v>
      </c>
      <c r="J9" s="5" t="n">
        <v>715587</v>
      </c>
      <c r="K9" s="5" t="n">
        <v>668464</v>
      </c>
      <c r="L9" s="5" t="n">
        <v>744305</v>
      </c>
    </row>
    <row r="10" spans="1:12">
      <c r="A10" s="4" t="s">
        <v>133</v>
      </c>
      <c r="B10" s="5" t="n">
        <v>13848</v>
      </c>
      <c r="C10" s="5" t="n">
        <v>6717</v>
      </c>
      <c r="D10" s="5" t="n">
        <v>-180</v>
      </c>
      <c r="E10" s="5" t="n">
        <v>4192</v>
      </c>
      <c r="F10" s="5" t="n">
        <v>13097</v>
      </c>
      <c r="G10" s="5" t="n">
        <v>6902</v>
      </c>
      <c r="H10" s="5" t="n">
        <v>559</v>
      </c>
      <c r="I10" s="5" t="n">
        <v>-2512</v>
      </c>
      <c r="J10" s="5" t="n">
        <v>24577</v>
      </c>
      <c r="K10" s="5" t="n">
        <v>18046</v>
      </c>
      <c r="L10" s="5" t="n">
        <v>53808</v>
      </c>
    </row>
    <row r="11" spans="1:12">
      <c r="A11" s="4" t="s">
        <v>1018</v>
      </c>
      <c r="B11" s="5" t="n">
        <v>38658</v>
      </c>
      <c r="C11" s="5" t="n">
        <v>17165</v>
      </c>
      <c r="D11" s="5" t="n">
        <v>12555</v>
      </c>
      <c r="E11" s="5" t="n">
        <v>19561</v>
      </c>
      <c r="F11" s="5" t="n">
        <v>18532</v>
      </c>
      <c r="G11" s="5" t="n">
        <v>20637</v>
      </c>
      <c r="H11" s="5" t="n">
        <v>5862</v>
      </c>
      <c r="I11" s="5" t="n">
        <v>10618</v>
      </c>
      <c r="J11" s="5" t="n">
        <v>87939</v>
      </c>
      <c r="K11" s="5" t="n">
        <v>55649</v>
      </c>
      <c r="L11" s="5" t="n">
        <v>23121</v>
      </c>
    </row>
    <row r="12" spans="1:12">
      <c r="A12" s="4" t="s">
        <v>135</v>
      </c>
      <c r="B12" s="5" t="n">
        <v>0</v>
      </c>
      <c r="C12" s="5" t="n">
        <v>26077</v>
      </c>
      <c r="D12" s="5" t="n">
        <v>-2166</v>
      </c>
      <c r="E12" s="5" t="n">
        <v>-139</v>
      </c>
      <c r="F12" s="5" t="n">
        <v>-348</v>
      </c>
      <c r="G12" s="5" t="n">
        <v>1386</v>
      </c>
      <c r="H12" s="5" t="n">
        <v>364</v>
      </c>
      <c r="I12" s="5" t="n">
        <v>-15</v>
      </c>
      <c r="J12" s="5" t="n">
        <v>23772</v>
      </c>
      <c r="K12" s="5" t="n">
        <v>1387</v>
      </c>
      <c r="L12" s="5" t="n">
        <v>-85060</v>
      </c>
    </row>
    <row r="13" spans="1:12">
      <c r="A13" s="4" t="s">
        <v>138</v>
      </c>
      <c r="B13" s="6" t="n">
        <v>38658</v>
      </c>
      <c r="C13" s="6" t="n">
        <v>43242</v>
      </c>
      <c r="D13" s="6" t="n">
        <v>10389</v>
      </c>
      <c r="E13" s="6" t="n">
        <v>19422</v>
      </c>
      <c r="F13" s="6" t="n">
        <v>18184</v>
      </c>
      <c r="G13" s="6" t="n">
        <v>22023</v>
      </c>
      <c r="H13" s="6" t="n">
        <v>6226</v>
      </c>
      <c r="I13" s="6" t="n">
        <v>10603</v>
      </c>
      <c r="J13" s="5" t="n">
        <v>111711</v>
      </c>
      <c r="K13" s="5" t="n">
        <v>57036</v>
      </c>
      <c r="L13" s="5" t="n">
        <v>-61939</v>
      </c>
    </row>
    <row r="14" spans="1:12">
      <c r="A14" s="4" t="s">
        <v>1015</v>
      </c>
    </row>
    <row r="15" spans="1:12">
      <c r="A15" s="3" t="s">
        <v>111</v>
      </c>
    </row>
    <row r="16" spans="1:12">
      <c r="A16" s="4" t="s">
        <v>1019</v>
      </c>
      <c r="J16" s="5" t="n">
        <v>54762</v>
      </c>
      <c r="K16" s="5" t="n">
        <v>74896</v>
      </c>
      <c r="L16" s="5" t="n">
        <v>105102</v>
      </c>
    </row>
    <row r="17" spans="1:12">
      <c r="A17" s="4" t="s">
        <v>114</v>
      </c>
      <c r="J17" s="5" t="n">
        <v>815</v>
      </c>
      <c r="K17" s="5" t="n">
        <v>1247</v>
      </c>
      <c r="L17" s="5" t="n">
        <v>1125</v>
      </c>
    </row>
    <row r="18" spans="1:12">
      <c r="A18" s="4" t="s">
        <v>943</v>
      </c>
      <c r="J18" s="5" t="n">
        <v>2012</v>
      </c>
      <c r="K18" s="5" t="n">
        <v>-496</v>
      </c>
      <c r="L18" s="5" t="n">
        <v>4060</v>
      </c>
    </row>
    <row r="19" spans="1:12">
      <c r="A19" s="4" t="s">
        <v>116</v>
      </c>
      <c r="J19" s="5" t="n">
        <v>57589</v>
      </c>
      <c r="K19" s="5" t="n">
        <v>75647</v>
      </c>
      <c r="L19" s="5" t="n">
        <v>110287</v>
      </c>
    </row>
    <row r="20" spans="1:12">
      <c r="A20" s="4" t="s">
        <v>117</v>
      </c>
      <c r="J20" s="5" t="n">
        <v>1910</v>
      </c>
      <c r="K20" s="5" t="n">
        <v>4902</v>
      </c>
      <c r="L20" s="5" t="n">
        <v>7170</v>
      </c>
    </row>
    <row r="21" spans="1:12">
      <c r="A21" s="4" t="s">
        <v>118</v>
      </c>
      <c r="J21" s="5" t="n">
        <v>55679</v>
      </c>
      <c r="K21" s="5" t="n">
        <v>70745</v>
      </c>
      <c r="L21" s="5" t="n">
        <v>103117</v>
      </c>
    </row>
    <row r="22" spans="1:12">
      <c r="A22" s="3" t="s">
        <v>119</v>
      </c>
    </row>
    <row r="23" spans="1:12">
      <c r="A23" s="4" t="s">
        <v>131</v>
      </c>
      <c r="J23" s="5" t="n">
        <v>4851</v>
      </c>
      <c r="K23" s="5" t="n">
        <v>5844</v>
      </c>
      <c r="L23" s="5" t="n">
        <v>4936</v>
      </c>
    </row>
    <row r="24" spans="1:12">
      <c r="A24" s="4" t="s">
        <v>1020</v>
      </c>
      <c r="J24" s="5" t="n">
        <v>50828</v>
      </c>
      <c r="K24" s="5" t="n">
        <v>64901</v>
      </c>
      <c r="L24" s="5" t="n">
        <v>98181</v>
      </c>
    </row>
    <row r="25" spans="1:12">
      <c r="A25" s="4" t="s">
        <v>133</v>
      </c>
      <c r="J25" s="5" t="n">
        <v>11215</v>
      </c>
      <c r="K25" s="5" t="n">
        <v>10833</v>
      </c>
      <c r="L25" s="5" t="n">
        <v>30366</v>
      </c>
    </row>
    <row r="26" spans="1:12">
      <c r="A26" s="4" t="s">
        <v>1018</v>
      </c>
      <c r="J26" s="5" t="n">
        <v>39613</v>
      </c>
      <c r="K26" s="5" t="n">
        <v>54068</v>
      </c>
      <c r="L26" s="5" t="n">
        <v>67815</v>
      </c>
    </row>
    <row r="27" spans="1:12">
      <c r="A27" s="4" t="s">
        <v>1021</v>
      </c>
      <c r="J27" s="5" t="n">
        <v>99005</v>
      </c>
      <c r="K27" s="5" t="n">
        <v>5469</v>
      </c>
      <c r="L27" s="5" t="n">
        <v>-40321</v>
      </c>
    </row>
    <row r="28" spans="1:12">
      <c r="A28" s="4" t="s">
        <v>1022</v>
      </c>
      <c r="J28" s="5" t="n">
        <v>138618</v>
      </c>
      <c r="K28" s="5" t="n">
        <v>59537</v>
      </c>
      <c r="L28" s="5" t="n">
        <v>27494</v>
      </c>
    </row>
    <row r="29" spans="1:12">
      <c r="A29" s="4" t="s">
        <v>135</v>
      </c>
      <c r="J29" s="5" t="n">
        <v>-26907</v>
      </c>
      <c r="K29" s="5" t="n">
        <v>-2501</v>
      </c>
      <c r="L29" s="5" t="n">
        <v>-89433</v>
      </c>
    </row>
    <row r="30" spans="1:12">
      <c r="A30" s="4" t="s">
        <v>138</v>
      </c>
      <c r="J30" s="6" t="n">
        <v>111711</v>
      </c>
      <c r="K30" s="6" t="n">
        <v>57036</v>
      </c>
      <c r="L30" s="6" t="n">
        <v>-6193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925</v>
      </c>
      <c r="J1" s="2" t="s">
        <v>1</v>
      </c>
    </row>
    <row r="2" spans="1:12">
      <c r="B2" s="2" t="s">
        <v>2</v>
      </c>
      <c r="C2" s="2" t="s">
        <v>911</v>
      </c>
      <c r="D2" s="2" t="s">
        <v>926</v>
      </c>
      <c r="E2" s="2" t="s">
        <v>927</v>
      </c>
      <c r="F2" s="2" t="s">
        <v>64</v>
      </c>
      <c r="G2" s="2" t="s">
        <v>928</v>
      </c>
      <c r="H2" s="2" t="s">
        <v>929</v>
      </c>
      <c r="I2" s="2" t="s">
        <v>930</v>
      </c>
      <c r="J2" s="2" t="s">
        <v>2</v>
      </c>
      <c r="K2" s="2" t="s">
        <v>64</v>
      </c>
      <c r="L2" s="2" t="s">
        <v>110</v>
      </c>
    </row>
    <row r="3" spans="1:12">
      <c r="A3" s="3" t="s">
        <v>199</v>
      </c>
    </row>
    <row r="4" spans="1:12">
      <c r="A4" s="4" t="s">
        <v>136</v>
      </c>
      <c r="B4" s="6" t="n">
        <v>38658</v>
      </c>
      <c r="C4" s="6" t="n">
        <v>43242</v>
      </c>
      <c r="D4" s="6" t="n">
        <v>10389</v>
      </c>
      <c r="E4" s="6" t="n">
        <v>19422</v>
      </c>
      <c r="F4" s="6" t="n">
        <v>18184</v>
      </c>
      <c r="G4" s="6" t="n">
        <v>22023</v>
      </c>
      <c r="H4" s="6" t="n">
        <v>6226</v>
      </c>
      <c r="I4" s="6" t="n">
        <v>10603</v>
      </c>
      <c r="J4" s="6" t="n">
        <v>111711</v>
      </c>
      <c r="K4" s="6" t="n">
        <v>57036</v>
      </c>
      <c r="L4" s="6" t="n">
        <v>-61939</v>
      </c>
    </row>
    <row r="5" spans="1:12">
      <c r="A5" s="3" t="s">
        <v>200</v>
      </c>
    </row>
    <row r="6" spans="1:12">
      <c r="A6" s="4" t="s">
        <v>204</v>
      </c>
      <c r="J6" s="5" t="n">
        <v>32003</v>
      </c>
      <c r="K6" s="5" t="n">
        <v>44285</v>
      </c>
      <c r="L6" s="5" t="n">
        <v>39831</v>
      </c>
    </row>
    <row r="7" spans="1:12">
      <c r="A7" s="4" t="s">
        <v>217</v>
      </c>
      <c r="J7" s="5" t="n">
        <v>67798</v>
      </c>
      <c r="K7" s="5" t="n">
        <v>509795</v>
      </c>
      <c r="L7" s="5" t="n">
        <v>203001</v>
      </c>
    </row>
    <row r="8" spans="1:12">
      <c r="A8" s="3" t="s">
        <v>223</v>
      </c>
    </row>
    <row r="9" spans="1:12">
      <c r="A9" s="4" t="s">
        <v>225</v>
      </c>
      <c r="J9" s="5" t="n">
        <v>175000</v>
      </c>
      <c r="K9" s="5" t="n">
        <v>0</v>
      </c>
      <c r="L9" s="5" t="n">
        <v>0</v>
      </c>
    </row>
    <row r="10" spans="1:12">
      <c r="A10" s="4" t="s">
        <v>229</v>
      </c>
      <c r="J10" s="5" t="n">
        <v>-50584</v>
      </c>
      <c r="K10" s="5" t="n">
        <v>-70903</v>
      </c>
      <c r="L10" s="5" t="n">
        <v>-25481</v>
      </c>
    </row>
    <row r="11" spans="1:12">
      <c r="A11" s="4" t="s">
        <v>227</v>
      </c>
      <c r="J11" s="5" t="n">
        <v>-35594</v>
      </c>
      <c r="K11" s="5" t="n">
        <v>-47157</v>
      </c>
      <c r="L11" s="5" t="n">
        <v>-18947</v>
      </c>
    </row>
    <row r="12" spans="1:12">
      <c r="A12" s="4" t="s">
        <v>231</v>
      </c>
      <c r="J12" s="5" t="n">
        <v>104657</v>
      </c>
      <c r="K12" s="5" t="n">
        <v>-476769</v>
      </c>
      <c r="L12" s="5" t="n">
        <v>-233120</v>
      </c>
    </row>
    <row r="13" spans="1:12">
      <c r="A13" s="4" t="s">
        <v>234</v>
      </c>
      <c r="J13" s="5" t="n">
        <v>199654</v>
      </c>
      <c r="K13" s="5" t="n">
        <v>16571</v>
      </c>
      <c r="L13" s="5" t="n">
        <v>-36581</v>
      </c>
    </row>
    <row r="14" spans="1:12">
      <c r="A14" s="4" t="s">
        <v>1024</v>
      </c>
      <c r="E14" s="5" t="n">
        <v>50364</v>
      </c>
      <c r="I14" s="5" t="n">
        <v>33793</v>
      </c>
      <c r="J14" s="5" t="n">
        <v>50364</v>
      </c>
      <c r="K14" s="5" t="n">
        <v>33793</v>
      </c>
      <c r="L14" s="5" t="n">
        <v>70374</v>
      </c>
    </row>
    <row r="15" spans="1:12">
      <c r="A15" s="4" t="s">
        <v>1015</v>
      </c>
    </row>
    <row r="16" spans="1:12">
      <c r="A16" s="3" t="s">
        <v>199</v>
      </c>
    </row>
    <row r="17" spans="1:12">
      <c r="A17" s="4" t="s">
        <v>136</v>
      </c>
      <c r="J17" s="5" t="n">
        <v>111711</v>
      </c>
      <c r="K17" s="5" t="n">
        <v>57036</v>
      </c>
      <c r="L17" s="5" t="n">
        <v>-61939</v>
      </c>
    </row>
    <row r="18" spans="1:12">
      <c r="A18" s="3" t="s">
        <v>200</v>
      </c>
    </row>
    <row r="19" spans="1:12">
      <c r="A19" s="4" t="s">
        <v>204</v>
      </c>
      <c r="J19" s="5" t="n">
        <v>643</v>
      </c>
      <c r="K19" s="5" t="n">
        <v>404</v>
      </c>
      <c r="L19" s="5" t="n">
        <v>208</v>
      </c>
    </row>
    <row r="20" spans="1:12">
      <c r="A20" s="4" t="s">
        <v>1021</v>
      </c>
      <c r="J20" s="5" t="n">
        <v>-99005</v>
      </c>
      <c r="K20" s="5" t="n">
        <v>-5469</v>
      </c>
      <c r="L20" s="5" t="n">
        <v>40321</v>
      </c>
    </row>
    <row r="21" spans="1:12">
      <c r="A21" s="4" t="s">
        <v>217</v>
      </c>
      <c r="J21" s="5" t="n">
        <v>13349</v>
      </c>
      <c r="K21" s="5" t="n">
        <v>51971</v>
      </c>
      <c r="L21" s="5" t="n">
        <v>-21410</v>
      </c>
    </row>
    <row r="22" spans="1:12">
      <c r="A22" s="3" t="s">
        <v>223</v>
      </c>
    </row>
    <row r="23" spans="1:12">
      <c r="A23" s="4" t="s">
        <v>225</v>
      </c>
      <c r="J23" s="5" t="n">
        <v>175000</v>
      </c>
      <c r="K23" s="5" t="n">
        <v>0</v>
      </c>
      <c r="L23" s="5" t="n">
        <v>0</v>
      </c>
    </row>
    <row r="24" spans="1:12">
      <c r="A24" s="4" t="s">
        <v>226</v>
      </c>
      <c r="J24" s="5" t="n">
        <v>0</v>
      </c>
      <c r="K24" s="5" t="n">
        <v>-125000</v>
      </c>
      <c r="L24" s="5" t="n">
        <v>-50000</v>
      </c>
    </row>
    <row r="25" spans="1:12">
      <c r="A25" s="4" t="s">
        <v>1025</v>
      </c>
      <c r="J25" s="5" t="n">
        <v>-102225</v>
      </c>
      <c r="K25" s="5" t="n">
        <v>188995</v>
      </c>
      <c r="L25" s="5" t="n">
        <v>117016</v>
      </c>
    </row>
    <row r="26" spans="1:12">
      <c r="A26" s="4" t="s">
        <v>229</v>
      </c>
      <c r="J26" s="5" t="n">
        <v>-50584</v>
      </c>
      <c r="K26" s="5" t="n">
        <v>-70903</v>
      </c>
      <c r="L26" s="5" t="n">
        <v>-25481</v>
      </c>
    </row>
    <row r="27" spans="1:12">
      <c r="A27" s="4" t="s">
        <v>227</v>
      </c>
      <c r="J27" s="5" t="n">
        <v>-35594</v>
      </c>
      <c r="K27" s="5" t="n">
        <v>-47157</v>
      </c>
      <c r="L27" s="5" t="n">
        <v>-18947</v>
      </c>
    </row>
    <row r="28" spans="1:12">
      <c r="A28" s="4" t="s">
        <v>231</v>
      </c>
      <c r="J28" s="5" t="n">
        <v>-13403</v>
      </c>
      <c r="K28" s="5" t="n">
        <v>-54065</v>
      </c>
      <c r="L28" s="5" t="n">
        <v>22588</v>
      </c>
    </row>
    <row r="29" spans="1:12">
      <c r="A29" s="4" t="s">
        <v>234</v>
      </c>
      <c r="J29" s="5" t="n">
        <v>-54</v>
      </c>
      <c r="K29" s="5" t="n">
        <v>-2094</v>
      </c>
      <c r="L29" s="5" t="n">
        <v>1178</v>
      </c>
    </row>
    <row r="30" spans="1:12">
      <c r="A30" s="4" t="s">
        <v>1024</v>
      </c>
      <c r="E30" s="6" t="n">
        <v>254</v>
      </c>
      <c r="I30" s="6" t="n">
        <v>2348</v>
      </c>
      <c r="J30" s="5" t="n">
        <v>254</v>
      </c>
      <c r="K30" s="6" t="n">
        <v>2348</v>
      </c>
      <c r="L30" s="6" t="n">
        <v>1170</v>
      </c>
    </row>
    <row r="31" spans="1:12">
      <c r="A31" s="4" t="s">
        <v>1026</v>
      </c>
      <c r="B31" s="6" t="n">
        <v>200</v>
      </c>
      <c r="J31" s="6" t="n">
        <v>2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1028</v>
      </c>
    </row>
    <row r="2" spans="1:2">
      <c r="A2" s="3" t="s">
        <v>316</v>
      </c>
    </row>
    <row r="3" spans="1:2">
      <c r="A3" s="4" t="s">
        <v>1029</v>
      </c>
      <c r="B3" s="6" t="n">
        <v>485</v>
      </c>
    </row>
    <row r="4" spans="1:2">
      <c r="A4" s="4" t="s">
        <v>1030</v>
      </c>
      <c r="B4" s="5" t="n">
        <v>100</v>
      </c>
    </row>
    <row r="5" spans="1:2">
      <c r="A5" s="4" t="s">
        <v>798</v>
      </c>
    </row>
    <row r="6" spans="1:2">
      <c r="A6" s="3" t="s">
        <v>316</v>
      </c>
    </row>
    <row r="7" spans="1:2">
      <c r="A7" s="4" t="s">
        <v>513</v>
      </c>
      <c r="B7" s="5" t="n">
        <v>115</v>
      </c>
    </row>
    <row r="8" spans="1:2">
      <c r="A8" s="4" t="s">
        <v>1031</v>
      </c>
    </row>
    <row r="9" spans="1:2">
      <c r="A9" s="3" t="s">
        <v>316</v>
      </c>
    </row>
    <row r="10" spans="1:2">
      <c r="A10" s="4" t="s">
        <v>1029</v>
      </c>
      <c r="B10" s="5" t="n">
        <v>350</v>
      </c>
    </row>
    <row r="11" spans="1:2">
      <c r="A11" s="4" t="s">
        <v>798</v>
      </c>
    </row>
    <row r="12" spans="1:2">
      <c r="A12" s="3" t="s">
        <v>316</v>
      </c>
    </row>
    <row r="13" spans="1:2">
      <c r="A13" s="4" t="s">
        <v>1029</v>
      </c>
      <c r="B13" s="6" t="n">
        <v>13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32</v>
      </c>
      <c r="B1" s="2" t="s">
        <v>925</v>
      </c>
      <c r="J1" s="2" t="s">
        <v>1</v>
      </c>
    </row>
    <row r="2" spans="1:13">
      <c r="B2" s="2" t="s">
        <v>2</v>
      </c>
      <c r="C2" s="2" t="s">
        <v>911</v>
      </c>
      <c r="D2" s="2" t="s">
        <v>926</v>
      </c>
      <c r="E2" s="2" t="s">
        <v>927</v>
      </c>
      <c r="F2" s="2" t="s">
        <v>64</v>
      </c>
      <c r="G2" s="2" t="s">
        <v>928</v>
      </c>
      <c r="H2" s="2" t="s">
        <v>929</v>
      </c>
      <c r="I2" s="2" t="s">
        <v>930</v>
      </c>
      <c r="J2" s="2" t="s">
        <v>2</v>
      </c>
      <c r="K2" s="2" t="s">
        <v>64</v>
      </c>
      <c r="L2" s="2" t="s">
        <v>110</v>
      </c>
    </row>
    <row r="3" spans="1:13">
      <c r="A3" s="3" t="s">
        <v>319</v>
      </c>
    </row>
    <row r="4" spans="1:13">
      <c r="A4" s="4" t="s">
        <v>116</v>
      </c>
      <c r="B4" s="6" t="n">
        <v>282791</v>
      </c>
      <c r="C4" s="6" t="n">
        <v>202912</v>
      </c>
      <c r="D4" s="6" t="n">
        <v>175411</v>
      </c>
      <c r="E4" s="6" t="n">
        <v>185185</v>
      </c>
      <c r="F4" s="6" t="n">
        <v>217188</v>
      </c>
      <c r="G4" s="6" t="n">
        <v>209656</v>
      </c>
      <c r="H4" s="6" t="n">
        <v>167460</v>
      </c>
      <c r="I4" s="6" t="n">
        <v>163200</v>
      </c>
      <c r="J4" s="6" t="n">
        <v>846299</v>
      </c>
      <c r="K4" s="6" t="n">
        <v>757504</v>
      </c>
      <c r="L4" s="6" t="n">
        <v>843889</v>
      </c>
    </row>
    <row r="5" spans="1:13">
      <c r="A5" s="4" t="s">
        <v>117</v>
      </c>
      <c r="B5" s="5" t="n">
        <v>3920</v>
      </c>
      <c r="C5" s="5" t="n">
        <v>2177</v>
      </c>
      <c r="D5" s="5" t="n">
        <v>2993</v>
      </c>
      <c r="E5" s="5" t="n">
        <v>2643</v>
      </c>
      <c r="F5" s="5" t="n">
        <v>2409</v>
      </c>
      <c r="G5" s="5" t="n">
        <v>3705</v>
      </c>
      <c r="H5" s="5" t="n">
        <v>5099</v>
      </c>
      <c r="I5" s="5" t="n">
        <v>5338</v>
      </c>
      <c r="J5" s="5" t="n">
        <v>11733</v>
      </c>
      <c r="K5" s="5" t="n">
        <v>16551</v>
      </c>
      <c r="L5" s="5" t="n">
        <v>20268</v>
      </c>
    </row>
    <row r="6" spans="1:13">
      <c r="A6" s="4" t="s">
        <v>118</v>
      </c>
      <c r="B6" s="5" t="n">
        <v>278871</v>
      </c>
      <c r="C6" s="5" t="n">
        <v>200735</v>
      </c>
      <c r="D6" s="5" t="n">
        <v>172418</v>
      </c>
      <c r="E6" s="5" t="n">
        <v>182542</v>
      </c>
      <c r="F6" s="5" t="n">
        <v>214779</v>
      </c>
      <c r="G6" s="5" t="n">
        <v>205951</v>
      </c>
      <c r="H6" s="5" t="n">
        <v>162361</v>
      </c>
      <c r="I6" s="5" t="n">
        <v>157862</v>
      </c>
      <c r="J6" s="5" t="n">
        <v>834566</v>
      </c>
      <c r="K6" s="5" t="n">
        <v>740953</v>
      </c>
      <c r="L6" s="5" t="n">
        <v>823621</v>
      </c>
    </row>
    <row r="7" spans="1:13">
      <c r="A7" s="4" t="s">
        <v>1033</v>
      </c>
      <c r="B7" s="5" t="n">
        <v>224989</v>
      </c>
      <c r="C7" s="5" t="n">
        <v>179700</v>
      </c>
      <c r="D7" s="5" t="n">
        <v>151493</v>
      </c>
      <c r="E7" s="5" t="n">
        <v>159405</v>
      </c>
      <c r="F7" s="5" t="n">
        <v>183085</v>
      </c>
      <c r="G7" s="5" t="n">
        <v>178165</v>
      </c>
      <c r="H7" s="5" t="n">
        <v>157474</v>
      </c>
      <c r="I7" s="5" t="n">
        <v>149740</v>
      </c>
      <c r="J7" s="5" t="n">
        <v>715587</v>
      </c>
      <c r="K7" s="5" t="n">
        <v>668464</v>
      </c>
      <c r="L7" s="5" t="n">
        <v>744305</v>
      </c>
    </row>
    <row r="8" spans="1:13">
      <c r="A8" s="4" t="s">
        <v>1034</v>
      </c>
      <c r="B8" s="5" t="n">
        <v>53882</v>
      </c>
      <c r="C8" s="5" t="n">
        <v>21035</v>
      </c>
      <c r="D8" s="5" t="n">
        <v>20925</v>
      </c>
      <c r="E8" s="5" t="n">
        <v>23137</v>
      </c>
      <c r="F8" s="5" t="n">
        <v>31694</v>
      </c>
      <c r="G8" s="5" t="n">
        <v>27786</v>
      </c>
      <c r="H8" s="5" t="n">
        <v>4887</v>
      </c>
      <c r="I8" s="5" t="n">
        <v>8122</v>
      </c>
      <c r="J8" s="5" t="n">
        <v>118979</v>
      </c>
      <c r="K8" s="5" t="n">
        <v>72489</v>
      </c>
      <c r="L8" s="5" t="n">
        <v>79316</v>
      </c>
    </row>
    <row r="9" spans="1:13">
      <c r="A9" s="4" t="s">
        <v>473</v>
      </c>
      <c r="B9" s="5" t="n">
        <v>13848</v>
      </c>
      <c r="C9" s="5" t="n">
        <v>6717</v>
      </c>
      <c r="D9" s="5" t="n">
        <v>-180</v>
      </c>
      <c r="E9" s="5" t="n">
        <v>4192</v>
      </c>
      <c r="F9" s="5" t="n">
        <v>13097</v>
      </c>
      <c r="G9" s="5" t="n">
        <v>6902</v>
      </c>
      <c r="H9" s="5" t="n">
        <v>559</v>
      </c>
      <c r="I9" s="5" t="n">
        <v>-2512</v>
      </c>
      <c r="J9" s="5" t="n">
        <v>24577</v>
      </c>
      <c r="K9" s="5" t="n">
        <v>18046</v>
      </c>
      <c r="L9" s="5" t="n">
        <v>53808</v>
      </c>
    </row>
    <row r="10" spans="1:13">
      <c r="A10" s="4" t="s">
        <v>134</v>
      </c>
      <c r="B10" s="5" t="n">
        <v>40034</v>
      </c>
      <c r="C10" s="5" t="n">
        <v>14318</v>
      </c>
      <c r="D10" s="5" t="n">
        <v>21105</v>
      </c>
      <c r="E10" s="5" t="n">
        <v>18945</v>
      </c>
      <c r="F10" s="5" t="n">
        <v>18597</v>
      </c>
      <c r="G10" s="5" t="n">
        <v>20884</v>
      </c>
      <c r="H10" s="5" t="n">
        <v>4328</v>
      </c>
      <c r="I10" s="5" t="n">
        <v>10634</v>
      </c>
      <c r="J10" s="5" t="n">
        <v>94402</v>
      </c>
      <c r="K10" s="5" t="n">
        <v>54443</v>
      </c>
      <c r="L10" s="5" t="n">
        <v>25508</v>
      </c>
    </row>
    <row r="11" spans="1:13">
      <c r="A11" s="4" t="s">
        <v>135</v>
      </c>
      <c r="B11" s="5" t="n">
        <v>0</v>
      </c>
      <c r="C11" s="5" t="n">
        <v>26077</v>
      </c>
      <c r="D11" s="5" t="n">
        <v>-2166</v>
      </c>
      <c r="E11" s="5" t="n">
        <v>-139</v>
      </c>
      <c r="F11" s="5" t="n">
        <v>-348</v>
      </c>
      <c r="G11" s="5" t="n">
        <v>1386</v>
      </c>
      <c r="H11" s="5" t="n">
        <v>364</v>
      </c>
      <c r="I11" s="5" t="n">
        <v>-15</v>
      </c>
      <c r="J11" s="5" t="n">
        <v>23772</v>
      </c>
      <c r="K11" s="5" t="n">
        <v>1387</v>
      </c>
      <c r="L11" s="5" t="n">
        <v>-85060</v>
      </c>
    </row>
    <row r="12" spans="1:13">
      <c r="A12" s="4" t="s">
        <v>136</v>
      </c>
      <c r="B12" s="5" t="n">
        <v>40034</v>
      </c>
      <c r="C12" s="5" t="n">
        <v>40395</v>
      </c>
      <c r="D12" s="5" t="n">
        <v>18939</v>
      </c>
      <c r="E12" s="5" t="n">
        <v>18806</v>
      </c>
      <c r="F12" s="5" t="n">
        <v>18249</v>
      </c>
      <c r="G12" s="5" t="n">
        <v>22270</v>
      </c>
      <c r="H12" s="5" t="n">
        <v>4692</v>
      </c>
      <c r="I12" s="5" t="n">
        <v>10619</v>
      </c>
      <c r="J12" s="5" t="n">
        <v>118174</v>
      </c>
      <c r="K12" s="5" t="n">
        <v>55830</v>
      </c>
      <c r="L12" s="5" t="n">
        <v>-59552</v>
      </c>
    </row>
    <row r="13" spans="1:13">
      <c r="A13" s="4" t="s">
        <v>137</v>
      </c>
      <c r="B13" s="5" t="n">
        <v>1376</v>
      </c>
      <c r="C13" s="5" t="n">
        <v>-2847</v>
      </c>
      <c r="D13" s="5" t="n">
        <v>8550</v>
      </c>
      <c r="E13" s="5" t="n">
        <v>-616</v>
      </c>
      <c r="F13" s="5" t="n">
        <v>65</v>
      </c>
      <c r="G13" s="5" t="n">
        <v>247</v>
      </c>
      <c r="H13" s="5" t="n">
        <v>-1534</v>
      </c>
      <c r="I13" s="5" t="n">
        <v>16</v>
      </c>
      <c r="J13" s="5" t="n">
        <v>6463</v>
      </c>
      <c r="K13" s="5" t="n">
        <v>-1206</v>
      </c>
      <c r="L13" s="5" t="n">
        <v>2387</v>
      </c>
    </row>
    <row r="14" spans="1:13">
      <c r="A14" s="4" t="s">
        <v>138</v>
      </c>
      <c r="B14" s="5" t="n">
        <v>38658</v>
      </c>
      <c r="C14" s="5" t="n">
        <v>43242</v>
      </c>
      <c r="D14" s="5" t="n">
        <v>10389</v>
      </c>
      <c r="E14" s="5" t="n">
        <v>19422</v>
      </c>
      <c r="F14" s="5" t="n">
        <v>18184</v>
      </c>
      <c r="G14" s="5" t="n">
        <v>22023</v>
      </c>
      <c r="H14" s="5" t="n">
        <v>6226</v>
      </c>
      <c r="I14" s="5" t="n">
        <v>10603</v>
      </c>
      <c r="J14" s="5" t="n">
        <v>111711</v>
      </c>
      <c r="K14" s="5" t="n">
        <v>57036</v>
      </c>
      <c r="L14" s="5" t="n">
        <v>-61939</v>
      </c>
    </row>
    <row r="15" spans="1:13">
      <c r="A15" s="4" t="s">
        <v>139</v>
      </c>
      <c r="B15" s="5" t="n">
        <v>38006</v>
      </c>
      <c r="C15" s="5" t="n">
        <v>42442</v>
      </c>
      <c r="D15" s="5" t="n">
        <v>10151</v>
      </c>
      <c r="E15" s="5" t="n">
        <v>17835</v>
      </c>
      <c r="F15" s="5" t="n">
        <v>16164</v>
      </c>
      <c r="G15" s="5" t="n">
        <v>19377</v>
      </c>
      <c r="H15" s="5" t="n">
        <v>5522</v>
      </c>
      <c r="I15" s="5" t="n">
        <v>6435</v>
      </c>
      <c r="J15" s="5" t="n">
        <v>107200</v>
      </c>
      <c r="K15" s="5" t="n">
        <v>49993</v>
      </c>
      <c r="L15" s="5" t="n">
        <v>-64875</v>
      </c>
      <c r="M15" s="4" t="s">
        <v>140</v>
      </c>
    </row>
    <row r="16" spans="1:13">
      <c r="A16" s="3" t="s">
        <v>141</v>
      </c>
    </row>
    <row r="17" spans="1:13">
      <c r="A17" s="4" t="s">
        <v>142</v>
      </c>
      <c r="B17" s="5" t="n">
        <v>38658</v>
      </c>
      <c r="C17" s="5" t="n">
        <v>17165</v>
      </c>
      <c r="D17" s="5" t="n">
        <v>12555</v>
      </c>
      <c r="E17" s="5" t="n">
        <v>19561</v>
      </c>
      <c r="F17" s="5" t="n">
        <v>18532</v>
      </c>
      <c r="G17" s="5" t="n">
        <v>20637</v>
      </c>
      <c r="H17" s="5" t="n">
        <v>5862</v>
      </c>
      <c r="I17" s="5" t="n">
        <v>10618</v>
      </c>
      <c r="J17" s="5" t="n">
        <v>87939</v>
      </c>
      <c r="K17" s="5" t="n">
        <v>55649</v>
      </c>
      <c r="L17" s="5" t="n">
        <v>23121</v>
      </c>
    </row>
    <row r="18" spans="1:13">
      <c r="A18" s="4" t="s">
        <v>135</v>
      </c>
      <c r="B18" s="5" t="n">
        <v>0</v>
      </c>
      <c r="C18" s="5" t="n">
        <v>26077</v>
      </c>
      <c r="D18" s="5" t="n">
        <v>-2166</v>
      </c>
      <c r="E18" s="5" t="n">
        <v>-139</v>
      </c>
      <c r="F18" s="5" t="n">
        <v>-348</v>
      </c>
      <c r="G18" s="5" t="n">
        <v>1386</v>
      </c>
      <c r="H18" s="5" t="n">
        <v>364</v>
      </c>
      <c r="I18" s="5" t="n">
        <v>-15</v>
      </c>
      <c r="J18" s="5" t="n">
        <v>23772</v>
      </c>
      <c r="K18" s="5" t="n">
        <v>1387</v>
      </c>
      <c r="L18" s="5" t="n">
        <v>-85060</v>
      </c>
    </row>
    <row r="19" spans="1:13">
      <c r="A19" s="4" t="s">
        <v>138</v>
      </c>
      <c r="B19" s="6" t="n">
        <v>38658</v>
      </c>
      <c r="C19" s="6" t="n">
        <v>43242</v>
      </c>
      <c r="D19" s="6" t="n">
        <v>10389</v>
      </c>
      <c r="E19" s="6" t="n">
        <v>19422</v>
      </c>
      <c r="F19" s="6" t="n">
        <v>18184</v>
      </c>
      <c r="G19" s="6" t="n">
        <v>22023</v>
      </c>
      <c r="H19" s="6" t="n">
        <v>6226</v>
      </c>
      <c r="I19" s="6" t="n">
        <v>10603</v>
      </c>
      <c r="J19" s="6" t="n">
        <v>111711</v>
      </c>
      <c r="K19" s="6" t="n">
        <v>57036</v>
      </c>
      <c r="L19" s="6" t="n">
        <v>-61939</v>
      </c>
    </row>
    <row r="20" spans="1:13">
      <c r="A20" s="3" t="s">
        <v>144</v>
      </c>
    </row>
    <row r="21" spans="1:13">
      <c r="A21" s="4" t="s">
        <v>134</v>
      </c>
      <c r="B21" s="7" t="n">
        <v>2.77</v>
      </c>
      <c r="C21" s="7" t="n">
        <v>1.23</v>
      </c>
      <c r="D21" s="7" t="n">
        <v>0.9</v>
      </c>
      <c r="E21" s="7" t="n">
        <v>1.36</v>
      </c>
      <c r="F21" s="7" t="n">
        <v>1.25</v>
      </c>
      <c r="G21" s="7" t="n">
        <v>1.36</v>
      </c>
      <c r="H21" s="7" t="n">
        <v>0.4</v>
      </c>
      <c r="I21" s="7" t="n">
        <v>0.47</v>
      </c>
      <c r="J21" s="7" t="n">
        <v>6.21</v>
      </c>
      <c r="K21" s="7" t="n">
        <v>3.68</v>
      </c>
      <c r="L21" s="7" t="n">
        <v>1.57</v>
      </c>
    </row>
    <row r="22" spans="1:13">
      <c r="A22" s="4" t="s">
        <v>145</v>
      </c>
      <c r="B22" s="5" t="n">
        <v>0</v>
      </c>
      <c r="C22" s="8" t="n">
        <v>1.87</v>
      </c>
      <c r="D22" s="8" t="n">
        <v>-0.15</v>
      </c>
      <c r="E22" s="8" t="n">
        <v>-0.01</v>
      </c>
      <c r="F22" s="8" t="n">
        <v>-0.02</v>
      </c>
      <c r="G22" s="8" t="n">
        <v>0.09</v>
      </c>
      <c r="H22" s="8" t="n">
        <v>0.03</v>
      </c>
      <c r="I22" s="5" t="n">
        <v>0</v>
      </c>
      <c r="J22" s="8" t="n">
        <v>1.69</v>
      </c>
      <c r="K22" s="8" t="n">
        <v>0.09</v>
      </c>
      <c r="L22" s="8" t="n">
        <v>-6.64</v>
      </c>
    </row>
    <row r="23" spans="1:13">
      <c r="A23" s="4" t="s">
        <v>144</v>
      </c>
      <c r="B23" s="8" t="n">
        <v>2.77</v>
      </c>
      <c r="C23" s="8" t="n">
        <v>3.09</v>
      </c>
      <c r="D23" s="8" t="n">
        <v>0.75</v>
      </c>
      <c r="E23" s="8" t="n">
        <v>1.35</v>
      </c>
      <c r="F23" s="8" t="n">
        <v>1.22</v>
      </c>
      <c r="G23" s="8" t="n">
        <v>1.45</v>
      </c>
      <c r="H23" s="8" t="n">
        <v>0.43</v>
      </c>
      <c r="I23" s="8" t="n">
        <v>0.47</v>
      </c>
      <c r="J23" s="8" t="n">
        <v>7.9</v>
      </c>
      <c r="K23" s="8" t="n">
        <v>3.78</v>
      </c>
      <c r="L23" s="8" t="n">
        <v>-5.07</v>
      </c>
    </row>
    <row r="24" spans="1:13">
      <c r="A24" s="3" t="s">
        <v>146</v>
      </c>
    </row>
    <row r="25" spans="1:13">
      <c r="A25" s="4" t="s">
        <v>1035</v>
      </c>
      <c r="B25" s="8" t="n">
        <v>2.7</v>
      </c>
      <c r="C25" s="8" t="n">
        <v>1.2</v>
      </c>
      <c r="D25" s="8" t="n">
        <v>0.87</v>
      </c>
      <c r="E25" s="8" t="n">
        <v>1.33</v>
      </c>
      <c r="F25" s="8" t="n">
        <v>1.23</v>
      </c>
      <c r="G25" s="8" t="n">
        <v>1.34</v>
      </c>
      <c r="H25" s="8" t="n">
        <v>0.4</v>
      </c>
      <c r="I25" s="8" t="n">
        <v>0.5</v>
      </c>
      <c r="J25" s="8" t="n">
        <v>6.05</v>
      </c>
      <c r="K25" s="8" t="n">
        <v>3.63</v>
      </c>
      <c r="L25" s="8" t="n">
        <v>1.57</v>
      </c>
    </row>
    <row r="26" spans="1:13">
      <c r="A26" s="4" t="s">
        <v>145</v>
      </c>
      <c r="B26" s="5" t="n">
        <v>0</v>
      </c>
      <c r="C26" s="8" t="n">
        <v>1.82</v>
      </c>
      <c r="D26" s="8" t="n">
        <v>-0.15</v>
      </c>
      <c r="E26" s="8" t="n">
        <v>-0.01</v>
      </c>
      <c r="F26" s="8" t="n">
        <v>-0.02</v>
      </c>
      <c r="G26" s="8" t="n">
        <v>0.09</v>
      </c>
      <c r="H26" s="8" t="n">
        <v>0.03</v>
      </c>
      <c r="I26" s="5" t="n">
        <v>0</v>
      </c>
      <c r="J26" s="8" t="n">
        <v>1.65</v>
      </c>
      <c r="K26" s="8" t="n">
        <v>0.09</v>
      </c>
      <c r="L26" s="8" t="n">
        <v>-6.55</v>
      </c>
    </row>
    <row r="27" spans="1:13">
      <c r="A27" s="4" t="s">
        <v>146</v>
      </c>
      <c r="B27" s="8" t="n">
        <v>2.7</v>
      </c>
      <c r="C27" s="8" t="n">
        <v>3.01</v>
      </c>
      <c r="D27" s="8" t="n">
        <v>0.72</v>
      </c>
      <c r="E27" s="8" t="n">
        <v>1.32</v>
      </c>
      <c r="F27" s="8" t="n">
        <v>1.21</v>
      </c>
      <c r="G27" s="8" t="n">
        <v>1.43</v>
      </c>
      <c r="H27" s="8" t="n">
        <v>0.43</v>
      </c>
      <c r="I27" s="8" t="n">
        <v>0.5</v>
      </c>
      <c r="J27" s="8" t="n">
        <v>7.69</v>
      </c>
      <c r="K27" s="8" t="n">
        <v>3.72</v>
      </c>
      <c r="L27" s="8" t="n">
        <v>-4.99</v>
      </c>
      <c r="M27" s="4" t="s">
        <v>147</v>
      </c>
    </row>
    <row r="28" spans="1:13">
      <c r="A28" s="4" t="s">
        <v>148</v>
      </c>
      <c r="B28" s="11" t="n">
        <v>0.375</v>
      </c>
      <c r="C28" s="11" t="n">
        <v>0.375</v>
      </c>
      <c r="D28" s="11" t="n">
        <v>0.375</v>
      </c>
      <c r="E28" s="11" t="n">
        <v>1.385</v>
      </c>
      <c r="F28" s="11" t="n">
        <v>0.375</v>
      </c>
      <c r="G28" s="11" t="n">
        <v>0.375</v>
      </c>
      <c r="H28" s="11" t="n">
        <v>0.375</v>
      </c>
      <c r="I28" s="11" t="n">
        <v>1.995</v>
      </c>
      <c r="J28" s="7" t="n">
        <v>2.51</v>
      </c>
      <c r="K28" s="7" t="n">
        <v>3.12</v>
      </c>
      <c r="L28" s="7" t="n">
        <v>1.25</v>
      </c>
    </row>
    <row r="29" spans="1:13">
      <c r="A29" s="3" t="s">
        <v>1036</v>
      </c>
    </row>
    <row r="30" spans="1:13">
      <c r="A30" s="4" t="s">
        <v>150</v>
      </c>
      <c r="B30" s="5" t="n">
        <v>13714</v>
      </c>
      <c r="C30" s="5" t="n">
        <v>13708</v>
      </c>
      <c r="D30" s="5" t="n">
        <v>13588</v>
      </c>
      <c r="E30" s="5" t="n">
        <v>13204</v>
      </c>
      <c r="F30" s="5" t="n">
        <v>13191</v>
      </c>
      <c r="G30" s="5" t="n">
        <v>13343</v>
      </c>
      <c r="H30" s="5" t="n">
        <v>13303</v>
      </c>
      <c r="I30" s="5" t="n">
        <v>13096</v>
      </c>
      <c r="J30" s="5" t="n">
        <v>13555</v>
      </c>
      <c r="K30" s="5" t="n">
        <v>13234</v>
      </c>
      <c r="L30" s="5" t="n">
        <v>12807</v>
      </c>
    </row>
    <row r="31" spans="1:13">
      <c r="A31" s="4" t="s">
        <v>151</v>
      </c>
      <c r="B31" s="5" t="n">
        <v>14100</v>
      </c>
      <c r="C31" s="5" t="n">
        <v>14085</v>
      </c>
      <c r="D31" s="5" t="n">
        <v>14024</v>
      </c>
      <c r="E31" s="5" t="n">
        <v>13530</v>
      </c>
      <c r="F31" s="5" t="n">
        <v>13367</v>
      </c>
      <c r="G31" s="5" t="n">
        <v>13508</v>
      </c>
      <c r="H31" s="5" t="n">
        <v>13438</v>
      </c>
      <c r="I31" s="5" t="n">
        <v>13382</v>
      </c>
      <c r="J31" s="5" t="n">
        <v>13937</v>
      </c>
      <c r="K31" s="5" t="n">
        <v>13425</v>
      </c>
      <c r="L31" s="5" t="n">
        <v>12978</v>
      </c>
      <c r="M31" s="4" t="s">
        <v>147</v>
      </c>
    </row>
    <row r="32" spans="1:13"/>
    <row r="33" spans="1:13">
      <c r="A33" s="4" t="s">
        <v>140</v>
      </c>
      <c r="B33" s="4" t="s">
        <v>152</v>
      </c>
    </row>
    <row r="34" spans="1:13">
      <c r="A34" s="4" t="s">
        <v>147</v>
      </c>
      <c r="B34" s="4" t="s">
        <v>153</v>
      </c>
    </row>
  </sheetData>
  <mergeCells count="7">
    <mergeCell ref="A1:A2"/>
    <mergeCell ref="B1:I1"/>
    <mergeCell ref="J1:M1"/>
    <mergeCell ref="L2:M2"/>
    <mergeCell ref="A32:M32"/>
    <mergeCell ref="B33:M33"/>
    <mergeCell ref="B34:M3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4</v>
      </c>
      <c r="B1" s="2" t="s">
        <v>1</v>
      </c>
    </row>
    <row r="2" spans="1:2">
      <c r="B2" s="2" t="s">
        <v>2</v>
      </c>
    </row>
    <row r="3" spans="1:2">
      <c r="A3" s="3" t="s">
        <v>265</v>
      </c>
    </row>
    <row r="4" spans="1:2">
      <c r="A4" s="4" t="s">
        <v>7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50018</v>
      </c>
      <c r="C3" s="6" t="n">
        <v>50364</v>
      </c>
    </row>
    <row r="4" spans="1:3">
      <c r="A4" s="4" t="s">
        <v>67</v>
      </c>
      <c r="B4" s="5" t="n">
        <v>283108</v>
      </c>
      <c r="C4" s="5" t="n">
        <v>235278</v>
      </c>
    </row>
    <row r="5" spans="1:3">
      <c r="A5" s="4" t="s">
        <v>68</v>
      </c>
      <c r="B5" s="5" t="n">
        <v>434088</v>
      </c>
      <c r="C5" s="5" t="n">
        <v>479795</v>
      </c>
    </row>
    <row r="6" spans="1:3">
      <c r="A6" s="4" t="s">
        <v>69</v>
      </c>
      <c r="B6" s="5" t="n">
        <v>205674</v>
      </c>
      <c r="C6" s="5" t="n">
        <v>147427</v>
      </c>
    </row>
    <row r="7" spans="1:3">
      <c r="A7" s="4" t="s">
        <v>70</v>
      </c>
      <c r="B7" s="5" t="n">
        <v>639762</v>
      </c>
      <c r="C7" s="5" t="n">
        <v>627222</v>
      </c>
    </row>
    <row r="8" spans="1:3">
      <c r="A8" s="4" t="s">
        <v>71</v>
      </c>
      <c r="B8" s="5" t="n">
        <v>29850</v>
      </c>
      <c r="C8" s="5" t="n">
        <v>32300</v>
      </c>
    </row>
    <row r="9" spans="1:3">
      <c r="A9" s="4" t="s">
        <v>72</v>
      </c>
      <c r="B9" s="5" t="n">
        <v>87649</v>
      </c>
      <c r="C9" s="5" t="n">
        <v>81855</v>
      </c>
    </row>
    <row r="10" spans="1:3">
      <c r="A10" s="4" t="s">
        <v>73</v>
      </c>
      <c r="B10" s="5" t="n">
        <v>16686</v>
      </c>
      <c r="C10" s="5" t="n">
        <v>4284</v>
      </c>
    </row>
    <row r="11" spans="1:3">
      <c r="A11" s="4" t="s">
        <v>74</v>
      </c>
      <c r="B11" s="5" t="n">
        <v>158141</v>
      </c>
      <c r="C11" s="5" t="n">
        <v>151886</v>
      </c>
    </row>
    <row r="12" spans="1:3">
      <c r="A12" s="4" t="s">
        <v>75</v>
      </c>
      <c r="B12" s="5" t="n">
        <v>68035</v>
      </c>
      <c r="C12" s="5" t="n">
        <v>72996</v>
      </c>
    </row>
    <row r="13" spans="1:3">
      <c r="A13" s="4" t="s">
        <v>76</v>
      </c>
      <c r="B13" s="5" t="n">
        <v>40030</v>
      </c>
      <c r="C13" s="5" t="n">
        <v>0</v>
      </c>
    </row>
    <row r="14" spans="1:3">
      <c r="A14" s="4" t="s">
        <v>77</v>
      </c>
      <c r="B14" s="5" t="n">
        <v>55440</v>
      </c>
      <c r="C14" s="5" t="n">
        <v>46443</v>
      </c>
    </row>
    <row r="15" spans="1:3">
      <c r="A15" s="4" t="s">
        <v>78</v>
      </c>
      <c r="B15" s="5" t="n">
        <v>0</v>
      </c>
      <c r="C15" s="5" t="n">
        <v>42641</v>
      </c>
    </row>
    <row r="16" spans="1:3">
      <c r="A16" s="4" t="s">
        <v>79</v>
      </c>
      <c r="B16" s="5" t="n">
        <v>1628719</v>
      </c>
      <c r="C16" s="5" t="n">
        <v>1345269</v>
      </c>
    </row>
    <row r="17" spans="1:3">
      <c r="A17" s="3" t="s">
        <v>80</v>
      </c>
    </row>
    <row r="18" spans="1:3">
      <c r="A18" s="4" t="s">
        <v>81</v>
      </c>
      <c r="B18" s="5" t="n">
        <v>49978</v>
      </c>
      <c r="C18" s="5" t="n">
        <v>49953</v>
      </c>
    </row>
    <row r="19" spans="1:3">
      <c r="A19" s="4" t="s">
        <v>82</v>
      </c>
      <c r="B19" s="5" t="n">
        <v>175000</v>
      </c>
      <c r="C19" s="5" t="n">
        <v>0</v>
      </c>
    </row>
    <row r="20" spans="1:3">
      <c r="A20" s="4" t="s">
        <v>83</v>
      </c>
      <c r="B20" s="5" t="n">
        <v>7514</v>
      </c>
      <c r="C20" s="5" t="n">
        <v>8657</v>
      </c>
    </row>
    <row r="21" spans="1:3">
      <c r="A21" s="4" t="s">
        <v>84</v>
      </c>
      <c r="B21" s="5" t="n">
        <v>185425</v>
      </c>
      <c r="C21" s="5" t="n">
        <v>177427</v>
      </c>
    </row>
    <row r="22" spans="1:3">
      <c r="A22" s="4" t="s">
        <v>85</v>
      </c>
      <c r="B22" s="5" t="n">
        <v>300527</v>
      </c>
      <c r="C22" s="5" t="n">
        <v>323588</v>
      </c>
    </row>
    <row r="23" spans="1:3">
      <c r="A23" s="4" t="s">
        <v>86</v>
      </c>
      <c r="B23" s="5" t="n">
        <v>57169</v>
      </c>
      <c r="C23" s="5" t="n">
        <v>0</v>
      </c>
    </row>
    <row r="24" spans="1:3">
      <c r="A24" s="4" t="s">
        <v>87</v>
      </c>
      <c r="B24" s="5" t="n">
        <v>46578</v>
      </c>
      <c r="C24" s="5" t="n">
        <v>45016</v>
      </c>
    </row>
    <row r="25" spans="1:3">
      <c r="A25" s="4" t="s">
        <v>88</v>
      </c>
      <c r="B25" s="5" t="n">
        <v>0</v>
      </c>
      <c r="C25" s="5" t="n">
        <v>10212</v>
      </c>
    </row>
    <row r="26" spans="1:3">
      <c r="A26" s="4" t="s">
        <v>89</v>
      </c>
      <c r="B26" s="5" t="n">
        <v>822191</v>
      </c>
      <c r="C26" s="5" t="n">
        <v>614853</v>
      </c>
    </row>
    <row r="27" spans="1:3">
      <c r="A27" s="3" t="s">
        <v>90</v>
      </c>
    </row>
    <row r="28" spans="1:3">
      <c r="A28" s="4" t="s">
        <v>91</v>
      </c>
      <c r="B28" s="5" t="n">
        <v>195</v>
      </c>
      <c r="C28" s="5" t="n">
        <v>195</v>
      </c>
    </row>
    <row r="29" spans="1:3">
      <c r="A29" s="4" t="s">
        <v>92</v>
      </c>
      <c r="B29" s="5" t="n">
        <v>757669</v>
      </c>
      <c r="C29" s="5" t="n">
        <v>796363</v>
      </c>
    </row>
    <row r="30" spans="1:3">
      <c r="A30" s="4" t="s">
        <v>93</v>
      </c>
      <c r="B30" s="5" t="n">
        <v>258669</v>
      </c>
      <c r="C30" s="5" t="n">
        <v>182552</v>
      </c>
    </row>
    <row r="31" spans="1:3">
      <c r="A31" s="4" t="s">
        <v>94</v>
      </c>
      <c r="B31" s="5" t="n">
        <v>-284378</v>
      </c>
      <c r="C31" s="5" t="n">
        <v>-300268</v>
      </c>
    </row>
    <row r="32" spans="1:3">
      <c r="A32" s="4" t="s">
        <v>95</v>
      </c>
      <c r="B32" s="5" t="n">
        <v>-872</v>
      </c>
      <c r="C32" s="5" t="n">
        <v>-1398</v>
      </c>
    </row>
    <row r="33" spans="1:3">
      <c r="A33" s="4" t="s">
        <v>96</v>
      </c>
      <c r="B33" s="5" t="n">
        <v>731283</v>
      </c>
      <c r="C33" s="5" t="n">
        <v>677444</v>
      </c>
    </row>
    <row r="34" spans="1:3">
      <c r="A34" s="4" t="s">
        <v>97</v>
      </c>
      <c r="B34" s="5" t="n">
        <v>75245</v>
      </c>
      <c r="C34" s="5" t="n">
        <v>52972</v>
      </c>
    </row>
    <row r="35" spans="1:3">
      <c r="A35" s="4" t="s">
        <v>98</v>
      </c>
      <c r="B35" s="5" t="n">
        <v>806528</v>
      </c>
      <c r="C35" s="5" t="n">
        <v>730416</v>
      </c>
    </row>
    <row r="36" spans="1:3">
      <c r="A36" s="4" t="s">
        <v>99</v>
      </c>
      <c r="B36" s="6" t="n">
        <v>1628719</v>
      </c>
      <c r="C36" s="6" t="n">
        <v>1345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4</v>
      </c>
    </row>
    <row r="2" spans="1:3">
      <c r="A2" s="3" t="s">
        <v>101</v>
      </c>
    </row>
    <row r="3" spans="1:3">
      <c r="A3" s="4" t="s">
        <v>102</v>
      </c>
      <c r="B3" s="6" t="n">
        <v>65991</v>
      </c>
      <c r="C3" s="6" t="n">
        <v>58927</v>
      </c>
    </row>
    <row r="4" spans="1:3">
      <c r="A4" s="4" t="s">
        <v>103</v>
      </c>
      <c r="B4" s="6" t="n">
        <v>40864</v>
      </c>
      <c r="C4" s="6" t="n">
        <v>36566</v>
      </c>
    </row>
    <row r="5" spans="1:3">
      <c r="A5" s="4" t="s">
        <v>104</v>
      </c>
      <c r="B5" s="7" t="n">
        <v>0.01</v>
      </c>
      <c r="C5" s="7" t="n">
        <v>0.01</v>
      </c>
    </row>
    <row r="6" spans="1:3">
      <c r="A6" s="4" t="s">
        <v>105</v>
      </c>
      <c r="B6" s="5" t="n">
        <v>100000000</v>
      </c>
      <c r="C6" s="5" t="n">
        <v>100000000</v>
      </c>
    </row>
    <row r="7" spans="1:3">
      <c r="A7" s="4" t="s">
        <v>106</v>
      </c>
      <c r="B7" s="5" t="n">
        <v>19526533</v>
      </c>
      <c r="C7" s="5" t="n">
        <v>19518044</v>
      </c>
    </row>
    <row r="8" spans="1:3">
      <c r="A8" s="4" t="s">
        <v>107</v>
      </c>
      <c r="B8" s="5" t="n">
        <v>13717315</v>
      </c>
      <c r="C8" s="5" t="n">
        <v>12995397</v>
      </c>
    </row>
    <row r="9" spans="1:3">
      <c r="A9" s="4" t="s">
        <v>108</v>
      </c>
      <c r="B9" s="5" t="n">
        <v>5809218</v>
      </c>
      <c r="C9" s="5" t="n">
        <v>6522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41</v>
      </c>
    </row>
    <row r="4" spans="1:2">
      <c r="A4" s="4" t="s">
        <v>322</v>
      </c>
      <c r="B4" s="4" t="s">
        <v>323</v>
      </c>
    </row>
    <row r="5" spans="1:2">
      <c r="A5" s="4" t="s">
        <v>324</v>
      </c>
      <c r="B5" s="4" t="s">
        <v>325</v>
      </c>
    </row>
    <row r="6" spans="1:2">
      <c r="A6" s="4" t="s">
        <v>326</v>
      </c>
      <c r="B6" s="4" t="s">
        <v>327</v>
      </c>
    </row>
    <row r="7" spans="1:2">
      <c r="A7" s="4" t="s">
        <v>256</v>
      </c>
      <c r="B7" s="4" t="s">
        <v>328</v>
      </c>
    </row>
    <row r="8" spans="1:2">
      <c r="A8" s="4" t="s">
        <v>273</v>
      </c>
      <c r="B8" s="4" t="s">
        <v>329</v>
      </c>
    </row>
    <row r="9" spans="1:2">
      <c r="A9" s="4" t="s">
        <v>330</v>
      </c>
      <c r="B9" s="4" t="s">
        <v>331</v>
      </c>
    </row>
    <row r="10" spans="1:2">
      <c r="A10" s="4" t="s">
        <v>270</v>
      </c>
      <c r="B10" s="4" t="s">
        <v>332</v>
      </c>
    </row>
    <row r="11" spans="1:2">
      <c r="A11" s="4" t="s">
        <v>74</v>
      </c>
      <c r="B11" s="4" t="s">
        <v>333</v>
      </c>
    </row>
    <row r="12" spans="1:2">
      <c r="A12" s="4" t="s">
        <v>267</v>
      </c>
      <c r="B12" s="4" t="s">
        <v>334</v>
      </c>
    </row>
    <row r="13" spans="1:2">
      <c r="A13" s="4" t="s">
        <v>335</v>
      </c>
      <c r="B13" s="4" t="s">
        <v>336</v>
      </c>
    </row>
    <row r="14" spans="1:2">
      <c r="A14" s="4" t="s">
        <v>337</v>
      </c>
      <c r="B14" s="4" t="s">
        <v>338</v>
      </c>
    </row>
    <row r="15" spans="1:2">
      <c r="A15" s="4" t="s">
        <v>307</v>
      </c>
      <c r="B15" s="4" t="s">
        <v>339</v>
      </c>
    </row>
    <row r="16" spans="1:2">
      <c r="A16" s="4" t="s">
        <v>297</v>
      </c>
      <c r="B16" s="4" t="s">
        <v>340</v>
      </c>
    </row>
    <row r="17" spans="1:2">
      <c r="A17" s="4" t="s">
        <v>341</v>
      </c>
      <c r="B17" s="4" t="s">
        <v>342</v>
      </c>
    </row>
    <row r="18" spans="1:2">
      <c r="A18" s="4" t="s">
        <v>343</v>
      </c>
      <c r="B18"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47</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9</v>
      </c>
      <c r="B1" s="2" t="s">
        <v>1</v>
      </c>
    </row>
    <row r="2" spans="1:5">
      <c r="B2" s="2" t="s">
        <v>2</v>
      </c>
      <c r="C2" s="2" t="s">
        <v>64</v>
      </c>
      <c r="D2" s="2" t="s">
        <v>110</v>
      </c>
    </row>
    <row r="3" spans="1:5">
      <c r="A3" s="3" t="s">
        <v>111</v>
      </c>
    </row>
    <row r="4" spans="1:5">
      <c r="A4" s="4" t="s">
        <v>112</v>
      </c>
      <c r="B4" s="6" t="n">
        <v>629392</v>
      </c>
      <c r="C4" s="6" t="n">
        <v>588978</v>
      </c>
      <c r="D4" s="6" t="n">
        <v>633837</v>
      </c>
    </row>
    <row r="5" spans="1:5">
      <c r="A5" s="4" t="s">
        <v>113</v>
      </c>
      <c r="B5" s="5" t="n">
        <v>167891</v>
      </c>
      <c r="C5" s="5" t="n">
        <v>124738</v>
      </c>
      <c r="D5" s="5" t="n">
        <v>154712</v>
      </c>
    </row>
    <row r="6" spans="1:5">
      <c r="A6" s="4" t="s">
        <v>114</v>
      </c>
      <c r="B6" s="5" t="n">
        <v>26741</v>
      </c>
      <c r="C6" s="5" t="n">
        <v>32749</v>
      </c>
      <c r="D6" s="5" t="n">
        <v>31954</v>
      </c>
    </row>
    <row r="7" spans="1:5">
      <c r="A7" s="4" t="s">
        <v>115</v>
      </c>
      <c r="B7" s="5" t="n">
        <v>22275</v>
      </c>
      <c r="C7" s="5" t="n">
        <v>11039</v>
      </c>
      <c r="D7" s="5" t="n">
        <v>23386</v>
      </c>
    </row>
    <row r="8" spans="1:5">
      <c r="A8" s="4" t="s">
        <v>116</v>
      </c>
      <c r="B8" s="5" t="n">
        <v>846299</v>
      </c>
      <c r="C8" s="5" t="n">
        <v>757504</v>
      </c>
      <c r="D8" s="5" t="n">
        <v>843889</v>
      </c>
    </row>
    <row r="9" spans="1:5">
      <c r="A9" s="4" t="s">
        <v>117</v>
      </c>
      <c r="B9" s="5" t="n">
        <v>11733</v>
      </c>
      <c r="C9" s="5" t="n">
        <v>16551</v>
      </c>
      <c r="D9" s="5" t="n">
        <v>20268</v>
      </c>
    </row>
    <row r="10" spans="1:5">
      <c r="A10" s="4" t="s">
        <v>118</v>
      </c>
      <c r="B10" s="5" t="n">
        <v>834566</v>
      </c>
      <c r="C10" s="5" t="n">
        <v>740953</v>
      </c>
      <c r="D10" s="5" t="n">
        <v>823621</v>
      </c>
    </row>
    <row r="11" spans="1:5">
      <c r="A11" s="3" t="s">
        <v>119</v>
      </c>
    </row>
    <row r="12" spans="1:5">
      <c r="A12" s="4" t="s">
        <v>120</v>
      </c>
      <c r="B12" s="5" t="n">
        <v>516090</v>
      </c>
      <c r="C12" s="5" t="n">
        <v>488487</v>
      </c>
      <c r="D12" s="5" t="n">
        <v>589637</v>
      </c>
    </row>
    <row r="13" spans="1:5">
      <c r="A13" s="4" t="s">
        <v>121</v>
      </c>
      <c r="B13" s="5" t="n">
        <v>36184</v>
      </c>
      <c r="C13" s="5" t="n">
        <v>36528</v>
      </c>
      <c r="D13" s="5" t="n">
        <v>33981</v>
      </c>
    </row>
    <row r="14" spans="1:5">
      <c r="A14" s="4" t="s">
        <v>122</v>
      </c>
      <c r="B14" s="5" t="n">
        <v>36795</v>
      </c>
      <c r="C14" s="5" t="n">
        <v>34194</v>
      </c>
      <c r="D14" s="5" t="n">
        <v>31943</v>
      </c>
    </row>
    <row r="15" spans="1:5">
      <c r="A15" s="4" t="s">
        <v>123</v>
      </c>
      <c r="B15" s="5" t="n">
        <v>30760</v>
      </c>
      <c r="C15" s="5" t="n">
        <v>28656</v>
      </c>
      <c r="D15" s="5" t="n">
        <v>26430</v>
      </c>
    </row>
    <row r="16" spans="1:5">
      <c r="A16" s="4" t="s">
        <v>124</v>
      </c>
      <c r="B16" s="5" t="n">
        <v>28780</v>
      </c>
      <c r="C16" s="5" t="n">
        <v>26936</v>
      </c>
      <c r="D16" s="5" t="n">
        <v>28673</v>
      </c>
    </row>
    <row r="17" spans="1:5">
      <c r="A17" s="4" t="s">
        <v>125</v>
      </c>
      <c r="B17" s="5" t="n">
        <v>25823</v>
      </c>
      <c r="C17" s="5" t="n">
        <v>25120</v>
      </c>
      <c r="D17" s="5" t="n">
        <v>0</v>
      </c>
    </row>
    <row r="18" spans="1:5">
      <c r="A18" s="4" t="s">
        <v>126</v>
      </c>
      <c r="B18" s="5" t="n">
        <v>10186</v>
      </c>
      <c r="C18" s="5" t="n">
        <v>8014</v>
      </c>
      <c r="D18" s="5" t="n">
        <v>8166</v>
      </c>
    </row>
    <row r="19" spans="1:5">
      <c r="A19" s="4" t="s">
        <v>127</v>
      </c>
      <c r="B19" s="5" t="n">
        <v>14321</v>
      </c>
      <c r="C19" s="5" t="n">
        <v>3498</v>
      </c>
      <c r="D19" s="5" t="n">
        <v>0</v>
      </c>
    </row>
    <row r="20" spans="1:5">
      <c r="A20" s="4" t="s">
        <v>128</v>
      </c>
      <c r="B20" s="5" t="n">
        <v>4298</v>
      </c>
      <c r="C20" s="5" t="n">
        <v>4858</v>
      </c>
      <c r="D20" s="5" t="n">
        <v>10178</v>
      </c>
    </row>
    <row r="21" spans="1:5">
      <c r="A21" s="4" t="s">
        <v>129</v>
      </c>
      <c r="B21" s="5" t="n">
        <v>0</v>
      </c>
      <c r="C21" s="5" t="n">
        <v>0</v>
      </c>
      <c r="D21" s="5" t="n">
        <v>3927</v>
      </c>
    </row>
    <row r="22" spans="1:5">
      <c r="A22" s="4" t="s">
        <v>130</v>
      </c>
      <c r="B22" s="5" t="n">
        <v>12350</v>
      </c>
      <c r="C22" s="5" t="n">
        <v>12173</v>
      </c>
      <c r="D22" s="5" t="n">
        <v>11370</v>
      </c>
    </row>
    <row r="23" spans="1:5">
      <c r="A23" s="4" t="s">
        <v>131</v>
      </c>
      <c r="B23" s="5" t="n">
        <v>715587</v>
      </c>
      <c r="C23" s="5" t="n">
        <v>668464</v>
      </c>
      <c r="D23" s="5" t="n">
        <v>744305</v>
      </c>
    </row>
    <row r="24" spans="1:5">
      <c r="A24" s="4" t="s">
        <v>132</v>
      </c>
      <c r="B24" s="5" t="n">
        <v>118979</v>
      </c>
      <c r="C24" s="5" t="n">
        <v>72489</v>
      </c>
      <c r="D24" s="5" t="n">
        <v>79316</v>
      </c>
    </row>
    <row r="25" spans="1:5">
      <c r="A25" s="4" t="s">
        <v>133</v>
      </c>
      <c r="B25" s="5" t="n">
        <v>24577</v>
      </c>
      <c r="C25" s="5" t="n">
        <v>18046</v>
      </c>
      <c r="D25" s="5" t="n">
        <v>53808</v>
      </c>
    </row>
    <row r="26" spans="1:5">
      <c r="A26" s="4" t="s">
        <v>134</v>
      </c>
      <c r="B26" s="5" t="n">
        <v>94402</v>
      </c>
      <c r="C26" s="5" t="n">
        <v>54443</v>
      </c>
      <c r="D26" s="5" t="n">
        <v>25508</v>
      </c>
    </row>
    <row r="27" spans="1:5">
      <c r="A27" s="4" t="s">
        <v>135</v>
      </c>
      <c r="B27" s="5" t="n">
        <v>23772</v>
      </c>
      <c r="C27" s="5" t="n">
        <v>1387</v>
      </c>
      <c r="D27" s="5" t="n">
        <v>-85060</v>
      </c>
    </row>
    <row r="28" spans="1:5">
      <c r="A28" s="4" t="s">
        <v>136</v>
      </c>
      <c r="B28" s="5" t="n">
        <v>118174</v>
      </c>
      <c r="C28" s="5" t="n">
        <v>55830</v>
      </c>
      <c r="D28" s="5" t="n">
        <v>-59552</v>
      </c>
    </row>
    <row r="29" spans="1:5">
      <c r="A29" s="4" t="s">
        <v>137</v>
      </c>
      <c r="B29" s="5" t="n">
        <v>6463</v>
      </c>
      <c r="C29" s="5" t="n">
        <v>-1206</v>
      </c>
      <c r="D29" s="5" t="n">
        <v>2387</v>
      </c>
    </row>
    <row r="30" spans="1:5">
      <c r="A30" s="4" t="s">
        <v>138</v>
      </c>
      <c r="B30" s="5" t="n">
        <v>111711</v>
      </c>
      <c r="C30" s="5" t="n">
        <v>57036</v>
      </c>
      <c r="D30" s="5" t="n">
        <v>-61939</v>
      </c>
    </row>
    <row r="31" spans="1:5">
      <c r="A31" s="4" t="s">
        <v>139</v>
      </c>
      <c r="B31" s="5" t="n">
        <v>107200</v>
      </c>
      <c r="C31" s="5" t="n">
        <v>49993</v>
      </c>
      <c r="D31" s="5" t="n">
        <v>-64875</v>
      </c>
      <c r="E31" s="4" t="s">
        <v>140</v>
      </c>
    </row>
    <row r="32" spans="1:5">
      <c r="A32" s="3" t="s">
        <v>141</v>
      </c>
    </row>
    <row r="33" spans="1:5">
      <c r="A33" s="4" t="s">
        <v>142</v>
      </c>
      <c r="B33" s="5" t="n">
        <v>87939</v>
      </c>
      <c r="C33" s="5" t="n">
        <v>55649</v>
      </c>
      <c r="D33" s="5" t="n">
        <v>23121</v>
      </c>
    </row>
    <row r="34" spans="1:5">
      <c r="A34" s="4" t="s">
        <v>143</v>
      </c>
      <c r="B34" s="5" t="n">
        <v>23772</v>
      </c>
      <c r="C34" s="5" t="n">
        <v>1387</v>
      </c>
      <c r="D34" s="5" t="n">
        <v>-85060</v>
      </c>
    </row>
    <row r="35" spans="1:5">
      <c r="A35" s="4" t="s">
        <v>138</v>
      </c>
      <c r="B35" s="6" t="n">
        <v>111711</v>
      </c>
      <c r="C35" s="6" t="n">
        <v>57036</v>
      </c>
      <c r="D35" s="6" t="n">
        <v>-61939</v>
      </c>
    </row>
    <row r="36" spans="1:5">
      <c r="A36" s="3" t="s">
        <v>144</v>
      </c>
    </row>
    <row r="37" spans="1:5">
      <c r="A37" s="4" t="s">
        <v>134</v>
      </c>
      <c r="B37" s="7" t="n">
        <v>6.21</v>
      </c>
      <c r="C37" s="7" t="n">
        <v>3.68</v>
      </c>
      <c r="D37" s="7" t="n">
        <v>1.57</v>
      </c>
    </row>
    <row r="38" spans="1:5">
      <c r="A38" s="4" t="s">
        <v>145</v>
      </c>
      <c r="B38" s="8" t="n">
        <v>1.69</v>
      </c>
      <c r="C38" s="8" t="n">
        <v>0.09</v>
      </c>
      <c r="D38" s="8" t="n">
        <v>-6.64</v>
      </c>
    </row>
    <row r="39" spans="1:5">
      <c r="A39" s="4" t="s">
        <v>144</v>
      </c>
      <c r="B39" s="8" t="n">
        <v>7.9</v>
      </c>
      <c r="C39" s="8" t="n">
        <v>3.78</v>
      </c>
      <c r="D39" s="8" t="n">
        <v>-5.07</v>
      </c>
    </row>
    <row r="40" spans="1:5">
      <c r="A40" s="3" t="s">
        <v>146</v>
      </c>
    </row>
    <row r="41" spans="1:5">
      <c r="A41" s="4" t="s">
        <v>134</v>
      </c>
      <c r="B41" s="8" t="n">
        <v>6.05</v>
      </c>
      <c r="C41" s="8" t="n">
        <v>3.63</v>
      </c>
      <c r="D41" s="8" t="n">
        <v>1.57</v>
      </c>
    </row>
    <row r="42" spans="1:5">
      <c r="A42" s="4" t="s">
        <v>145</v>
      </c>
      <c r="B42" s="8" t="n">
        <v>1.65</v>
      </c>
      <c r="C42" s="8" t="n">
        <v>0.09</v>
      </c>
      <c r="D42" s="8" t="n">
        <v>-6.55</v>
      </c>
    </row>
    <row r="43" spans="1:5">
      <c r="A43" s="4" t="s">
        <v>146</v>
      </c>
      <c r="B43" s="8" t="n">
        <v>7.69</v>
      </c>
      <c r="C43" s="8" t="n">
        <v>3.72</v>
      </c>
      <c r="D43" s="8" t="n">
        <v>-4.99</v>
      </c>
      <c r="E43" s="4" t="s">
        <v>147</v>
      </c>
    </row>
    <row r="44" spans="1:5">
      <c r="A44" s="4" t="s">
        <v>148</v>
      </c>
      <c r="B44" s="7" t="n">
        <v>2.51</v>
      </c>
      <c r="C44" s="7" t="n">
        <v>3.12</v>
      </c>
      <c r="D44" s="7" t="n">
        <v>1.25</v>
      </c>
    </row>
    <row r="45" spans="1:5">
      <c r="A45" s="3" t="s">
        <v>149</v>
      </c>
    </row>
    <row r="46" spans="1:5">
      <c r="A46" s="4" t="s">
        <v>150</v>
      </c>
      <c r="B46" s="5" t="n">
        <v>13555</v>
      </c>
      <c r="C46" s="5" t="n">
        <v>13234</v>
      </c>
      <c r="D46" s="5" t="n">
        <v>12807</v>
      </c>
    </row>
    <row r="47" spans="1:5">
      <c r="A47" s="4" t="s">
        <v>151</v>
      </c>
      <c r="B47" s="5" t="n">
        <v>13937</v>
      </c>
      <c r="C47" s="5" t="n">
        <v>13425</v>
      </c>
      <c r="D47" s="5" t="n">
        <v>12978</v>
      </c>
      <c r="E47" s="4" t="s">
        <v>147</v>
      </c>
    </row>
    <row r="48" spans="1:5"/>
    <row r="49" spans="1:5">
      <c r="A49" s="4" t="s">
        <v>140</v>
      </c>
      <c r="B49" s="4" t="s">
        <v>152</v>
      </c>
    </row>
    <row r="50" spans="1:5">
      <c r="A50" s="4" t="s">
        <v>147</v>
      </c>
      <c r="B50" s="4" t="s">
        <v>153</v>
      </c>
    </row>
  </sheetData>
  <mergeCells count="6">
    <mergeCell ref="A1:A2"/>
    <mergeCell ref="B1:E1"/>
    <mergeCell ref="D2:E2"/>
    <mergeCell ref="A48:E48"/>
    <mergeCell ref="B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0</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3</v>
      </c>
    </row>
    <row r="4" spans="1:2">
      <c r="A4" s="4" t="s">
        <v>262</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65</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5</v>
      </c>
      <c r="B1" s="2" t="s">
        <v>1</v>
      </c>
    </row>
    <row r="2" spans="1:2">
      <c r="B2" s="2" t="s">
        <v>2</v>
      </c>
    </row>
    <row r="3" spans="1:2">
      <c r="A3" s="3" t="s">
        <v>268</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7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74</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283</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86</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95</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9</v>
      </c>
      <c r="B1" s="2" t="s">
        <v>1</v>
      </c>
    </row>
    <row r="2" spans="1:2">
      <c r="B2" s="2" t="s">
        <v>2</v>
      </c>
    </row>
    <row r="3" spans="1:2">
      <c r="A3" s="3" t="s">
        <v>298</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4</v>
      </c>
      <c r="B1" s="2" t="s">
        <v>1</v>
      </c>
    </row>
    <row r="2" spans="1:4">
      <c r="B2" s="2" t="s">
        <v>2</v>
      </c>
      <c r="C2" s="2" t="s">
        <v>64</v>
      </c>
      <c r="D2" s="2" t="s">
        <v>110</v>
      </c>
    </row>
    <row r="3" spans="1:4">
      <c r="A3" s="3" t="s">
        <v>155</v>
      </c>
    </row>
    <row r="4" spans="1:4">
      <c r="A4" s="4" t="s">
        <v>136</v>
      </c>
      <c r="B4" s="6" t="n">
        <v>118174</v>
      </c>
      <c r="C4" s="6" t="n">
        <v>55830</v>
      </c>
      <c r="D4" s="6" t="n">
        <v>-59552</v>
      </c>
    </row>
    <row r="5" spans="1:4">
      <c r="A5" s="3" t="s">
        <v>156</v>
      </c>
    </row>
    <row r="6" spans="1:4">
      <c r="A6" s="4" t="s">
        <v>157</v>
      </c>
      <c r="B6" s="5" t="n">
        <v>526</v>
      </c>
      <c r="C6" s="5" t="n">
        <v>-119</v>
      </c>
      <c r="D6" s="5" t="n">
        <v>1320</v>
      </c>
    </row>
    <row r="7" spans="1:4">
      <c r="A7" s="4" t="s">
        <v>158</v>
      </c>
      <c r="B7" s="5" t="n">
        <v>118700</v>
      </c>
      <c r="C7" s="5" t="n">
        <v>55711</v>
      </c>
      <c r="D7" s="5" t="n">
        <v>-58232</v>
      </c>
    </row>
    <row r="8" spans="1:4">
      <c r="A8" s="4" t="s">
        <v>159</v>
      </c>
      <c r="B8" s="5" t="n">
        <v>6463</v>
      </c>
      <c r="C8" s="5" t="n">
        <v>-1206</v>
      </c>
      <c r="D8" s="5" t="n">
        <v>2387</v>
      </c>
    </row>
    <row r="9" spans="1:4">
      <c r="A9" s="4" t="s">
        <v>160</v>
      </c>
      <c r="B9" s="6" t="n">
        <v>112237</v>
      </c>
      <c r="C9" s="6" t="n">
        <v>56917</v>
      </c>
      <c r="D9" s="6" t="n">
        <v>-606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2</v>
      </c>
      <c r="B1" s="2" t="s">
        <v>1</v>
      </c>
    </row>
    <row r="2" spans="1:2">
      <c r="B2" s="2" t="s">
        <v>2</v>
      </c>
    </row>
    <row r="3" spans="1:2">
      <c r="A3" s="3" t="s">
        <v>301</v>
      </c>
    </row>
    <row r="4" spans="1:2">
      <c r="A4" s="4" t="s">
        <v>413</v>
      </c>
      <c r="B4"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v>
      </c>
    </row>
    <row r="3" spans="1:2">
      <c r="A3" s="3" t="s">
        <v>308</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4</v>
      </c>
      <c r="B1" s="2" t="s">
        <v>1</v>
      </c>
    </row>
    <row r="2" spans="1:2">
      <c r="B2" s="2" t="s">
        <v>2</v>
      </c>
    </row>
    <row r="3" spans="1:2">
      <c r="A3" s="3" t="s">
        <v>311</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319</v>
      </c>
    </row>
    <row r="4" spans="1:2">
      <c r="A4" s="4" t="s">
        <v>432</v>
      </c>
      <c r="B4" s="4" t="s">
        <v>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238</v>
      </c>
    </row>
    <row r="4" spans="1:2">
      <c r="A4" s="4" t="s">
        <v>435</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25"/>
  </cols>
  <sheetData>
    <row r="1" spans="1:2">
      <c r="A1" s="1" t="s">
        <v>436</v>
      </c>
      <c r="B1" s="2" t="s">
        <v>1</v>
      </c>
    </row>
    <row r="2" spans="1:2">
      <c r="B2" s="2" t="s">
        <v>2</v>
      </c>
    </row>
    <row r="3" spans="1:2">
      <c r="A3" s="3" t="s">
        <v>437</v>
      </c>
    </row>
    <row r="4" spans="1:2">
      <c r="A4" s="4" t="s">
        <v>438</v>
      </c>
      <c r="B4" s="4" t="s">
        <v>439</v>
      </c>
    </row>
    <row r="5" spans="1:2">
      <c r="A5" s="4" t="s">
        <v>440</v>
      </c>
    </row>
    <row r="6" spans="1:2">
      <c r="A6" s="3" t="s">
        <v>437</v>
      </c>
    </row>
    <row r="7" spans="1:2">
      <c r="A7" s="4" t="s">
        <v>441</v>
      </c>
      <c r="B7" s="4" t="s">
        <v>442</v>
      </c>
    </row>
    <row r="8" spans="1:2">
      <c r="A8" s="4" t="s">
        <v>443</v>
      </c>
      <c r="B8" s="4" t="s">
        <v>444</v>
      </c>
    </row>
    <row r="9" spans="1:2">
      <c r="A9" s="4" t="s">
        <v>445</v>
      </c>
      <c r="B9" s="4" t="s">
        <v>444</v>
      </c>
    </row>
    <row r="10" spans="1:2">
      <c r="A10" s="4" t="s">
        <v>446</v>
      </c>
    </row>
    <row r="11" spans="1:2">
      <c r="A11" s="3" t="s">
        <v>437</v>
      </c>
    </row>
    <row r="12" spans="1:2">
      <c r="A12" s="4" t="s">
        <v>441</v>
      </c>
      <c r="B12" s="4" t="s">
        <v>447</v>
      </c>
    </row>
    <row r="13" spans="1:2">
      <c r="A13" s="4" t="s">
        <v>443</v>
      </c>
      <c r="B13" s="4" t="s">
        <v>448</v>
      </c>
    </row>
    <row r="14" spans="1:2">
      <c r="A14" s="4" t="s">
        <v>445</v>
      </c>
      <c r="B14" s="4" t="s">
        <v>449</v>
      </c>
    </row>
    <row r="15" spans="1:2">
      <c r="A15" s="4" t="s">
        <v>450</v>
      </c>
    </row>
    <row r="16" spans="1:2">
      <c r="A16" s="3" t="s">
        <v>437</v>
      </c>
    </row>
    <row r="17" spans="1:2">
      <c r="A17" s="4" t="s">
        <v>451</v>
      </c>
      <c r="B17" s="4" t="s">
        <v>452</v>
      </c>
    </row>
    <row r="18" spans="1:2">
      <c r="A18" s="4" t="s">
        <v>453</v>
      </c>
    </row>
    <row r="19" spans="1:2">
      <c r="A19" s="3" t="s">
        <v>437</v>
      </c>
    </row>
    <row r="20" spans="1:2">
      <c r="A20" s="4" t="s">
        <v>454</v>
      </c>
      <c r="B20" s="4" t="s">
        <v>455</v>
      </c>
    </row>
    <row r="21" spans="1:2">
      <c r="A21" s="4" t="s">
        <v>456</v>
      </c>
    </row>
    <row r="22" spans="1:2">
      <c r="A22" s="3" t="s">
        <v>437</v>
      </c>
    </row>
    <row r="23" spans="1:2">
      <c r="A23" s="4" t="s">
        <v>454</v>
      </c>
      <c r="B23" s="4" t="s">
        <v>457</v>
      </c>
    </row>
    <row r="24" spans="1:2">
      <c r="A24" s="4" t="s">
        <v>458</v>
      </c>
    </row>
    <row r="25" spans="1:2">
      <c r="A25" s="3" t="s">
        <v>437</v>
      </c>
    </row>
    <row r="26" spans="1:2">
      <c r="A26" s="4" t="s">
        <v>454</v>
      </c>
      <c r="B26"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60</v>
      </c>
      <c r="D1" s="2" t="s">
        <v>64</v>
      </c>
    </row>
    <row r="2" spans="1:4">
      <c r="A2" s="3" t="s">
        <v>244</v>
      </c>
    </row>
    <row r="3" spans="1:4">
      <c r="A3" s="4" t="s">
        <v>461</v>
      </c>
      <c r="B3" s="6" t="n">
        <v>40030</v>
      </c>
      <c r="C3" s="6" t="n">
        <v>44000</v>
      </c>
      <c r="D3" s="6" t="n">
        <v>0</v>
      </c>
    </row>
    <row r="4" spans="1:4">
      <c r="A4" s="4" t="s">
        <v>462</v>
      </c>
      <c r="B4" s="6" t="n">
        <v>57169</v>
      </c>
      <c r="C4" s="6" t="n">
        <v>59000</v>
      </c>
      <c r="D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s>
  <sheetData>
    <row r="1" spans="1:7">
      <c r="A1" s="1" t="s">
        <v>463</v>
      </c>
      <c r="B1" s="2" t="s">
        <v>1</v>
      </c>
      <c r="F1" s="2" t="s">
        <v>464</v>
      </c>
    </row>
    <row r="2" spans="1:7">
      <c r="B2" s="2" t="s">
        <v>465</v>
      </c>
      <c r="C2" s="2" t="s">
        <v>2</v>
      </c>
      <c r="D2" s="2" t="s">
        <v>64</v>
      </c>
      <c r="E2" s="2" t="s">
        <v>110</v>
      </c>
      <c r="F2" s="2" t="s">
        <v>466</v>
      </c>
      <c r="G2" s="2" t="s">
        <v>467</v>
      </c>
    </row>
    <row r="3" spans="1:7">
      <c r="A3" s="3" t="s">
        <v>468</v>
      </c>
    </row>
    <row r="4" spans="1:7">
      <c r="A4" s="4" t="s">
        <v>469</v>
      </c>
      <c r="C4" s="6" t="n">
        <v>52881</v>
      </c>
      <c r="D4" s="6" t="n">
        <v>0</v>
      </c>
      <c r="E4" s="6" t="n">
        <v>0</v>
      </c>
    </row>
    <row r="5" spans="1:7">
      <c r="A5" s="3" t="s">
        <v>470</v>
      </c>
    </row>
    <row r="6" spans="1:7">
      <c r="A6" s="4" t="s">
        <v>471</v>
      </c>
      <c r="C6" s="5" t="n">
        <v>0</v>
      </c>
      <c r="D6" s="5" t="n">
        <v>10212</v>
      </c>
    </row>
    <row r="7" spans="1:7">
      <c r="A7" s="3" t="s">
        <v>472</v>
      </c>
    </row>
    <row r="8" spans="1:7">
      <c r="A8" s="4" t="s">
        <v>473</v>
      </c>
      <c r="C8" s="5" t="n">
        <v>8370</v>
      </c>
      <c r="D8" s="5" t="n">
        <v>1001</v>
      </c>
      <c r="E8" s="5" t="n">
        <v>-23580</v>
      </c>
    </row>
    <row r="9" spans="1:7">
      <c r="A9" s="4" t="s">
        <v>474</v>
      </c>
      <c r="C9" s="5" t="n">
        <v>33026</v>
      </c>
      <c r="D9" s="5" t="n">
        <v>0</v>
      </c>
      <c r="E9" s="5" t="n">
        <v>0</v>
      </c>
    </row>
    <row r="10" spans="1:7">
      <c r="A10" s="4" t="s">
        <v>475</v>
      </c>
    </row>
    <row r="11" spans="1:7">
      <c r="A11" s="3" t="s">
        <v>468</v>
      </c>
    </row>
    <row r="12" spans="1:7">
      <c r="A12" s="4" t="s">
        <v>469</v>
      </c>
      <c r="C12" s="5" t="n">
        <v>52900</v>
      </c>
    </row>
    <row r="13" spans="1:7">
      <c r="A13" s="3" t="s">
        <v>476</v>
      </c>
    </row>
    <row r="14" spans="1:7">
      <c r="A14" s="4" t="s">
        <v>75</v>
      </c>
      <c r="D14" s="5" t="n">
        <v>28861</v>
      </c>
    </row>
    <row r="15" spans="1:7">
      <c r="A15" s="4" t="s">
        <v>477</v>
      </c>
      <c r="D15" s="5" t="n">
        <v>4128</v>
      </c>
    </row>
    <row r="16" spans="1:7">
      <c r="A16" s="4" t="s">
        <v>478</v>
      </c>
      <c r="D16" s="5" t="n">
        <v>8090</v>
      </c>
    </row>
    <row r="17" spans="1:7">
      <c r="A17" s="4" t="s">
        <v>267</v>
      </c>
      <c r="D17" s="5" t="n">
        <v>1562</v>
      </c>
    </row>
    <row r="18" spans="1:7">
      <c r="A18" s="4" t="s">
        <v>479</v>
      </c>
      <c r="D18" s="5" t="n">
        <v>42641</v>
      </c>
    </row>
    <row r="19" spans="1:7">
      <c r="A19" s="3" t="s">
        <v>470</v>
      </c>
    </row>
    <row r="20" spans="1:7">
      <c r="A20" s="4" t="s">
        <v>85</v>
      </c>
      <c r="D20" s="5" t="n">
        <v>9934</v>
      </c>
    </row>
    <row r="21" spans="1:7">
      <c r="A21" s="4" t="s">
        <v>480</v>
      </c>
      <c r="D21" s="5" t="n">
        <v>278</v>
      </c>
    </row>
    <row r="22" spans="1:7">
      <c r="A22" s="4" t="s">
        <v>471</v>
      </c>
      <c r="D22" s="5" t="n">
        <v>10212</v>
      </c>
    </row>
    <row r="23" spans="1:7">
      <c r="A23" s="3" t="s">
        <v>472</v>
      </c>
    </row>
    <row r="24" spans="1:7">
      <c r="A24" s="4" t="s">
        <v>118</v>
      </c>
      <c r="C24" s="5" t="n">
        <v>26546</v>
      </c>
      <c r="D24" s="5" t="n">
        <v>43489</v>
      </c>
      <c r="E24" s="5" t="n">
        <v>51301</v>
      </c>
    </row>
    <row r="25" spans="1:7">
      <c r="A25" s="4" t="s">
        <v>481</v>
      </c>
      <c r="C25" s="5" t="n">
        <v>22589</v>
      </c>
      <c r="D25" s="5" t="n">
        <v>35227</v>
      </c>
      <c r="E25" s="5" t="n">
        <v>40356</v>
      </c>
    </row>
    <row r="26" spans="1:7">
      <c r="A26" s="4" t="s">
        <v>482</v>
      </c>
      <c r="C26" s="5" t="n">
        <v>5465</v>
      </c>
      <c r="D26" s="5" t="n">
        <v>5602</v>
      </c>
      <c r="E26" s="5" t="n">
        <v>5222</v>
      </c>
    </row>
    <row r="27" spans="1:7">
      <c r="A27" s="4" t="s">
        <v>483</v>
      </c>
      <c r="C27" s="5" t="n">
        <v>10268</v>
      </c>
      <c r="D27" s="5" t="n">
        <v>272</v>
      </c>
      <c r="E27" s="5" t="n">
        <v>0</v>
      </c>
    </row>
    <row r="28" spans="1:7">
      <c r="A28" s="4" t="s">
        <v>205</v>
      </c>
      <c r="C28" s="5" t="n">
        <v>0</v>
      </c>
      <c r="D28" s="5" t="n">
        <v>0</v>
      </c>
      <c r="E28" s="5" t="n">
        <v>114363</v>
      </c>
    </row>
    <row r="29" spans="1:7">
      <c r="A29" s="4" t="s">
        <v>131</v>
      </c>
      <c r="C29" s="5" t="n">
        <v>38322</v>
      </c>
      <c r="D29" s="5" t="n">
        <v>41101</v>
      </c>
      <c r="E29" s="5" t="n">
        <v>159941</v>
      </c>
    </row>
    <row r="30" spans="1:7">
      <c r="A30" s="4" t="s">
        <v>484</v>
      </c>
      <c r="C30" s="5" t="n">
        <v>-11776</v>
      </c>
      <c r="D30" s="5" t="n">
        <v>2388</v>
      </c>
      <c r="E30" s="5" t="n">
        <v>-108640</v>
      </c>
    </row>
    <row r="31" spans="1:7">
      <c r="A31" s="4" t="s">
        <v>473</v>
      </c>
      <c r="C31" s="5" t="n">
        <v>-2522</v>
      </c>
      <c r="D31" s="5" t="n">
        <v>1001</v>
      </c>
      <c r="E31" s="5" t="n">
        <v>-23580</v>
      </c>
    </row>
    <row r="32" spans="1:7">
      <c r="A32" s="4" t="s">
        <v>485</v>
      </c>
      <c r="C32" s="5" t="n">
        <v>-9254</v>
      </c>
      <c r="D32" s="5" t="n">
        <v>1387</v>
      </c>
      <c r="E32" s="5" t="n">
        <v>-85060</v>
      </c>
    </row>
    <row r="33" spans="1:7">
      <c r="A33" s="4" t="s">
        <v>474</v>
      </c>
      <c r="C33" s="5" t="n">
        <v>33026</v>
      </c>
      <c r="D33" s="5" t="n">
        <v>0</v>
      </c>
      <c r="E33" s="5" t="n">
        <v>0</v>
      </c>
    </row>
    <row r="34" spans="1:7">
      <c r="A34" s="4" t="s">
        <v>135</v>
      </c>
      <c r="C34" s="5" t="n">
        <v>23772</v>
      </c>
      <c r="D34" s="6" t="n">
        <v>1387</v>
      </c>
      <c r="E34" s="6" t="n">
        <v>-85060</v>
      </c>
    </row>
    <row r="35" spans="1:7">
      <c r="A35" s="4" t="s">
        <v>486</v>
      </c>
    </row>
    <row r="36" spans="1:7">
      <c r="A36" s="3" t="s">
        <v>472</v>
      </c>
    </row>
    <row r="37" spans="1:7">
      <c r="A37" s="4" t="s">
        <v>482</v>
      </c>
      <c r="C37" s="6" t="n">
        <v>2900</v>
      </c>
    </row>
    <row r="38" spans="1:7">
      <c r="A38" s="4" t="s">
        <v>487</v>
      </c>
    </row>
    <row r="39" spans="1:7">
      <c r="A39" s="3" t="s">
        <v>468</v>
      </c>
    </row>
    <row r="40" spans="1:7">
      <c r="A40" s="4" t="s">
        <v>488</v>
      </c>
      <c r="B40" s="4" t="s">
        <v>489</v>
      </c>
    </row>
    <row r="41" spans="1:7">
      <c r="A41" s="4" t="s">
        <v>490</v>
      </c>
    </row>
    <row r="42" spans="1:7">
      <c r="A42" s="3" t="s">
        <v>468</v>
      </c>
    </row>
    <row r="43" spans="1:7">
      <c r="A43" s="4" t="s">
        <v>469</v>
      </c>
      <c r="B43" s="6" t="n">
        <v>35700</v>
      </c>
    </row>
    <row r="44" spans="1:7">
      <c r="A44" s="4" t="s">
        <v>491</v>
      </c>
    </row>
    <row r="45" spans="1:7">
      <c r="A45" s="3" t="s">
        <v>468</v>
      </c>
    </row>
    <row r="46" spans="1:7">
      <c r="A46" s="4" t="s">
        <v>492</v>
      </c>
      <c r="G46" s="6" t="n">
        <v>2200</v>
      </c>
    </row>
    <row r="47" spans="1:7">
      <c r="A47" s="4" t="s">
        <v>493</v>
      </c>
    </row>
    <row r="48" spans="1:7">
      <c r="A48" s="3" t="s">
        <v>468</v>
      </c>
    </row>
    <row r="49" spans="1:7">
      <c r="A49" s="4" t="s">
        <v>488</v>
      </c>
      <c r="F49" s="4" t="s">
        <v>494</v>
      </c>
    </row>
    <row r="50" spans="1:7">
      <c r="A50" s="4" t="s">
        <v>495</v>
      </c>
    </row>
    <row r="51" spans="1:7">
      <c r="A51" s="3" t="s">
        <v>468</v>
      </c>
    </row>
    <row r="52" spans="1:7">
      <c r="A52" s="4" t="s">
        <v>469</v>
      </c>
      <c r="F52" s="6" t="n">
        <v>1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6</v>
      </c>
      <c r="B1" s="2" t="s">
        <v>497</v>
      </c>
      <c r="C1" s="2" t="s">
        <v>2</v>
      </c>
      <c r="D1" s="2" t="s">
        <v>2</v>
      </c>
      <c r="E1" s="2" t="s">
        <v>64</v>
      </c>
      <c r="F1" s="2" t="s">
        <v>110</v>
      </c>
    </row>
    <row r="2" spans="1:6">
      <c r="A2" s="3" t="s">
        <v>498</v>
      </c>
    </row>
    <row r="3" spans="1:6">
      <c r="A3" s="4" t="s">
        <v>499</v>
      </c>
      <c r="E3" s="6" t="n">
        <v>0</v>
      </c>
    </row>
    <row r="4" spans="1:6">
      <c r="A4" s="4" t="s">
        <v>500</v>
      </c>
      <c r="E4" s="5" t="n">
        <v>0</v>
      </c>
    </row>
    <row r="5" spans="1:6">
      <c r="A5" s="4" t="s">
        <v>501</v>
      </c>
      <c r="D5" s="6" t="n">
        <v>6859</v>
      </c>
      <c r="E5" s="6" t="n">
        <v>0</v>
      </c>
      <c r="F5" s="6" t="n">
        <v>0</v>
      </c>
    </row>
    <row r="6" spans="1:6">
      <c r="A6" s="4" t="s">
        <v>502</v>
      </c>
    </row>
    <row r="7" spans="1:6">
      <c r="A7" s="3" t="s">
        <v>498</v>
      </c>
    </row>
    <row r="8" spans="1:6">
      <c r="A8" s="4" t="s">
        <v>503</v>
      </c>
      <c r="B8" s="6" t="n">
        <v>42000</v>
      </c>
    </row>
    <row r="9" spans="1:6">
      <c r="A9" s="4" t="s">
        <v>504</v>
      </c>
      <c r="B9" s="5" t="n">
        <v>24025</v>
      </c>
    </row>
    <row r="10" spans="1:6">
      <c r="A10" s="4" t="s">
        <v>505</v>
      </c>
      <c r="B10" s="5" t="n">
        <v>10100</v>
      </c>
    </row>
    <row r="11" spans="1:6">
      <c r="A11" s="4" t="s">
        <v>499</v>
      </c>
      <c r="B11" s="5" t="n">
        <v>5800</v>
      </c>
      <c r="D11" s="5" t="n">
        <v>5794</v>
      </c>
    </row>
    <row r="12" spans="1:6">
      <c r="A12" s="4" t="s">
        <v>500</v>
      </c>
      <c r="D12" s="5" t="n">
        <v>16700</v>
      </c>
    </row>
    <row r="13" spans="1:6">
      <c r="A13" s="4" t="s">
        <v>501</v>
      </c>
      <c r="D13" s="6" t="n">
        <v>1900</v>
      </c>
    </row>
    <row r="14" spans="1:6">
      <c r="A14" s="4" t="s">
        <v>506</v>
      </c>
      <c r="C14" s="6" t="n">
        <v>1500</v>
      </c>
    </row>
    <row r="15" spans="1:6">
      <c r="A15" s="4" t="s">
        <v>507</v>
      </c>
      <c r="C15" s="6" t="n">
        <v>4100</v>
      </c>
    </row>
    <row r="16" spans="1:6">
      <c r="A16" s="4" t="s">
        <v>508</v>
      </c>
    </row>
    <row r="17" spans="1:6">
      <c r="A17" s="3" t="s">
        <v>498</v>
      </c>
    </row>
    <row r="18" spans="1:6">
      <c r="A18" s="4" t="s">
        <v>500</v>
      </c>
      <c r="B18" s="5" t="n">
        <v>12000</v>
      </c>
    </row>
    <row r="19" spans="1:6">
      <c r="A19" s="4" t="s">
        <v>509</v>
      </c>
    </row>
    <row r="20" spans="1:6">
      <c r="A20" s="3" t="s">
        <v>498</v>
      </c>
    </row>
    <row r="21" spans="1:6">
      <c r="A21" s="4" t="s">
        <v>500</v>
      </c>
      <c r="B21" s="5" t="n">
        <v>4700</v>
      </c>
    </row>
    <row r="22" spans="1:6">
      <c r="A22" s="4" t="s">
        <v>510</v>
      </c>
    </row>
    <row r="23" spans="1:6">
      <c r="A23" s="3" t="s">
        <v>498</v>
      </c>
    </row>
    <row r="24" spans="1:6">
      <c r="A24" s="4" t="s">
        <v>511</v>
      </c>
      <c r="B24" s="5" t="n">
        <v>31500</v>
      </c>
    </row>
    <row r="25" spans="1:6">
      <c r="A25" s="4" t="s">
        <v>512</v>
      </c>
    </row>
    <row r="26" spans="1:6">
      <c r="A26" s="3" t="s">
        <v>498</v>
      </c>
    </row>
    <row r="27" spans="1:6">
      <c r="A27" s="4" t="s">
        <v>513</v>
      </c>
      <c r="B27" s="6" t="n">
        <v>7300</v>
      </c>
    </row>
    <row r="28" spans="1:6">
      <c r="A28" s="4" t="s">
        <v>514</v>
      </c>
      <c r="B28" s="4" t="s">
        <v>4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497</v>
      </c>
      <c r="D1" s="2" t="s">
        <v>64</v>
      </c>
      <c r="E1" s="2" t="s">
        <v>110</v>
      </c>
    </row>
    <row r="2" spans="1:5">
      <c r="A2" s="3" t="s">
        <v>65</v>
      </c>
    </row>
    <row r="3" spans="1:5">
      <c r="A3" s="4" t="s">
        <v>72</v>
      </c>
      <c r="B3" s="6" t="n">
        <v>87649</v>
      </c>
      <c r="D3" s="6" t="n">
        <v>81855</v>
      </c>
      <c r="E3" s="6" t="n">
        <v>81855</v>
      </c>
    </row>
    <row r="4" spans="1:5">
      <c r="A4" s="4" t="s">
        <v>502</v>
      </c>
    </row>
    <row r="5" spans="1:5">
      <c r="A5" s="3" t="s">
        <v>65</v>
      </c>
    </row>
    <row r="6" spans="1:5">
      <c r="A6" s="4" t="s">
        <v>66</v>
      </c>
      <c r="C6" s="6" t="n">
        <v>4351</v>
      </c>
    </row>
    <row r="7" spans="1:5">
      <c r="A7" s="4" t="s">
        <v>67</v>
      </c>
      <c r="C7" s="5" t="n">
        <v>1623</v>
      </c>
    </row>
    <row r="8" spans="1:5">
      <c r="A8" s="4" t="s">
        <v>516</v>
      </c>
      <c r="C8" s="5" t="n">
        <v>289</v>
      </c>
    </row>
    <row r="9" spans="1:5">
      <c r="A9" s="4" t="s">
        <v>72</v>
      </c>
      <c r="C9" s="5" t="n">
        <v>5794</v>
      </c>
    </row>
    <row r="10" spans="1:5">
      <c r="A10" s="4" t="s">
        <v>478</v>
      </c>
      <c r="C10" s="5" t="n">
        <v>16700</v>
      </c>
    </row>
    <row r="11" spans="1:5">
      <c r="A11" s="4" t="s">
        <v>76</v>
      </c>
      <c r="C11" s="5" t="n">
        <v>6811</v>
      </c>
    </row>
    <row r="12" spans="1:5">
      <c r="A12" s="4" t="s">
        <v>77</v>
      </c>
      <c r="C12" s="5" t="n">
        <v>10888</v>
      </c>
    </row>
    <row r="13" spans="1:5">
      <c r="A13" s="4" t="s">
        <v>517</v>
      </c>
      <c r="C13" s="5" t="n">
        <v>46456</v>
      </c>
    </row>
    <row r="14" spans="1:5">
      <c r="A14" s="3" t="s">
        <v>518</v>
      </c>
    </row>
    <row r="15" spans="1:5">
      <c r="A15" s="4" t="s">
        <v>85</v>
      </c>
      <c r="C15" s="5" t="n">
        <v>2156</v>
      </c>
    </row>
    <row r="16" spans="1:5">
      <c r="A16" s="4" t="s">
        <v>86</v>
      </c>
      <c r="C16" s="5" t="n">
        <v>6811</v>
      </c>
    </row>
    <row r="17" spans="1:5">
      <c r="A17" s="4" t="s">
        <v>87</v>
      </c>
      <c r="C17" s="5" t="n">
        <v>13464</v>
      </c>
    </row>
    <row r="18" spans="1:5">
      <c r="A18" s="4" t="s">
        <v>519</v>
      </c>
      <c r="C18" s="5" t="n">
        <v>22431</v>
      </c>
    </row>
    <row r="19" spans="1:5">
      <c r="A19" s="4" t="s">
        <v>520</v>
      </c>
      <c r="C19" s="6" t="n">
        <v>24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15"/>
    <col customWidth="1" max="8" min="8" width="37"/>
    <col customWidth="1" max="9" min="9" width="34"/>
    <col customWidth="1" max="10" min="10" width="25"/>
  </cols>
  <sheetData>
    <row r="1" spans="1:10">
      <c r="A1" s="1" t="s">
        <v>161</v>
      </c>
      <c r="C1" s="2" t="s">
        <v>162</v>
      </c>
      <c r="D1" s="2" t="s">
        <v>163</v>
      </c>
      <c r="E1" s="2" t="s">
        <v>164</v>
      </c>
      <c r="F1" s="2" t="s">
        <v>165</v>
      </c>
      <c r="G1" s="2" t="s">
        <v>166</v>
      </c>
      <c r="H1" s="2" t="s">
        <v>167</v>
      </c>
      <c r="I1" s="2" t="s">
        <v>168</v>
      </c>
      <c r="J1" s="2" t="s">
        <v>169</v>
      </c>
    </row>
    <row r="2" spans="1:10">
      <c r="A2" s="4" t="s">
        <v>170</v>
      </c>
      <c r="D2" s="5" t="n">
        <v>12391970</v>
      </c>
    </row>
    <row r="3" spans="1:10">
      <c r="A3" s="4" t="s">
        <v>171</v>
      </c>
      <c r="C3" s="6" t="n">
        <v>816266</v>
      </c>
      <c r="D3" s="6" t="n">
        <v>195</v>
      </c>
      <c r="E3" s="6" t="n">
        <v>788927</v>
      </c>
      <c r="F3" s="6" t="n">
        <v>257188</v>
      </c>
      <c r="G3" s="6" t="n">
        <v>-284461</v>
      </c>
      <c r="H3" s="6" t="n">
        <v>-2599</v>
      </c>
      <c r="I3" s="6" t="n">
        <v>759250</v>
      </c>
      <c r="J3" s="6" t="n">
        <v>57016</v>
      </c>
    </row>
    <row r="4" spans="1:10">
      <c r="A4" s="4" t="s">
        <v>136</v>
      </c>
      <c r="C4" s="5" t="n">
        <v>-59552</v>
      </c>
      <c r="F4" s="5" t="n">
        <v>-61939</v>
      </c>
      <c r="I4" s="5" t="n">
        <v>-61939</v>
      </c>
      <c r="J4" s="5" t="n">
        <v>2387</v>
      </c>
    </row>
    <row r="5" spans="1:10">
      <c r="A5" s="4" t="s">
        <v>172</v>
      </c>
      <c r="C5" s="5" t="n">
        <v>-18979</v>
      </c>
      <c r="F5" s="5" t="n">
        <v>-18979</v>
      </c>
      <c r="I5" s="5" t="n">
        <v>-18979</v>
      </c>
    </row>
    <row r="6" spans="1:10">
      <c r="A6" s="4" t="s">
        <v>173</v>
      </c>
      <c r="C6" s="5" t="n">
        <v>37250</v>
      </c>
      <c r="E6" s="5" t="n">
        <v>37250</v>
      </c>
      <c r="I6" s="5" t="n">
        <v>37250</v>
      </c>
    </row>
    <row r="7" spans="1:10">
      <c r="A7" s="4" t="s">
        <v>174</v>
      </c>
      <c r="D7" s="5" t="n">
        <v>-36936</v>
      </c>
    </row>
    <row r="8" spans="1:10">
      <c r="A8" s="4" t="s">
        <v>175</v>
      </c>
      <c r="C8" s="5" t="n">
        <v>-2498</v>
      </c>
      <c r="G8" s="5" t="n">
        <v>-2498</v>
      </c>
      <c r="I8" s="5" t="n">
        <v>-2498</v>
      </c>
    </row>
    <row r="9" spans="1:10">
      <c r="A9" s="4" t="s">
        <v>176</v>
      </c>
      <c r="D9" s="5" t="n">
        <v>26149</v>
      </c>
    </row>
    <row r="10" spans="1:10">
      <c r="A10" s="4" t="s">
        <v>177</v>
      </c>
      <c r="C10" s="5" t="n">
        <v>1703</v>
      </c>
      <c r="E10" s="5" t="n">
        <v>662</v>
      </c>
      <c r="G10" s="5" t="n">
        <v>1041</v>
      </c>
      <c r="I10" s="5" t="n">
        <v>1703</v>
      </c>
    </row>
    <row r="11" spans="1:10">
      <c r="A11" s="4" t="s">
        <v>178</v>
      </c>
      <c r="D11" s="5" t="n">
        <v>841178</v>
      </c>
    </row>
    <row r="12" spans="1:10">
      <c r="A12" s="4" t="s">
        <v>179</v>
      </c>
      <c r="C12" s="6" t="n">
        <v>0</v>
      </c>
      <c r="E12" s="5" t="n">
        <v>-35077</v>
      </c>
      <c r="G12" s="5" t="n">
        <v>35077</v>
      </c>
      <c r="I12" s="5" t="n">
        <v>0</v>
      </c>
    </row>
    <row r="13" spans="1:10">
      <c r="A13" s="4" t="s">
        <v>180</v>
      </c>
      <c r="C13" s="5" t="n">
        <v>-314542</v>
      </c>
      <c r="D13" s="5" t="n">
        <v>-314542</v>
      </c>
    </row>
    <row r="14" spans="1:10">
      <c r="A14" s="4" t="s">
        <v>181</v>
      </c>
      <c r="C14" s="6" t="n">
        <v>-22983</v>
      </c>
      <c r="G14" s="5" t="n">
        <v>-22983</v>
      </c>
      <c r="I14" s="5" t="n">
        <v>-22983</v>
      </c>
    </row>
    <row r="15" spans="1:10">
      <c r="A15" s="4" t="s">
        <v>182</v>
      </c>
      <c r="D15" s="5" t="n">
        <v>3330</v>
      </c>
    </row>
    <row r="16" spans="1:10">
      <c r="A16" s="4" t="s">
        <v>183</v>
      </c>
      <c r="C16" s="5" t="n">
        <v>208</v>
      </c>
      <c r="E16" s="5" t="n">
        <v>208</v>
      </c>
      <c r="I16" s="5" t="n">
        <v>208</v>
      </c>
    </row>
    <row r="17" spans="1:10">
      <c r="A17" s="4" t="s">
        <v>184</v>
      </c>
      <c r="C17" s="5" t="n">
        <v>1320</v>
      </c>
      <c r="H17" s="5" t="n">
        <v>1320</v>
      </c>
      <c r="I17" s="5" t="n">
        <v>1320</v>
      </c>
    </row>
    <row r="18" spans="1:10">
      <c r="A18" s="4" t="s">
        <v>185</v>
      </c>
      <c r="C18" s="5" t="n">
        <v>-11500</v>
      </c>
      <c r="I18" s="5" t="n">
        <v>0</v>
      </c>
      <c r="J18" s="5" t="n">
        <v>-11500</v>
      </c>
    </row>
    <row r="19" spans="1:10">
      <c r="A19" s="4" t="s">
        <v>186</v>
      </c>
      <c r="D19" s="5" t="n">
        <v>12911149</v>
      </c>
    </row>
    <row r="20" spans="1:10">
      <c r="A20" s="4" t="s">
        <v>187</v>
      </c>
      <c r="C20" s="5" t="n">
        <v>741235</v>
      </c>
      <c r="D20" s="6" t="n">
        <v>195</v>
      </c>
      <c r="E20" s="5" t="n">
        <v>791970</v>
      </c>
      <c r="F20" s="5" t="n">
        <v>176270</v>
      </c>
      <c r="G20" s="5" t="n">
        <v>-273824</v>
      </c>
      <c r="H20" s="5" t="n">
        <v>-1279</v>
      </c>
      <c r="I20" s="5" t="n">
        <v>693332</v>
      </c>
      <c r="J20" s="5" t="n">
        <v>47903</v>
      </c>
    </row>
    <row r="21" spans="1:10">
      <c r="A21" s="4" t="s">
        <v>136</v>
      </c>
      <c r="C21" s="5" t="n">
        <v>55830</v>
      </c>
      <c r="F21" s="5" t="n">
        <v>57036</v>
      </c>
      <c r="I21" s="5" t="n">
        <v>57036</v>
      </c>
      <c r="J21" s="5" t="n">
        <v>-1206</v>
      </c>
    </row>
    <row r="22" spans="1:10">
      <c r="A22" s="4" t="s">
        <v>172</v>
      </c>
      <c r="C22" s="5" t="n">
        <v>-47157</v>
      </c>
      <c r="F22" s="5" t="n">
        <v>-47157</v>
      </c>
      <c r="I22" s="5" t="n">
        <v>-47157</v>
      </c>
    </row>
    <row r="23" spans="1:10">
      <c r="A23" s="4" t="s">
        <v>173</v>
      </c>
      <c r="C23" s="5" t="n">
        <v>48448</v>
      </c>
      <c r="E23" s="5" t="n">
        <v>48448</v>
      </c>
      <c r="I23" s="5" t="n">
        <v>48448</v>
      </c>
    </row>
    <row r="24" spans="1:10">
      <c r="A24" s="4" t="s">
        <v>174</v>
      </c>
      <c r="D24" s="5" t="n">
        <v>-681233</v>
      </c>
    </row>
    <row r="25" spans="1:10">
      <c r="A25" s="4" t="s">
        <v>175</v>
      </c>
      <c r="C25" s="5" t="n">
        <v>-47142</v>
      </c>
      <c r="G25" s="5" t="n">
        <v>-47142</v>
      </c>
      <c r="I25" s="5" t="n">
        <v>-47142</v>
      </c>
    </row>
    <row r="26" spans="1:10">
      <c r="A26" s="4" t="s">
        <v>178</v>
      </c>
      <c r="D26" s="5" t="n">
        <v>1040015</v>
      </c>
    </row>
    <row r="27" spans="1:10">
      <c r="A27" s="4" t="s">
        <v>179</v>
      </c>
      <c r="C27" s="6" t="n">
        <v>0</v>
      </c>
      <c r="E27" s="5" t="n">
        <v>-44459</v>
      </c>
      <c r="G27" s="5" t="n">
        <v>44459</v>
      </c>
      <c r="I27" s="5" t="n">
        <v>0</v>
      </c>
    </row>
    <row r="28" spans="1:10">
      <c r="A28" s="4" t="s">
        <v>180</v>
      </c>
      <c r="C28" s="5" t="n">
        <v>-279664</v>
      </c>
      <c r="D28" s="5" t="n">
        <v>-279664</v>
      </c>
    </row>
    <row r="29" spans="1:10">
      <c r="A29" s="4" t="s">
        <v>181</v>
      </c>
      <c r="C29" s="6" t="n">
        <v>-23761</v>
      </c>
      <c r="G29" s="5" t="n">
        <v>-23761</v>
      </c>
      <c r="I29" s="5" t="n">
        <v>-23761</v>
      </c>
    </row>
    <row r="30" spans="1:10">
      <c r="A30" s="4" t="s">
        <v>182</v>
      </c>
      <c r="D30" s="5" t="n">
        <v>5130</v>
      </c>
    </row>
    <row r="31" spans="1:10">
      <c r="A31" s="4" t="s">
        <v>183</v>
      </c>
      <c r="C31" s="5" t="n">
        <v>404</v>
      </c>
      <c r="E31" s="5" t="n">
        <v>404</v>
      </c>
      <c r="I31" s="5" t="n">
        <v>404</v>
      </c>
    </row>
    <row r="32" spans="1:10">
      <c r="A32" s="4" t="s">
        <v>184</v>
      </c>
      <c r="C32" s="5" t="n">
        <v>-119</v>
      </c>
      <c r="H32" s="5" t="n">
        <v>-119</v>
      </c>
      <c r="I32" s="5" t="n">
        <v>-119</v>
      </c>
    </row>
    <row r="33" spans="1:10">
      <c r="A33" s="4" t="s">
        <v>188</v>
      </c>
      <c r="B33" s="4" t="s">
        <v>140</v>
      </c>
      <c r="C33" s="5" t="n">
        <v>-3597</v>
      </c>
      <c r="F33" s="5" t="n">
        <v>-3597</v>
      </c>
      <c r="I33" s="5" t="n">
        <v>-3597</v>
      </c>
    </row>
    <row r="34" spans="1:10">
      <c r="A34" s="4" t="s">
        <v>185</v>
      </c>
      <c r="C34" s="5" t="n">
        <v>6275</v>
      </c>
      <c r="I34" s="5" t="n">
        <v>0</v>
      </c>
      <c r="J34" s="5" t="n">
        <v>6275</v>
      </c>
    </row>
    <row r="35" spans="1:10">
      <c r="A35" s="4" t="s">
        <v>189</v>
      </c>
      <c r="D35" s="5" t="n">
        <v>12995397</v>
      </c>
    </row>
    <row r="36" spans="1:10">
      <c r="A36" s="4" t="s">
        <v>190</v>
      </c>
      <c r="C36" s="5" t="n">
        <v>730416</v>
      </c>
      <c r="D36" s="6" t="n">
        <v>195</v>
      </c>
      <c r="E36" s="5" t="n">
        <v>796363</v>
      </c>
      <c r="F36" s="5" t="n">
        <v>182552</v>
      </c>
      <c r="G36" s="5" t="n">
        <v>-300268</v>
      </c>
      <c r="H36" s="5" t="n">
        <v>-1398</v>
      </c>
      <c r="I36" s="5" t="n">
        <v>677444</v>
      </c>
      <c r="J36" s="5" t="n">
        <v>52972</v>
      </c>
    </row>
    <row r="37" spans="1:10">
      <c r="A37" s="4" t="s">
        <v>136</v>
      </c>
      <c r="C37" s="5" t="n">
        <v>118174</v>
      </c>
      <c r="F37" s="5" t="n">
        <v>111711</v>
      </c>
      <c r="I37" s="5" t="n">
        <v>111711</v>
      </c>
      <c r="J37" s="5" t="n">
        <v>6463</v>
      </c>
    </row>
    <row r="38" spans="1:10">
      <c r="A38" s="4" t="s">
        <v>172</v>
      </c>
      <c r="C38" s="5" t="n">
        <v>-35594</v>
      </c>
      <c r="F38" s="5" t="n">
        <v>-35594</v>
      </c>
      <c r="I38" s="5" t="n">
        <v>-35594</v>
      </c>
    </row>
    <row r="39" spans="1:10">
      <c r="A39" s="4" t="s">
        <v>173</v>
      </c>
      <c r="C39" s="5" t="n">
        <v>27137</v>
      </c>
      <c r="E39" s="5" t="n">
        <v>27137</v>
      </c>
      <c r="I39" s="5" t="n">
        <v>27137</v>
      </c>
    </row>
    <row r="40" spans="1:10">
      <c r="A40" s="4" t="s">
        <v>174</v>
      </c>
      <c r="D40" s="5" t="n">
        <v>-501</v>
      </c>
    </row>
    <row r="41" spans="1:10">
      <c r="A41" s="4" t="s">
        <v>175</v>
      </c>
      <c r="C41" s="5" t="n">
        <v>-32</v>
      </c>
      <c r="G41" s="5" t="n">
        <v>-32</v>
      </c>
      <c r="I41" s="5" t="n">
        <v>-32</v>
      </c>
    </row>
    <row r="42" spans="1:10">
      <c r="A42" s="4" t="s">
        <v>178</v>
      </c>
      <c r="D42" s="5" t="n">
        <v>1415147</v>
      </c>
    </row>
    <row r="43" spans="1:10">
      <c r="A43" s="4" t="s">
        <v>179</v>
      </c>
      <c r="C43" s="6" t="n">
        <v>0</v>
      </c>
      <c r="E43" s="5" t="n">
        <v>-66474</v>
      </c>
      <c r="G43" s="5" t="n">
        <v>66474</v>
      </c>
      <c r="I43" s="5" t="n">
        <v>0</v>
      </c>
    </row>
    <row r="44" spans="1:10">
      <c r="A44" s="4" t="s">
        <v>180</v>
      </c>
      <c r="C44" s="5" t="n">
        <v>-701217</v>
      </c>
      <c r="D44" s="5" t="n">
        <v>-701217</v>
      </c>
    </row>
    <row r="45" spans="1:10">
      <c r="A45" s="4" t="s">
        <v>181</v>
      </c>
      <c r="C45" s="6" t="n">
        <v>-50552</v>
      </c>
      <c r="G45" s="5" t="n">
        <v>-50552</v>
      </c>
      <c r="I45" s="5" t="n">
        <v>-50552</v>
      </c>
    </row>
    <row r="46" spans="1:10">
      <c r="A46" s="4" t="s">
        <v>182</v>
      </c>
      <c r="D46" s="5" t="n">
        <v>8489</v>
      </c>
    </row>
    <row r="47" spans="1:10">
      <c r="A47" s="4" t="s">
        <v>183</v>
      </c>
      <c r="C47" s="5" t="n">
        <v>643</v>
      </c>
      <c r="E47" s="5" t="n">
        <v>643</v>
      </c>
      <c r="I47" s="5" t="n">
        <v>643</v>
      </c>
    </row>
    <row r="48" spans="1:10">
      <c r="A48" s="4" t="s">
        <v>184</v>
      </c>
      <c r="C48" s="5" t="n">
        <v>526</v>
      </c>
      <c r="H48" s="5" t="n">
        <v>526</v>
      </c>
      <c r="I48" s="5" t="n">
        <v>526</v>
      </c>
    </row>
    <row r="49" spans="1:10">
      <c r="A49" s="4" t="s">
        <v>185</v>
      </c>
      <c r="C49" s="5" t="n">
        <v>15810</v>
      </c>
      <c r="I49" s="5" t="n">
        <v>0</v>
      </c>
      <c r="J49" s="5" t="n">
        <v>15810</v>
      </c>
    </row>
    <row r="50" spans="1:10">
      <c r="A50" s="4" t="s">
        <v>191</v>
      </c>
      <c r="D50" s="5" t="n">
        <v>13717315</v>
      </c>
    </row>
    <row r="51" spans="1:10">
      <c r="A51" s="4" t="s">
        <v>192</v>
      </c>
      <c r="C51" s="6" t="n">
        <v>806528</v>
      </c>
      <c r="D51" s="6" t="n">
        <v>195</v>
      </c>
      <c r="E51" s="6" t="n">
        <v>757669</v>
      </c>
      <c r="F51" s="6" t="n">
        <v>258669</v>
      </c>
      <c r="G51" s="6" t="n">
        <v>-284378</v>
      </c>
      <c r="H51" s="6" t="n">
        <v>-872</v>
      </c>
      <c r="I51" s="6" t="n">
        <v>731283</v>
      </c>
      <c r="J51" s="6" t="n">
        <v>75245</v>
      </c>
    </row>
    <row r="52" spans="1:10"/>
    <row r="53" spans="1:10">
      <c r="A53" s="4" t="s">
        <v>140</v>
      </c>
      <c r="B53" s="4" t="s">
        <v>193</v>
      </c>
    </row>
  </sheetData>
  <mergeCells count="3">
    <mergeCell ref="A1:B1"/>
    <mergeCell ref="A52:I52"/>
    <mergeCell ref="B53:I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4</v>
      </c>
      <c r="D2" s="2" t="s">
        <v>110</v>
      </c>
    </row>
    <row r="3" spans="1:4">
      <c r="A3" s="3" t="s">
        <v>522</v>
      </c>
    </row>
    <row r="4" spans="1:4">
      <c r="A4" s="4" t="s">
        <v>118</v>
      </c>
      <c r="B4" s="6" t="n">
        <v>870525</v>
      </c>
      <c r="C4" s="6" t="n">
        <v>816366</v>
      </c>
      <c r="D4" s="6" t="n">
        <v>894582</v>
      </c>
    </row>
    <row r="5" spans="1:4">
      <c r="A5" s="4" t="s">
        <v>523</v>
      </c>
      <c r="B5" s="6" t="n">
        <v>83582</v>
      </c>
      <c r="C5" s="6" t="n">
        <v>53561</v>
      </c>
      <c r="D5" s="6" t="n">
        <v>200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4</v>
      </c>
    </row>
    <row r="2" spans="1:3">
      <c r="A2" s="3" t="s">
        <v>525</v>
      </c>
    </row>
    <row r="3" spans="1:3">
      <c r="A3" s="4" t="s">
        <v>526</v>
      </c>
      <c r="B3" s="6" t="n">
        <v>3046</v>
      </c>
      <c r="C3" s="6" t="n">
        <v>1458</v>
      </c>
    </row>
    <row r="4" spans="1:3">
      <c r="A4" s="4" t="s">
        <v>527</v>
      </c>
      <c r="B4" s="5" t="n">
        <v>146406</v>
      </c>
      <c r="C4" s="5" t="n">
        <v>92485</v>
      </c>
    </row>
    <row r="5" spans="1:3">
      <c r="A5" s="4" t="s">
        <v>528</v>
      </c>
      <c r="B5" s="5" t="n">
        <v>28176</v>
      </c>
      <c r="C5" s="5" t="n">
        <v>31906</v>
      </c>
    </row>
    <row r="6" spans="1:3">
      <c r="A6" s="4" t="s">
        <v>529</v>
      </c>
      <c r="B6" s="5" t="n">
        <v>22570</v>
      </c>
      <c r="C6" s="5" t="n">
        <v>38711</v>
      </c>
    </row>
    <row r="7" spans="1:3">
      <c r="A7" s="4" t="s">
        <v>530</v>
      </c>
      <c r="B7" s="5" t="n">
        <v>222192</v>
      </c>
      <c r="C7" s="5" t="n">
        <v>268804</v>
      </c>
    </row>
    <row r="8" spans="1:3">
      <c r="A8" s="4" t="s">
        <v>531</v>
      </c>
      <c r="B8" s="5" t="n">
        <v>67901</v>
      </c>
      <c r="C8" s="5" t="n">
        <v>52472</v>
      </c>
    </row>
    <row r="9" spans="1:3">
      <c r="A9" s="4" t="s">
        <v>532</v>
      </c>
      <c r="B9" s="5" t="n">
        <v>13</v>
      </c>
      <c r="C9" s="5" t="n">
        <v>15</v>
      </c>
    </row>
    <row r="10" spans="1:3">
      <c r="A10" s="4" t="s">
        <v>533</v>
      </c>
      <c r="B10" s="5" t="n">
        <v>51773</v>
      </c>
      <c r="C10" s="5" t="n">
        <v>123384</v>
      </c>
    </row>
    <row r="11" spans="1:3">
      <c r="A11" s="4" t="s">
        <v>534</v>
      </c>
      <c r="B11" s="5" t="n">
        <v>77303</v>
      </c>
      <c r="C11" s="5" t="n">
        <v>954</v>
      </c>
    </row>
    <row r="12" spans="1:3">
      <c r="A12" s="4" t="s">
        <v>535</v>
      </c>
      <c r="B12" s="5" t="n">
        <v>20382</v>
      </c>
      <c r="C12" s="5" t="n">
        <v>17033</v>
      </c>
    </row>
    <row r="13" spans="1:3">
      <c r="A13" s="4" t="s">
        <v>70</v>
      </c>
      <c r="B13" s="5" t="n">
        <v>639762</v>
      </c>
      <c r="C13" s="5" t="n">
        <v>627222</v>
      </c>
    </row>
    <row r="14" spans="1:3">
      <c r="A14" s="3" t="s">
        <v>536</v>
      </c>
    </row>
    <row r="15" spans="1:3">
      <c r="A15" s="4" t="s">
        <v>526</v>
      </c>
      <c r="B15" s="5" t="n">
        <v>94036</v>
      </c>
      <c r="C15" s="5" t="n">
        <v>82082</v>
      </c>
    </row>
    <row r="16" spans="1:3">
      <c r="A16" s="4" t="s">
        <v>528</v>
      </c>
      <c r="B16" s="5" t="n">
        <v>10311</v>
      </c>
      <c r="C16" s="5" t="n">
        <v>20180</v>
      </c>
    </row>
    <row r="17" spans="1:3">
      <c r="A17" s="4" t="s">
        <v>533</v>
      </c>
      <c r="B17" s="5" t="n">
        <v>9935</v>
      </c>
      <c r="C17" s="5" t="n">
        <v>10257</v>
      </c>
    </row>
    <row r="18" spans="1:3">
      <c r="A18" s="4" t="s">
        <v>534</v>
      </c>
      <c r="B18" s="5" t="n">
        <v>67090</v>
      </c>
      <c r="C18" s="5" t="n">
        <v>60365</v>
      </c>
    </row>
    <row r="19" spans="1:3">
      <c r="A19" s="4" t="s">
        <v>535</v>
      </c>
      <c r="B19" s="5" t="n">
        <v>4053</v>
      </c>
      <c r="C19" s="5" t="n">
        <v>4543</v>
      </c>
    </row>
    <row r="20" spans="1:3">
      <c r="A20" s="4" t="s">
        <v>537</v>
      </c>
      <c r="B20" s="5" t="n">
        <v>185425</v>
      </c>
      <c r="C20" s="5" t="n">
        <v>177427</v>
      </c>
    </row>
    <row r="21" spans="1:3">
      <c r="A21" s="4" t="s">
        <v>69</v>
      </c>
      <c r="B21" s="6" t="n">
        <v>205674</v>
      </c>
      <c r="C21" s="6" t="n">
        <v>1474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4</v>
      </c>
    </row>
    <row r="2" spans="1:3">
      <c r="A2" s="3" t="s">
        <v>539</v>
      </c>
    </row>
    <row r="3" spans="1:3">
      <c r="A3" s="4" t="s">
        <v>540</v>
      </c>
      <c r="B3" s="6" t="n">
        <v>2308215</v>
      </c>
      <c r="C3" s="6" t="n">
        <v>2795241</v>
      </c>
    </row>
    <row r="4" spans="1:3">
      <c r="A4" s="4" t="s">
        <v>68</v>
      </c>
    </row>
    <row r="5" spans="1:3">
      <c r="A5" s="3" t="s">
        <v>539</v>
      </c>
    </row>
    <row r="6" spans="1:3">
      <c r="A6" s="4" t="s">
        <v>541</v>
      </c>
      <c r="B6" s="5" t="n">
        <v>209127</v>
      </c>
      <c r="C6" s="5" t="n">
        <v>181607</v>
      </c>
    </row>
    <row r="7" spans="1:3">
      <c r="A7" s="4" t="s">
        <v>84</v>
      </c>
    </row>
    <row r="8" spans="1:3">
      <c r="A8" s="3" t="s">
        <v>539</v>
      </c>
    </row>
    <row r="9" spans="1:3">
      <c r="A9" s="4" t="s">
        <v>542</v>
      </c>
      <c r="B9" s="5" t="n">
        <v>200167</v>
      </c>
      <c r="C9" s="5" t="n">
        <v>174152</v>
      </c>
    </row>
    <row r="10" spans="1:3">
      <c r="A10" s="4" t="s">
        <v>543</v>
      </c>
    </row>
    <row r="11" spans="1:3">
      <c r="A11" s="3" t="s">
        <v>539</v>
      </c>
    </row>
    <row r="12" spans="1:3">
      <c r="A12" s="4" t="s">
        <v>540</v>
      </c>
      <c r="B12" s="5" t="n">
        <v>2197340</v>
      </c>
      <c r="C12" s="5" t="n">
        <v>2532966</v>
      </c>
    </row>
    <row r="13" spans="1:3">
      <c r="A13" s="4" t="s">
        <v>544</v>
      </c>
    </row>
    <row r="14" spans="1:3">
      <c r="A14" s="3" t="s">
        <v>539</v>
      </c>
    </row>
    <row r="15" spans="1:3">
      <c r="A15" s="4" t="s">
        <v>541</v>
      </c>
      <c r="B15" s="5" t="n">
        <v>209119</v>
      </c>
      <c r="C15" s="5" t="n">
        <v>181199</v>
      </c>
    </row>
    <row r="16" spans="1:3">
      <c r="A16" s="4" t="s">
        <v>545</v>
      </c>
    </row>
    <row r="17" spans="1:3">
      <c r="A17" s="3" t="s">
        <v>539</v>
      </c>
    </row>
    <row r="18" spans="1:3">
      <c r="A18" s="4" t="s">
        <v>542</v>
      </c>
      <c r="B18" s="5" t="n">
        <v>198315</v>
      </c>
      <c r="C18" s="5" t="n">
        <v>169950</v>
      </c>
    </row>
    <row r="19" spans="1:3">
      <c r="A19" s="4" t="s">
        <v>546</v>
      </c>
    </row>
    <row r="20" spans="1:3">
      <c r="A20" s="3" t="s">
        <v>539</v>
      </c>
    </row>
    <row r="21" spans="1:3">
      <c r="A21" s="4" t="s">
        <v>540</v>
      </c>
      <c r="B21" s="5" t="n">
        <v>110875</v>
      </c>
      <c r="C21" s="5" t="n">
        <v>262275</v>
      </c>
    </row>
    <row r="22" spans="1:3">
      <c r="A22" s="4" t="s">
        <v>547</v>
      </c>
    </row>
    <row r="23" spans="1:3">
      <c r="A23" s="3" t="s">
        <v>539</v>
      </c>
    </row>
    <row r="24" spans="1:3">
      <c r="A24" s="4" t="s">
        <v>541</v>
      </c>
      <c r="B24" s="5" t="n">
        <v>8</v>
      </c>
      <c r="C24" s="5" t="n">
        <v>408</v>
      </c>
    </row>
    <row r="25" spans="1:3">
      <c r="A25" s="4" t="s">
        <v>548</v>
      </c>
    </row>
    <row r="26" spans="1:3">
      <c r="A26" s="3" t="s">
        <v>539</v>
      </c>
    </row>
    <row r="27" spans="1:3">
      <c r="A27" s="4" t="s">
        <v>542</v>
      </c>
      <c r="B27" s="6" t="n">
        <v>1852</v>
      </c>
      <c r="C27" s="6" t="n">
        <v>42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4</v>
      </c>
      <c r="D2" s="2" t="s">
        <v>110</v>
      </c>
    </row>
    <row r="3" spans="1:4">
      <c r="A3" s="3" t="s">
        <v>550</v>
      </c>
    </row>
    <row r="4" spans="1:4">
      <c r="A4" s="4" t="s">
        <v>551</v>
      </c>
      <c r="B4" s="6" t="n">
        <v>1505</v>
      </c>
      <c r="C4" s="6" t="n">
        <v>-1546</v>
      </c>
      <c r="D4" s="6" t="n">
        <v>-14915</v>
      </c>
    </row>
    <row r="5" spans="1:4">
      <c r="A5" s="4" t="s">
        <v>552</v>
      </c>
    </row>
    <row r="6" spans="1:4">
      <c r="A6" s="3" t="s">
        <v>550</v>
      </c>
    </row>
    <row r="7" spans="1:4">
      <c r="A7" s="4" t="s">
        <v>551</v>
      </c>
      <c r="B7" s="5" t="n">
        <v>-912</v>
      </c>
      <c r="C7" s="5" t="n">
        <v>-1880</v>
      </c>
      <c r="D7" s="5" t="n">
        <v>-2608</v>
      </c>
    </row>
    <row r="8" spans="1:4">
      <c r="A8" s="4" t="s">
        <v>553</v>
      </c>
    </row>
    <row r="9" spans="1:4">
      <c r="A9" s="3" t="s">
        <v>550</v>
      </c>
    </row>
    <row r="10" spans="1:4">
      <c r="A10" s="4" t="s">
        <v>551</v>
      </c>
      <c r="B10" s="5" t="n">
        <v>2417</v>
      </c>
      <c r="C10" s="5" t="n">
        <v>334</v>
      </c>
      <c r="D10" s="5" t="n">
        <v>-16772</v>
      </c>
    </row>
    <row r="11" spans="1:4">
      <c r="A11" s="4" t="s">
        <v>554</v>
      </c>
    </row>
    <row r="12" spans="1:4">
      <c r="A12" s="3" t="s">
        <v>550</v>
      </c>
    </row>
    <row r="13" spans="1:4">
      <c r="A13" s="4" t="s">
        <v>551</v>
      </c>
      <c r="B13" s="5" t="n">
        <v>0</v>
      </c>
      <c r="C13" s="5" t="n">
        <v>0</v>
      </c>
      <c r="D13" s="5" t="n">
        <v>4482</v>
      </c>
    </row>
    <row r="14" spans="1:4">
      <c r="A14" s="4" t="s">
        <v>555</v>
      </c>
    </row>
    <row r="15" spans="1:4">
      <c r="A15" s="3" t="s">
        <v>550</v>
      </c>
    </row>
    <row r="16" spans="1:4">
      <c r="A16" s="4" t="s">
        <v>551</v>
      </c>
      <c r="B16" s="6" t="n">
        <v>0</v>
      </c>
      <c r="C16" s="6" t="n">
        <v>0</v>
      </c>
      <c r="D16" s="6" t="n">
        <v>-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95</v>
      </c>
    </row>
    <row r="2" spans="1:2">
      <c r="A2" s="4" t="s">
        <v>557</v>
      </c>
    </row>
    <row r="3" spans="1:2">
      <c r="A3" s="3" t="s">
        <v>558</v>
      </c>
    </row>
    <row r="4" spans="1:2">
      <c r="A4" s="4" t="s">
        <v>559</v>
      </c>
      <c r="B4" s="9" t="n">
        <v>19.2</v>
      </c>
    </row>
    <row r="5" spans="1:2">
      <c r="A5" s="4" t="s">
        <v>560</v>
      </c>
      <c r="B5" s="10" t="n">
        <v>173.2</v>
      </c>
    </row>
    <row r="6" spans="1:2">
      <c r="A6" s="4" t="s">
        <v>561</v>
      </c>
    </row>
    <row r="7" spans="1:2">
      <c r="A7" s="3" t="s">
        <v>558</v>
      </c>
    </row>
    <row r="8" spans="1:2">
      <c r="A8" s="4" t="s">
        <v>559</v>
      </c>
      <c r="B8" s="9" t="n">
        <v>1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4</v>
      </c>
      <c r="D2" s="2" t="s">
        <v>110</v>
      </c>
    </row>
    <row r="3" spans="1:4">
      <c r="A3" s="3" t="s">
        <v>563</v>
      </c>
    </row>
    <row r="4" spans="1:4">
      <c r="A4" s="4" t="s">
        <v>564</v>
      </c>
      <c r="B4" s="9" t="n">
        <v>2.1</v>
      </c>
      <c r="C4" s="6" t="n">
        <v>3</v>
      </c>
    </row>
    <row r="5" spans="1:4">
      <c r="A5" s="4" t="s">
        <v>565</v>
      </c>
      <c r="B5" s="9" t="n">
        <v>-0.6</v>
      </c>
      <c r="C5" s="9" t="n">
        <v>0.6</v>
      </c>
      <c r="D5" s="9" t="n">
        <v>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6"/>
  </cols>
  <sheetData>
    <row r="1" spans="1:2">
      <c r="A1" s="1" t="s">
        <v>566</v>
      </c>
      <c r="B1" s="2" t="s">
        <v>567</v>
      </c>
    </row>
    <row r="2" spans="1:2">
      <c r="A2" s="4" t="s">
        <v>568</v>
      </c>
    </row>
    <row r="3" spans="1:2">
      <c r="A3" s="3" t="s">
        <v>569</v>
      </c>
    </row>
    <row r="4" spans="1:2">
      <c r="A4" s="4" t="s">
        <v>570</v>
      </c>
      <c r="B4" s="5" t="n">
        <v>0</v>
      </c>
    </row>
    <row r="5" spans="1:2">
      <c r="A5" s="4" t="s">
        <v>571</v>
      </c>
    </row>
    <row r="6" spans="1:2">
      <c r="A6" s="3" t="s">
        <v>569</v>
      </c>
    </row>
    <row r="7" spans="1:2">
      <c r="A7" s="4" t="s">
        <v>570</v>
      </c>
      <c r="B7" s="5" t="n">
        <v>21</v>
      </c>
    </row>
    <row r="8" spans="1:2">
      <c r="A8" s="4" t="s">
        <v>572</v>
      </c>
    </row>
    <row r="9" spans="1:2">
      <c r="A9" s="3" t="s">
        <v>569</v>
      </c>
    </row>
    <row r="10" spans="1:2">
      <c r="A10" s="4" t="s">
        <v>570</v>
      </c>
      <c r="B10" s="10" t="n">
        <v>4.7</v>
      </c>
    </row>
    <row r="11" spans="1:2">
      <c r="A11" s="4" t="s">
        <v>573</v>
      </c>
    </row>
    <row r="12" spans="1:2">
      <c r="A12" s="3" t="s">
        <v>569</v>
      </c>
    </row>
    <row r="13" spans="1:2">
      <c r="A13" s="4" t="s">
        <v>574</v>
      </c>
      <c r="B13" s="4" t="s">
        <v>575</v>
      </c>
    </row>
    <row r="14" spans="1:2">
      <c r="A14" s="4" t="s">
        <v>576</v>
      </c>
    </row>
    <row r="15" spans="1:2">
      <c r="A15" s="3" t="s">
        <v>569</v>
      </c>
    </row>
    <row r="16" spans="1:2">
      <c r="A16" s="4" t="s">
        <v>574</v>
      </c>
      <c r="B16" s="10" t="n">
        <v>6.5</v>
      </c>
    </row>
    <row r="17" spans="1:2">
      <c r="A17" s="4" t="s">
        <v>577</v>
      </c>
    </row>
    <row r="18" spans="1:2">
      <c r="A18" s="3" t="s">
        <v>569</v>
      </c>
    </row>
    <row r="19" spans="1:2">
      <c r="A19" s="4" t="s">
        <v>574</v>
      </c>
      <c r="B19" s="10" t="n">
        <v>6.5</v>
      </c>
    </row>
    <row r="20" spans="1:2">
      <c r="A20" s="4" t="s">
        <v>578</v>
      </c>
    </row>
    <row r="21" spans="1:2">
      <c r="A21" s="3" t="s">
        <v>569</v>
      </c>
    </row>
    <row r="22" spans="1:2">
      <c r="A22" s="4" t="s">
        <v>564</v>
      </c>
      <c r="B22" s="5" t="n">
        <v>3</v>
      </c>
    </row>
    <row r="23" spans="1:2">
      <c r="A23" s="4" t="s">
        <v>579</v>
      </c>
    </row>
    <row r="24" spans="1:2">
      <c r="A24" s="3" t="s">
        <v>569</v>
      </c>
    </row>
    <row r="25" spans="1:2">
      <c r="A25" s="4" t="s">
        <v>564</v>
      </c>
      <c r="B25" s="5" t="n">
        <v>11</v>
      </c>
    </row>
    <row r="26" spans="1:2">
      <c r="A26" s="4" t="s">
        <v>580</v>
      </c>
    </row>
    <row r="27" spans="1:2">
      <c r="A27" s="3" t="s">
        <v>569</v>
      </c>
    </row>
    <row r="28" spans="1:2">
      <c r="A28" s="4" t="s">
        <v>564</v>
      </c>
      <c r="B28" s="5" t="n">
        <v>6</v>
      </c>
    </row>
    <row r="29" spans="1:2">
      <c r="A29" s="4" t="s">
        <v>581</v>
      </c>
    </row>
    <row r="30" spans="1:2">
      <c r="A30" s="3" t="s">
        <v>569</v>
      </c>
    </row>
    <row r="31" spans="1:2">
      <c r="A31" s="4" t="s">
        <v>564</v>
      </c>
      <c r="B31" s="5" t="n">
        <v>20</v>
      </c>
    </row>
    <row r="32" spans="1:2">
      <c r="A32" s="4" t="s">
        <v>582</v>
      </c>
    </row>
    <row r="33" spans="1:2">
      <c r="A33" s="3" t="s">
        <v>569</v>
      </c>
    </row>
    <row r="34" spans="1:2">
      <c r="A34" s="4" t="s">
        <v>564</v>
      </c>
      <c r="B34" s="10" t="n">
        <v>4.5</v>
      </c>
    </row>
    <row r="35" spans="1:2">
      <c r="A35" s="4" t="s">
        <v>583</v>
      </c>
    </row>
    <row r="36" spans="1:2">
      <c r="A36" s="3" t="s">
        <v>569</v>
      </c>
    </row>
    <row r="37" spans="1:2">
      <c r="A37" s="4" t="s">
        <v>564</v>
      </c>
      <c r="B37" s="10" t="n">
        <v>1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84</v>
      </c>
      <c r="B1" s="2" t="s">
        <v>2</v>
      </c>
      <c r="C1" s="2" t="s">
        <v>64</v>
      </c>
    </row>
    <row r="2" spans="1:3">
      <c r="A2" s="3" t="s">
        <v>585</v>
      </c>
    </row>
    <row r="3" spans="1:3">
      <c r="A3" s="4" t="s">
        <v>526</v>
      </c>
      <c r="B3" s="6" t="n">
        <v>3046000</v>
      </c>
      <c r="C3" s="6" t="n">
        <v>1458000</v>
      </c>
    </row>
    <row r="4" spans="1:3">
      <c r="A4" s="4" t="s">
        <v>527</v>
      </c>
      <c r="B4" s="5" t="n">
        <v>146406000</v>
      </c>
      <c r="C4" s="5" t="n">
        <v>92485000</v>
      </c>
    </row>
    <row r="5" spans="1:3">
      <c r="A5" s="4" t="s">
        <v>528</v>
      </c>
      <c r="B5" s="5" t="n">
        <v>28176000</v>
      </c>
      <c r="C5" s="5" t="n">
        <v>31906000</v>
      </c>
    </row>
    <row r="6" spans="1:3">
      <c r="A6" s="4" t="s">
        <v>529</v>
      </c>
      <c r="B6" s="5" t="n">
        <v>22570000</v>
      </c>
      <c r="C6" s="5" t="n">
        <v>38711000</v>
      </c>
    </row>
    <row r="7" spans="1:3">
      <c r="A7" s="4" t="s">
        <v>530</v>
      </c>
      <c r="B7" s="5" t="n">
        <v>222192000</v>
      </c>
      <c r="C7" s="5" t="n">
        <v>268804000</v>
      </c>
    </row>
    <row r="8" spans="1:3">
      <c r="A8" s="4" t="s">
        <v>531</v>
      </c>
      <c r="B8" s="5" t="n">
        <v>67901000</v>
      </c>
      <c r="C8" s="5" t="n">
        <v>52472000</v>
      </c>
    </row>
    <row r="9" spans="1:3">
      <c r="A9" s="4" t="s">
        <v>532</v>
      </c>
      <c r="B9" s="5" t="n">
        <v>13000</v>
      </c>
      <c r="C9" s="5" t="n">
        <v>15000</v>
      </c>
    </row>
    <row r="10" spans="1:3">
      <c r="A10" s="4" t="s">
        <v>533</v>
      </c>
      <c r="B10" s="5" t="n">
        <v>51773000</v>
      </c>
      <c r="C10" s="5" t="n">
        <v>123384000</v>
      </c>
    </row>
    <row r="11" spans="1:3">
      <c r="A11" s="4" t="s">
        <v>534</v>
      </c>
      <c r="B11" s="5" t="n">
        <v>77303000</v>
      </c>
      <c r="C11" s="5" t="n">
        <v>954000</v>
      </c>
    </row>
    <row r="12" spans="1:3">
      <c r="A12" s="4" t="s">
        <v>535</v>
      </c>
      <c r="B12" s="5" t="n">
        <v>20382000</v>
      </c>
      <c r="C12" s="5" t="n">
        <v>17033000</v>
      </c>
    </row>
    <row r="13" spans="1:3">
      <c r="A13" s="4" t="s">
        <v>70</v>
      </c>
      <c r="B13" s="5" t="n">
        <v>639762000</v>
      </c>
      <c r="C13" s="5" t="n">
        <v>627222000</v>
      </c>
    </row>
    <row r="14" spans="1:3">
      <c r="A14" s="4" t="s">
        <v>526</v>
      </c>
      <c r="B14" s="5" t="n">
        <v>94036000</v>
      </c>
      <c r="C14" s="5" t="n">
        <v>82082000</v>
      </c>
    </row>
    <row r="15" spans="1:3">
      <c r="A15" s="4" t="s">
        <v>528</v>
      </c>
      <c r="B15" s="5" t="n">
        <v>10311000</v>
      </c>
      <c r="C15" s="5" t="n">
        <v>20180000</v>
      </c>
    </row>
    <row r="16" spans="1:3">
      <c r="A16" s="4" t="s">
        <v>533</v>
      </c>
      <c r="B16" s="5" t="n">
        <v>9935000</v>
      </c>
      <c r="C16" s="5" t="n">
        <v>10257000</v>
      </c>
    </row>
    <row r="17" spans="1:3">
      <c r="A17" s="4" t="s">
        <v>534</v>
      </c>
      <c r="B17" s="5" t="n">
        <v>67090000</v>
      </c>
      <c r="C17" s="5" t="n">
        <v>60365000</v>
      </c>
    </row>
    <row r="18" spans="1:3">
      <c r="A18" s="4" t="s">
        <v>535</v>
      </c>
      <c r="B18" s="5" t="n">
        <v>4053000</v>
      </c>
      <c r="C18" s="5" t="n">
        <v>4543000</v>
      </c>
    </row>
    <row r="19" spans="1:3">
      <c r="A19" s="4" t="s">
        <v>537</v>
      </c>
      <c r="B19" s="5" t="n">
        <v>185425000</v>
      </c>
      <c r="C19" s="5" t="n">
        <v>177427000</v>
      </c>
    </row>
    <row r="20" spans="1:3">
      <c r="A20" s="4" t="s">
        <v>586</v>
      </c>
      <c r="B20" s="5" t="n">
        <v>0</v>
      </c>
      <c r="C20" s="5" t="n">
        <v>0</v>
      </c>
    </row>
    <row r="21" spans="1:3">
      <c r="A21" s="4" t="s">
        <v>587</v>
      </c>
    </row>
    <row r="22" spans="1:3">
      <c r="A22" s="3" t="s">
        <v>585</v>
      </c>
    </row>
    <row r="23" spans="1:3">
      <c r="A23" s="4" t="s">
        <v>79</v>
      </c>
      <c r="B23" s="5" t="n">
        <v>132400000</v>
      </c>
      <c r="C23" s="5" t="n">
        <v>108000000</v>
      </c>
    </row>
    <row r="24" spans="1:3">
      <c r="A24" s="4" t="s">
        <v>588</v>
      </c>
    </row>
    <row r="25" spans="1:3">
      <c r="A25" s="3" t="s">
        <v>585</v>
      </c>
    </row>
    <row r="26" spans="1:3">
      <c r="A26" s="4" t="s">
        <v>526</v>
      </c>
      <c r="B26" s="5" t="n">
        <v>3046000</v>
      </c>
      <c r="C26" s="5" t="n">
        <v>1458000</v>
      </c>
    </row>
    <row r="27" spans="1:3">
      <c r="A27" s="4" t="s">
        <v>527</v>
      </c>
      <c r="B27" s="5" t="n">
        <v>146406000</v>
      </c>
      <c r="C27" s="5" t="n">
        <v>92485000</v>
      </c>
    </row>
    <row r="28" spans="1:3">
      <c r="A28" s="4" t="s">
        <v>528</v>
      </c>
      <c r="B28" s="5" t="n">
        <v>28176000</v>
      </c>
      <c r="C28" s="5" t="n">
        <v>31906000</v>
      </c>
    </row>
    <row r="29" spans="1:3">
      <c r="A29" s="4" t="s">
        <v>529</v>
      </c>
      <c r="B29" s="5" t="n">
        <v>22570000</v>
      </c>
      <c r="C29" s="5" t="n">
        <v>38711000</v>
      </c>
    </row>
    <row r="30" spans="1:3">
      <c r="A30" s="4" t="s">
        <v>530</v>
      </c>
      <c r="B30" s="5" t="n">
        <v>222192000</v>
      </c>
      <c r="C30" s="5" t="n">
        <v>268804000</v>
      </c>
    </row>
    <row r="31" spans="1:3">
      <c r="A31" s="4" t="s">
        <v>531</v>
      </c>
      <c r="B31" s="5" t="n">
        <v>67901000</v>
      </c>
      <c r="C31" s="5" t="n">
        <v>52472000</v>
      </c>
    </row>
    <row r="32" spans="1:3">
      <c r="A32" s="4" t="s">
        <v>532</v>
      </c>
      <c r="B32" s="5" t="n">
        <v>13000</v>
      </c>
      <c r="C32" s="5" t="n">
        <v>15000</v>
      </c>
    </row>
    <row r="33" spans="1:3">
      <c r="A33" s="4" t="s">
        <v>533</v>
      </c>
      <c r="B33" s="5" t="n">
        <v>51773000</v>
      </c>
      <c r="C33" s="5" t="n">
        <v>123384000</v>
      </c>
    </row>
    <row r="34" spans="1:3">
      <c r="A34" s="4" t="s">
        <v>534</v>
      </c>
      <c r="B34" s="5" t="n">
        <v>77303000</v>
      </c>
      <c r="C34" s="5" t="n">
        <v>954000</v>
      </c>
    </row>
    <row r="35" spans="1:3">
      <c r="A35" s="4" t="s">
        <v>535</v>
      </c>
      <c r="B35" s="5" t="n">
        <v>20382000</v>
      </c>
      <c r="C35" s="5" t="n">
        <v>17033000</v>
      </c>
    </row>
    <row r="36" spans="1:3">
      <c r="A36" s="4" t="s">
        <v>535</v>
      </c>
      <c r="B36" s="5" t="n">
        <v>-188745000</v>
      </c>
      <c r="C36" s="5" t="n">
        <v>-164574000</v>
      </c>
    </row>
    <row r="37" spans="1:3">
      <c r="A37" s="4" t="s">
        <v>70</v>
      </c>
      <c r="B37" s="5" t="n">
        <v>639762000</v>
      </c>
      <c r="C37" s="5" t="n">
        <v>627222000</v>
      </c>
    </row>
    <row r="38" spans="1:3">
      <c r="A38" s="4" t="s">
        <v>589</v>
      </c>
      <c r="B38" s="5" t="n">
        <v>226744000</v>
      </c>
      <c r="C38" s="5" t="n">
        <v>20581000</v>
      </c>
    </row>
    <row r="39" spans="1:3">
      <c r="A39" s="4" t="s">
        <v>564</v>
      </c>
      <c r="B39" s="5" t="n">
        <v>149987000</v>
      </c>
      <c r="C39" s="5" t="n">
        <v>144028000</v>
      </c>
    </row>
    <row r="40" spans="1:3">
      <c r="A40" s="4" t="s">
        <v>79</v>
      </c>
      <c r="B40" s="5" t="n">
        <v>1016493000</v>
      </c>
      <c r="C40" s="5" t="n">
        <v>791831000</v>
      </c>
    </row>
    <row r="41" spans="1:3">
      <c r="A41" s="4" t="s">
        <v>526</v>
      </c>
      <c r="B41" s="5" t="n">
        <v>94036000</v>
      </c>
      <c r="C41" s="5" t="n">
        <v>82082000</v>
      </c>
    </row>
    <row r="42" spans="1:3">
      <c r="A42" s="4" t="s">
        <v>528</v>
      </c>
      <c r="B42" s="5" t="n">
        <v>10311000</v>
      </c>
      <c r="C42" s="5" t="n">
        <v>20180000</v>
      </c>
    </row>
    <row r="43" spans="1:3">
      <c r="A43" s="4" t="s">
        <v>533</v>
      </c>
      <c r="B43" s="5" t="n">
        <v>9935000</v>
      </c>
      <c r="C43" s="5" t="n">
        <v>10257000</v>
      </c>
    </row>
    <row r="44" spans="1:3">
      <c r="A44" s="4" t="s">
        <v>534</v>
      </c>
      <c r="B44" s="5" t="n">
        <v>67090000</v>
      </c>
      <c r="C44" s="5" t="n">
        <v>60365000</v>
      </c>
    </row>
    <row r="45" spans="1:3">
      <c r="A45" s="4" t="s">
        <v>535</v>
      </c>
      <c r="B45" s="5" t="n">
        <v>4053000</v>
      </c>
      <c r="C45" s="5" t="n">
        <v>4543000</v>
      </c>
    </row>
    <row r="46" spans="1:3">
      <c r="A46" s="4" t="s">
        <v>535</v>
      </c>
      <c r="B46" s="5" t="n">
        <v>-196114000</v>
      </c>
      <c r="C46" s="5" t="n">
        <v>-169609000</v>
      </c>
    </row>
    <row r="47" spans="1:3">
      <c r="A47" s="4" t="s">
        <v>537</v>
      </c>
      <c r="B47" s="5" t="n">
        <v>185425000</v>
      </c>
      <c r="C47" s="5" t="n">
        <v>177427000</v>
      </c>
    </row>
    <row r="48" spans="1:3">
      <c r="A48" s="4" t="s">
        <v>590</v>
      </c>
    </row>
    <row r="49" spans="1:3">
      <c r="A49" s="3" t="s">
        <v>585</v>
      </c>
    </row>
    <row r="50" spans="1:3">
      <c r="A50" s="4" t="s">
        <v>526</v>
      </c>
      <c r="B50" s="5" t="n">
        <v>469000</v>
      </c>
      <c r="C50" s="5" t="n">
        <v>331000</v>
      </c>
    </row>
    <row r="51" spans="1:3">
      <c r="A51" s="4" t="s">
        <v>534</v>
      </c>
      <c r="B51" s="5" t="n">
        <v>77303000</v>
      </c>
      <c r="C51" s="5" t="n">
        <v>954000</v>
      </c>
    </row>
    <row r="52" spans="1:3">
      <c r="A52" s="4" t="s">
        <v>70</v>
      </c>
      <c r="B52" s="5" t="n">
        <v>77772000</v>
      </c>
      <c r="C52" s="5" t="n">
        <v>1285000</v>
      </c>
    </row>
    <row r="53" spans="1:3">
      <c r="A53" s="4" t="s">
        <v>589</v>
      </c>
      <c r="B53" s="5" t="n">
        <v>226744000</v>
      </c>
      <c r="C53" s="5" t="n">
        <v>20581000</v>
      </c>
    </row>
    <row r="54" spans="1:3">
      <c r="A54" s="4" t="s">
        <v>564</v>
      </c>
      <c r="B54" s="5" t="n">
        <v>17658000</v>
      </c>
      <c r="C54" s="5" t="n">
        <v>33587000</v>
      </c>
    </row>
    <row r="55" spans="1:3">
      <c r="A55" s="4" t="s">
        <v>79</v>
      </c>
      <c r="B55" s="5" t="n">
        <v>322174000</v>
      </c>
      <c r="C55" s="5" t="n">
        <v>55453000</v>
      </c>
    </row>
    <row r="56" spans="1:3">
      <c r="A56" s="4" t="s">
        <v>526</v>
      </c>
      <c r="B56" s="5" t="n">
        <v>88794000</v>
      </c>
      <c r="C56" s="5" t="n">
        <v>81575000</v>
      </c>
    </row>
    <row r="57" spans="1:3">
      <c r="A57" s="4" t="s">
        <v>534</v>
      </c>
      <c r="B57" s="5" t="n">
        <v>67090000</v>
      </c>
      <c r="C57" s="5" t="n">
        <v>60365000</v>
      </c>
    </row>
    <row r="58" spans="1:3">
      <c r="A58" s="4" t="s">
        <v>537</v>
      </c>
      <c r="B58" s="5" t="n">
        <v>155884000</v>
      </c>
      <c r="C58" s="5" t="n">
        <v>141940000</v>
      </c>
    </row>
    <row r="59" spans="1:3">
      <c r="A59" s="4" t="s">
        <v>591</v>
      </c>
    </row>
    <row r="60" spans="1:3">
      <c r="A60" s="3" t="s">
        <v>585</v>
      </c>
    </row>
    <row r="61" spans="1:3">
      <c r="A61" s="4" t="s">
        <v>526</v>
      </c>
      <c r="B61" s="5" t="n">
        <v>2577000</v>
      </c>
      <c r="C61" s="5" t="n">
        <v>1127000</v>
      </c>
    </row>
    <row r="62" spans="1:3">
      <c r="A62" s="4" t="s">
        <v>527</v>
      </c>
      <c r="B62" s="5" t="n">
        <v>146406000</v>
      </c>
      <c r="C62" s="5" t="n">
        <v>92485000</v>
      </c>
    </row>
    <row r="63" spans="1:3">
      <c r="A63" s="4" t="s">
        <v>528</v>
      </c>
      <c r="B63" s="5" t="n">
        <v>28176000</v>
      </c>
      <c r="C63" s="5" t="n">
        <v>31906000</v>
      </c>
    </row>
    <row r="64" spans="1:3">
      <c r="A64" s="4" t="s">
        <v>529</v>
      </c>
      <c r="B64" s="5" t="n">
        <v>22570000</v>
      </c>
      <c r="C64" s="5" t="n">
        <v>38711000</v>
      </c>
    </row>
    <row r="65" spans="1:3">
      <c r="A65" s="4" t="s">
        <v>530</v>
      </c>
      <c r="B65" s="5" t="n">
        <v>222192000</v>
      </c>
      <c r="C65" s="5" t="n">
        <v>268804000</v>
      </c>
    </row>
    <row r="66" spans="1:3">
      <c r="A66" s="4" t="s">
        <v>531</v>
      </c>
      <c r="B66" s="5" t="n">
        <v>67901000</v>
      </c>
      <c r="C66" s="5" t="n">
        <v>52472000</v>
      </c>
    </row>
    <row r="67" spans="1:3">
      <c r="A67" s="4" t="s">
        <v>533</v>
      </c>
      <c r="B67" s="5" t="n">
        <v>51773000</v>
      </c>
      <c r="C67" s="5" t="n">
        <v>123384000</v>
      </c>
    </row>
    <row r="68" spans="1:3">
      <c r="A68" s="4" t="s">
        <v>535</v>
      </c>
      <c r="B68" s="5" t="n">
        <v>209119000</v>
      </c>
      <c r="C68" s="5" t="n">
        <v>181378000</v>
      </c>
    </row>
    <row r="69" spans="1:3">
      <c r="A69" s="4" t="s">
        <v>70</v>
      </c>
      <c r="B69" s="5" t="n">
        <v>750714000</v>
      </c>
      <c r="C69" s="5" t="n">
        <v>790267000</v>
      </c>
    </row>
    <row r="70" spans="1:3">
      <c r="A70" s="4" t="s">
        <v>564</v>
      </c>
      <c r="C70" s="5" t="n">
        <v>2649000</v>
      </c>
    </row>
    <row r="71" spans="1:3">
      <c r="A71" s="4" t="s">
        <v>79</v>
      </c>
      <c r="B71" s="5" t="n">
        <v>750714000</v>
      </c>
      <c r="C71" s="5" t="n">
        <v>792916000</v>
      </c>
    </row>
    <row r="72" spans="1:3">
      <c r="A72" s="4" t="s">
        <v>526</v>
      </c>
      <c r="B72" s="5" t="n">
        <v>5242000</v>
      </c>
      <c r="C72" s="5" t="n">
        <v>507000</v>
      </c>
    </row>
    <row r="73" spans="1:3">
      <c r="A73" s="4" t="s">
        <v>528</v>
      </c>
      <c r="B73" s="5" t="n">
        <v>10311000</v>
      </c>
      <c r="C73" s="5" t="n">
        <v>20180000</v>
      </c>
    </row>
    <row r="74" spans="1:3">
      <c r="A74" s="4" t="s">
        <v>533</v>
      </c>
      <c r="B74" s="5" t="n">
        <v>9935000</v>
      </c>
      <c r="C74" s="5" t="n">
        <v>10257000</v>
      </c>
    </row>
    <row r="75" spans="1:3">
      <c r="A75" s="4" t="s">
        <v>535</v>
      </c>
      <c r="B75" s="5" t="n">
        <v>198604000</v>
      </c>
      <c r="C75" s="5" t="n">
        <v>169950000</v>
      </c>
    </row>
    <row r="76" spans="1:3">
      <c r="A76" s="4" t="s">
        <v>537</v>
      </c>
      <c r="B76" s="5" t="n">
        <v>224092000</v>
      </c>
      <c r="C76" s="5" t="n">
        <v>200894000</v>
      </c>
    </row>
    <row r="77" spans="1:3">
      <c r="A77" s="4" t="s">
        <v>592</v>
      </c>
    </row>
    <row r="78" spans="1:3">
      <c r="A78" s="3" t="s">
        <v>585</v>
      </c>
    </row>
    <row r="79" spans="1:3">
      <c r="A79" s="4" t="s">
        <v>532</v>
      </c>
      <c r="B79" s="5" t="n">
        <v>13000</v>
      </c>
      <c r="C79" s="5" t="n">
        <v>15000</v>
      </c>
    </row>
    <row r="80" spans="1:3">
      <c r="A80" s="4" t="s">
        <v>535</v>
      </c>
      <c r="B80" s="5" t="n">
        <v>8000</v>
      </c>
      <c r="C80" s="5" t="n">
        <v>229000</v>
      </c>
    </row>
    <row r="81" spans="1:3">
      <c r="A81" s="4" t="s">
        <v>70</v>
      </c>
      <c r="B81" s="5" t="n">
        <v>21000</v>
      </c>
      <c r="C81" s="5" t="n">
        <v>244000</v>
      </c>
    </row>
    <row r="82" spans="1:3">
      <c r="A82" s="4" t="s">
        <v>564</v>
      </c>
      <c r="B82" s="5" t="n">
        <v>132329000</v>
      </c>
      <c r="C82" s="5" t="n">
        <v>107792000</v>
      </c>
    </row>
    <row r="83" spans="1:3">
      <c r="A83" s="4" t="s">
        <v>79</v>
      </c>
      <c r="B83" s="5" t="n">
        <v>132350000</v>
      </c>
      <c r="C83" s="5" t="n">
        <v>108036000</v>
      </c>
    </row>
    <row r="84" spans="1:3">
      <c r="A84" s="4" t="s">
        <v>535</v>
      </c>
      <c r="B84" s="5" t="n">
        <v>1563000</v>
      </c>
      <c r="C84" s="5" t="n">
        <v>4202000</v>
      </c>
    </row>
    <row r="85" spans="1:3">
      <c r="A85" s="4" t="s">
        <v>537</v>
      </c>
      <c r="B85" s="5" t="n">
        <v>1563000</v>
      </c>
      <c r="C85" s="5" t="n">
        <v>4202000</v>
      </c>
    </row>
    <row r="86" spans="1:3">
      <c r="A86" s="4" t="s">
        <v>593</v>
      </c>
    </row>
    <row r="87" spans="1:3">
      <c r="A87" s="3" t="s">
        <v>585</v>
      </c>
    </row>
    <row r="88" spans="1:3">
      <c r="A88" s="4" t="s">
        <v>564</v>
      </c>
      <c r="B88" s="6" t="n">
        <v>75200000</v>
      </c>
      <c r="C88" s="6" t="n">
        <v>53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4</v>
      </c>
      <c r="B1" s="2" t="s">
        <v>1</v>
      </c>
    </row>
    <row r="2" spans="1:3">
      <c r="B2" s="2" t="s">
        <v>2</v>
      </c>
      <c r="C2" s="2" t="s">
        <v>64</v>
      </c>
    </row>
    <row r="3" spans="1:3">
      <c r="A3" s="3" t="s">
        <v>585</v>
      </c>
    </row>
    <row r="4" spans="1:3">
      <c r="A4" s="4" t="s">
        <v>595</v>
      </c>
      <c r="B4" s="6" t="n">
        <v>0</v>
      </c>
    </row>
    <row r="5" spans="1:3">
      <c r="A5" s="4" t="s">
        <v>587</v>
      </c>
    </row>
    <row r="6" spans="1:3">
      <c r="A6" s="3" t="s">
        <v>585</v>
      </c>
    </row>
    <row r="7" spans="1:3">
      <c r="A7" s="4" t="s">
        <v>79</v>
      </c>
      <c r="B7" s="6" t="n">
        <v>132400000</v>
      </c>
      <c r="C7" s="6" t="n">
        <v>108000000</v>
      </c>
    </row>
    <row r="8" spans="1:3">
      <c r="A8" s="4" t="s">
        <v>596</v>
      </c>
      <c r="B8" s="4" t="s">
        <v>597</v>
      </c>
      <c r="C8" s="4" t="s">
        <v>598</v>
      </c>
    </row>
    <row r="9" spans="1:3">
      <c r="A9" s="4" t="s">
        <v>588</v>
      </c>
    </row>
    <row r="10" spans="1:3">
      <c r="A10" s="3" t="s">
        <v>585</v>
      </c>
    </row>
    <row r="11" spans="1:3">
      <c r="A11" s="4" t="s">
        <v>79</v>
      </c>
      <c r="B11" s="6" t="n">
        <v>1016493000</v>
      </c>
      <c r="C11" s="6" t="n">
        <v>791831000</v>
      </c>
    </row>
    <row r="12" spans="1:3">
      <c r="A12" s="4" t="s">
        <v>592</v>
      </c>
    </row>
    <row r="13" spans="1:3">
      <c r="A13" s="3" t="s">
        <v>585</v>
      </c>
    </row>
    <row r="14" spans="1:3">
      <c r="A14" s="4" t="s">
        <v>79</v>
      </c>
      <c r="B14" s="6" t="n">
        <v>132350000</v>
      </c>
      <c r="C14" s="6" t="n">
        <v>10803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4</v>
      </c>
    </row>
    <row r="3" spans="1:3">
      <c r="A3" s="3" t="s">
        <v>600</v>
      </c>
    </row>
    <row r="4" spans="1:3">
      <c r="A4" s="4" t="s">
        <v>601</v>
      </c>
      <c r="B4" s="6" t="n">
        <v>108036</v>
      </c>
      <c r="C4" s="6" t="n">
        <v>128081</v>
      </c>
    </row>
    <row r="5" spans="1:3">
      <c r="A5" s="4" t="s">
        <v>602</v>
      </c>
      <c r="B5" s="5" t="n">
        <v>23666</v>
      </c>
      <c r="C5" s="5" t="n">
        <v>16713</v>
      </c>
    </row>
    <row r="6" spans="1:3">
      <c r="A6" s="4" t="s">
        <v>603</v>
      </c>
      <c r="B6" s="5" t="n">
        <v>-15699</v>
      </c>
      <c r="C6" s="5" t="n">
        <v>-41031</v>
      </c>
    </row>
    <row r="7" spans="1:3">
      <c r="A7" s="4" t="s">
        <v>604</v>
      </c>
      <c r="B7" s="5" t="n">
        <v>-783</v>
      </c>
      <c r="C7" s="5" t="n">
        <v>-1202</v>
      </c>
    </row>
    <row r="8" spans="1:3">
      <c r="A8" s="4" t="s">
        <v>605</v>
      </c>
      <c r="B8" s="5" t="n">
        <v>3633</v>
      </c>
      <c r="C8" s="5" t="n">
        <v>17151</v>
      </c>
    </row>
    <row r="9" spans="1:3">
      <c r="A9" s="4" t="s">
        <v>606</v>
      </c>
      <c r="B9" s="5" t="n">
        <v>13497</v>
      </c>
      <c r="C9" s="5" t="n">
        <v>-11676</v>
      </c>
    </row>
    <row r="10" spans="1:3">
      <c r="A10" s="4" t="s">
        <v>607</v>
      </c>
      <c r="B10" s="5" t="n">
        <v>132350</v>
      </c>
      <c r="C10" s="5" t="n">
        <v>108036</v>
      </c>
    </row>
    <row r="11" spans="1:3">
      <c r="A11" s="4" t="s">
        <v>608</v>
      </c>
      <c r="B11" s="5" t="n">
        <v>16113</v>
      </c>
      <c r="C11" s="5" t="n">
        <v>-1641</v>
      </c>
    </row>
    <row r="12" spans="1:3">
      <c r="A12" s="4" t="s">
        <v>84</v>
      </c>
    </row>
    <row r="13" spans="1:3">
      <c r="A13" s="3" t="s">
        <v>609</v>
      </c>
    </row>
    <row r="14" spans="1:3">
      <c r="A14" s="4" t="s">
        <v>601</v>
      </c>
      <c r="B14" s="5" t="n">
        <v>4202</v>
      </c>
      <c r="C14" s="5" t="n">
        <v>4433</v>
      </c>
    </row>
    <row r="15" spans="1:3">
      <c r="A15" s="4" t="s">
        <v>610</v>
      </c>
      <c r="B15" s="5" t="n">
        <v>-16311</v>
      </c>
      <c r="C15" s="5" t="n">
        <v>-2815</v>
      </c>
    </row>
    <row r="16" spans="1:3">
      <c r="A16" s="4" t="s">
        <v>611</v>
      </c>
      <c r="B16" s="5" t="n">
        <v>0</v>
      </c>
      <c r="C16" s="5" t="n">
        <v>3266</v>
      </c>
    </row>
    <row r="17" spans="1:3">
      <c r="A17" s="4" t="s">
        <v>605</v>
      </c>
      <c r="B17" s="5" t="n">
        <v>16311</v>
      </c>
      <c r="C17" s="5" t="n">
        <v>-451</v>
      </c>
    </row>
    <row r="18" spans="1:3">
      <c r="A18" s="4" t="s">
        <v>606</v>
      </c>
      <c r="B18" s="5" t="n">
        <v>-2639</v>
      </c>
      <c r="C18" s="5" t="n">
        <v>-231</v>
      </c>
    </row>
    <row r="19" spans="1:3">
      <c r="A19" s="4" t="s">
        <v>607</v>
      </c>
      <c r="B19" s="5" t="n">
        <v>1563</v>
      </c>
      <c r="C19" s="5" t="n">
        <v>4202</v>
      </c>
    </row>
    <row r="20" spans="1:3">
      <c r="A20" s="4" t="s">
        <v>612</v>
      </c>
      <c r="B20" s="5" t="n">
        <v>1563</v>
      </c>
      <c r="C20" s="5" t="n">
        <v>4202</v>
      </c>
    </row>
    <row r="21" spans="1:3">
      <c r="A21" s="4" t="s">
        <v>613</v>
      </c>
    </row>
    <row r="22" spans="1:3">
      <c r="A22" s="3" t="s">
        <v>609</v>
      </c>
    </row>
    <row r="23" spans="1:3">
      <c r="A23" s="4" t="s">
        <v>601</v>
      </c>
      <c r="B23" s="5" t="n">
        <v>4202</v>
      </c>
      <c r="C23" s="5" t="n">
        <v>4433</v>
      </c>
    </row>
    <row r="24" spans="1:3">
      <c r="A24" s="4" t="s">
        <v>610</v>
      </c>
      <c r="B24" s="5" t="n">
        <v>-16311</v>
      </c>
      <c r="C24" s="5" t="n">
        <v>-2815</v>
      </c>
    </row>
    <row r="25" spans="1:3">
      <c r="A25" s="4" t="s">
        <v>611</v>
      </c>
      <c r="B25" s="5" t="n">
        <v>0</v>
      </c>
      <c r="C25" s="5" t="n">
        <v>3266</v>
      </c>
    </row>
    <row r="26" spans="1:3">
      <c r="A26" s="4" t="s">
        <v>614</v>
      </c>
      <c r="B26" s="5" t="n">
        <v>0</v>
      </c>
      <c r="C26" s="5" t="n">
        <v>0</v>
      </c>
    </row>
    <row r="27" spans="1:3">
      <c r="A27" s="4" t="s">
        <v>604</v>
      </c>
      <c r="B27" s="5" t="n">
        <v>0</v>
      </c>
      <c r="C27" s="5" t="n">
        <v>0</v>
      </c>
    </row>
    <row r="28" spans="1:3">
      <c r="A28" s="4" t="s">
        <v>605</v>
      </c>
      <c r="B28" s="5" t="n">
        <v>16311</v>
      </c>
      <c r="C28" s="5" t="n">
        <v>-451</v>
      </c>
    </row>
    <row r="29" spans="1:3">
      <c r="A29" s="4" t="s">
        <v>606</v>
      </c>
      <c r="B29" s="5" t="n">
        <v>-2639</v>
      </c>
      <c r="C29" s="5" t="n">
        <v>-231</v>
      </c>
    </row>
    <row r="30" spans="1:3">
      <c r="A30" s="4" t="s">
        <v>607</v>
      </c>
      <c r="B30" s="5" t="n">
        <v>1563</v>
      </c>
      <c r="C30" s="5" t="n">
        <v>4202</v>
      </c>
    </row>
    <row r="31" spans="1:3">
      <c r="A31" s="4" t="s">
        <v>612</v>
      </c>
      <c r="B31" s="5" t="n">
        <v>1563</v>
      </c>
      <c r="C31" s="5" t="n">
        <v>4202</v>
      </c>
    </row>
    <row r="32" spans="1:3">
      <c r="A32" s="4" t="s">
        <v>68</v>
      </c>
    </row>
    <row r="33" spans="1:3">
      <c r="A33" s="3" t="s">
        <v>600</v>
      </c>
    </row>
    <row r="34" spans="1:3">
      <c r="A34" s="4" t="s">
        <v>601</v>
      </c>
      <c r="B34" s="5" t="n">
        <v>244</v>
      </c>
      <c r="C34" s="5" t="n">
        <v>2021</v>
      </c>
    </row>
    <row r="35" spans="1:3">
      <c r="A35" s="4" t="s">
        <v>602</v>
      </c>
      <c r="B35" s="5" t="n">
        <v>42</v>
      </c>
      <c r="C35" s="5" t="n">
        <v>725</v>
      </c>
    </row>
    <row r="36" spans="1:3">
      <c r="A36" s="4" t="s">
        <v>603</v>
      </c>
      <c r="B36" s="5" t="n">
        <v>-802</v>
      </c>
      <c r="C36" s="5" t="n">
        <v>-4587</v>
      </c>
    </row>
    <row r="37" spans="1:3">
      <c r="A37" s="4" t="s">
        <v>604</v>
      </c>
      <c r="C37" s="5" t="n">
        <v>-700</v>
      </c>
    </row>
    <row r="38" spans="1:3">
      <c r="A38" s="4" t="s">
        <v>605</v>
      </c>
      <c r="B38" s="5" t="n">
        <v>732</v>
      </c>
      <c r="C38" s="5" t="n">
        <v>3136</v>
      </c>
    </row>
    <row r="39" spans="1:3">
      <c r="A39" s="4" t="s">
        <v>606</v>
      </c>
      <c r="B39" s="5" t="n">
        <v>-195</v>
      </c>
      <c r="C39" s="5" t="n">
        <v>-351</v>
      </c>
    </row>
    <row r="40" spans="1:3">
      <c r="A40" s="4" t="s">
        <v>607</v>
      </c>
      <c r="B40" s="5" t="n">
        <v>21</v>
      </c>
      <c r="C40" s="5" t="n">
        <v>244</v>
      </c>
    </row>
    <row r="41" spans="1:3">
      <c r="A41" s="4" t="s">
        <v>608</v>
      </c>
      <c r="B41" s="5" t="n">
        <v>8</v>
      </c>
      <c r="C41" s="5" t="n">
        <v>134</v>
      </c>
    </row>
    <row r="42" spans="1:3">
      <c r="A42" s="4" t="s">
        <v>615</v>
      </c>
    </row>
    <row r="43" spans="1:3">
      <c r="A43" s="3" t="s">
        <v>600</v>
      </c>
    </row>
    <row r="44" spans="1:3">
      <c r="A44" s="4" t="s">
        <v>601</v>
      </c>
      <c r="C44" s="5" t="n">
        <v>700</v>
      </c>
    </row>
    <row r="45" spans="1:3">
      <c r="A45" s="4" t="s">
        <v>602</v>
      </c>
      <c r="C45" s="5" t="n">
        <v>0</v>
      </c>
    </row>
    <row r="46" spans="1:3">
      <c r="A46" s="4" t="s">
        <v>603</v>
      </c>
      <c r="C46" s="5" t="n">
        <v>0</v>
      </c>
    </row>
    <row r="47" spans="1:3">
      <c r="A47" s="4" t="s">
        <v>614</v>
      </c>
      <c r="C47" s="5" t="n">
        <v>0</v>
      </c>
    </row>
    <row r="48" spans="1:3">
      <c r="A48" s="4" t="s">
        <v>604</v>
      </c>
      <c r="C48" s="5" t="n">
        <v>-700</v>
      </c>
    </row>
    <row r="49" spans="1:3">
      <c r="A49" s="4" t="s">
        <v>605</v>
      </c>
      <c r="C49" s="5" t="n">
        <v>0</v>
      </c>
    </row>
    <row r="50" spans="1:3">
      <c r="A50" s="4" t="s">
        <v>606</v>
      </c>
      <c r="C50" s="5" t="n">
        <v>0</v>
      </c>
    </row>
    <row r="51" spans="1:3">
      <c r="A51" s="4" t="s">
        <v>608</v>
      </c>
      <c r="C51" s="5" t="n">
        <v>0</v>
      </c>
    </row>
    <row r="52" spans="1:3">
      <c r="A52" s="4" t="s">
        <v>616</v>
      </c>
    </row>
    <row r="53" spans="1:3">
      <c r="A53" s="3" t="s">
        <v>600</v>
      </c>
    </row>
    <row r="54" spans="1:3">
      <c r="A54" s="4" t="s">
        <v>601</v>
      </c>
      <c r="C54" s="5" t="n">
        <v>714</v>
      </c>
    </row>
    <row r="55" spans="1:3">
      <c r="A55" s="4" t="s">
        <v>602</v>
      </c>
      <c r="C55" s="5" t="n">
        <v>0</v>
      </c>
    </row>
    <row r="56" spans="1:3">
      <c r="A56" s="4" t="s">
        <v>603</v>
      </c>
      <c r="C56" s="5" t="n">
        <v>-775</v>
      </c>
    </row>
    <row r="57" spans="1:3">
      <c r="A57" s="4" t="s">
        <v>614</v>
      </c>
      <c r="C57" s="5" t="n">
        <v>0</v>
      </c>
    </row>
    <row r="58" spans="1:3">
      <c r="A58" s="4" t="s">
        <v>604</v>
      </c>
      <c r="C58" s="5" t="n">
        <v>0</v>
      </c>
    </row>
    <row r="59" spans="1:3">
      <c r="A59" s="4" t="s">
        <v>605</v>
      </c>
      <c r="C59" s="5" t="n">
        <v>54</v>
      </c>
    </row>
    <row r="60" spans="1:3">
      <c r="A60" s="4" t="s">
        <v>606</v>
      </c>
      <c r="C60" s="5" t="n">
        <v>7</v>
      </c>
    </row>
    <row r="61" spans="1:3">
      <c r="A61" s="4" t="s">
        <v>608</v>
      </c>
      <c r="C61" s="5" t="n">
        <v>0</v>
      </c>
    </row>
    <row r="62" spans="1:3">
      <c r="A62" s="4" t="s">
        <v>617</v>
      </c>
    </row>
    <row r="63" spans="1:3">
      <c r="A63" s="3" t="s">
        <v>600</v>
      </c>
    </row>
    <row r="64" spans="1:3">
      <c r="A64" s="4" t="s">
        <v>601</v>
      </c>
      <c r="B64" s="5" t="n">
        <v>15</v>
      </c>
      <c r="C64" s="5" t="n">
        <v>481</v>
      </c>
    </row>
    <row r="65" spans="1:3">
      <c r="A65" s="4" t="s">
        <v>602</v>
      </c>
      <c r="B65" s="5" t="n">
        <v>0</v>
      </c>
      <c r="C65" s="5" t="n">
        <v>0</v>
      </c>
    </row>
    <row r="66" spans="1:3">
      <c r="A66" s="4" t="s">
        <v>603</v>
      </c>
      <c r="B66" s="5" t="n">
        <v>-6</v>
      </c>
      <c r="C66" s="5" t="n">
        <v>-5</v>
      </c>
    </row>
    <row r="67" spans="1:3">
      <c r="A67" s="4" t="s">
        <v>614</v>
      </c>
      <c r="B67" s="5" t="n">
        <v>0</v>
      </c>
      <c r="C67" s="5" t="n">
        <v>0</v>
      </c>
    </row>
    <row r="68" spans="1:3">
      <c r="A68" s="4" t="s">
        <v>604</v>
      </c>
      <c r="B68" s="5" t="n">
        <v>0</v>
      </c>
      <c r="C68" s="5" t="n">
        <v>0</v>
      </c>
    </row>
    <row r="69" spans="1:3">
      <c r="A69" s="4" t="s">
        <v>605</v>
      </c>
      <c r="B69" s="5" t="n">
        <v>-23</v>
      </c>
      <c r="C69" s="5" t="n">
        <v>0</v>
      </c>
    </row>
    <row r="70" spans="1:3">
      <c r="A70" s="4" t="s">
        <v>606</v>
      </c>
      <c r="B70" s="5" t="n">
        <v>27</v>
      </c>
      <c r="C70" s="5" t="n">
        <v>-461</v>
      </c>
    </row>
    <row r="71" spans="1:3">
      <c r="A71" s="4" t="s">
        <v>607</v>
      </c>
      <c r="B71" s="5" t="n">
        <v>13</v>
      </c>
      <c r="C71" s="5" t="n">
        <v>15</v>
      </c>
    </row>
    <row r="72" spans="1:3">
      <c r="A72" s="4" t="s">
        <v>608</v>
      </c>
      <c r="B72" s="5" t="n">
        <v>0</v>
      </c>
      <c r="C72" s="5" t="n">
        <v>-95</v>
      </c>
    </row>
    <row r="73" spans="1:3">
      <c r="A73" s="4" t="s">
        <v>618</v>
      </c>
    </row>
    <row r="74" spans="1:3">
      <c r="A74" s="3" t="s">
        <v>600</v>
      </c>
    </row>
    <row r="75" spans="1:3">
      <c r="A75" s="4" t="s">
        <v>601</v>
      </c>
      <c r="B75" s="5" t="n">
        <v>229</v>
      </c>
      <c r="C75" s="5" t="n">
        <v>126</v>
      </c>
    </row>
    <row r="76" spans="1:3">
      <c r="A76" s="4" t="s">
        <v>610</v>
      </c>
      <c r="B76" s="5" t="n">
        <v>42</v>
      </c>
      <c r="C76" s="5" t="n">
        <v>725</v>
      </c>
    </row>
    <row r="77" spans="1:3">
      <c r="A77" s="4" t="s">
        <v>611</v>
      </c>
      <c r="B77" s="5" t="n">
        <v>-796</v>
      </c>
      <c r="C77" s="5" t="n">
        <v>-3807</v>
      </c>
    </row>
    <row r="78" spans="1:3">
      <c r="A78" s="4" t="s">
        <v>614</v>
      </c>
      <c r="B78" s="5" t="n">
        <v>0</v>
      </c>
      <c r="C78" s="5" t="n">
        <v>0</v>
      </c>
    </row>
    <row r="79" spans="1:3">
      <c r="A79" s="4" t="s">
        <v>604</v>
      </c>
      <c r="B79" s="5" t="n">
        <v>0</v>
      </c>
      <c r="C79" s="5" t="n">
        <v>0</v>
      </c>
    </row>
    <row r="80" spans="1:3">
      <c r="A80" s="4" t="s">
        <v>605</v>
      </c>
      <c r="B80" s="5" t="n">
        <v>755</v>
      </c>
      <c r="C80" s="5" t="n">
        <v>3082</v>
      </c>
    </row>
    <row r="81" spans="1:3">
      <c r="A81" s="4" t="s">
        <v>606</v>
      </c>
      <c r="B81" s="5" t="n">
        <v>-222</v>
      </c>
      <c r="C81" s="5" t="n">
        <v>103</v>
      </c>
    </row>
    <row r="82" spans="1:3">
      <c r="A82" s="4" t="s">
        <v>607</v>
      </c>
      <c r="B82" s="5" t="n">
        <v>8</v>
      </c>
      <c r="C82" s="5" t="n">
        <v>229</v>
      </c>
    </row>
    <row r="83" spans="1:3">
      <c r="A83" s="4" t="s">
        <v>608</v>
      </c>
      <c r="B83" s="5" t="n">
        <v>8</v>
      </c>
      <c r="C83" s="5" t="n">
        <v>229</v>
      </c>
    </row>
    <row r="84" spans="1:3">
      <c r="A84" s="4" t="s">
        <v>564</v>
      </c>
    </row>
    <row r="85" spans="1:3">
      <c r="A85" s="3" t="s">
        <v>600</v>
      </c>
    </row>
    <row r="86" spans="1:3">
      <c r="A86" s="4" t="s">
        <v>601</v>
      </c>
      <c r="B86" s="5" t="n">
        <v>107792</v>
      </c>
      <c r="C86" s="5" t="n">
        <v>126060</v>
      </c>
    </row>
    <row r="87" spans="1:3">
      <c r="A87" s="4" t="s">
        <v>602</v>
      </c>
      <c r="B87" s="5" t="n">
        <v>23624</v>
      </c>
      <c r="C87" s="5" t="n">
        <v>15988</v>
      </c>
    </row>
    <row r="88" spans="1:3">
      <c r="A88" s="4" t="s">
        <v>603</v>
      </c>
      <c r="B88" s="5" t="n">
        <v>-14897</v>
      </c>
      <c r="C88" s="5" t="n">
        <v>-36444</v>
      </c>
    </row>
    <row r="89" spans="1:3">
      <c r="A89" s="4" t="s">
        <v>614</v>
      </c>
      <c r="B89" s="5" t="n">
        <v>0</v>
      </c>
      <c r="C89" s="5" t="n">
        <v>0</v>
      </c>
    </row>
    <row r="90" spans="1:3">
      <c r="A90" s="4" t="s">
        <v>604</v>
      </c>
      <c r="B90" s="5" t="n">
        <v>-783</v>
      </c>
      <c r="C90" s="5" t="n">
        <v>-502</v>
      </c>
    </row>
    <row r="91" spans="1:3">
      <c r="A91" s="4" t="s">
        <v>605</v>
      </c>
      <c r="B91" s="5" t="n">
        <v>2901</v>
      </c>
      <c r="C91" s="5" t="n">
        <v>14015</v>
      </c>
    </row>
    <row r="92" spans="1:3">
      <c r="A92" s="4" t="s">
        <v>606</v>
      </c>
      <c r="B92" s="5" t="n">
        <v>13692</v>
      </c>
      <c r="C92" s="5" t="n">
        <v>-11325</v>
      </c>
    </row>
    <row r="93" spans="1:3">
      <c r="A93" s="4" t="s">
        <v>607</v>
      </c>
      <c r="B93" s="5" t="n">
        <v>132329</v>
      </c>
      <c r="C93" s="5" t="n">
        <v>107792</v>
      </c>
    </row>
    <row r="94" spans="1:3">
      <c r="A94" s="4" t="s">
        <v>608</v>
      </c>
      <c r="B94" s="6" t="n">
        <v>16105</v>
      </c>
      <c r="C94" s="6" t="n">
        <v>-17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4</v>
      </c>
      <c r="B1" s="2" t="s">
        <v>1</v>
      </c>
    </row>
    <row r="2" spans="1:4">
      <c r="B2" s="2" t="s">
        <v>195</v>
      </c>
      <c r="C2" s="2" t="s">
        <v>196</v>
      </c>
      <c r="D2" s="2" t="s">
        <v>197</v>
      </c>
    </row>
    <row r="3" spans="1:4">
      <c r="A3" s="3" t="s">
        <v>198</v>
      </c>
    </row>
    <row r="4" spans="1:4">
      <c r="A4" s="4" t="s">
        <v>66</v>
      </c>
      <c r="B4" s="6" t="n">
        <v>250018000</v>
      </c>
      <c r="C4" s="6" t="n">
        <v>50364000</v>
      </c>
      <c r="D4" s="6" t="n">
        <v>33793000</v>
      </c>
    </row>
    <row r="5" spans="1:4">
      <c r="A5" s="3" t="s">
        <v>199</v>
      </c>
    </row>
    <row r="6" spans="1:4">
      <c r="A6" s="4" t="s">
        <v>136</v>
      </c>
      <c r="B6" s="5" t="n">
        <v>118174000</v>
      </c>
      <c r="C6" s="5" t="n">
        <v>55830000</v>
      </c>
      <c r="D6" s="5" t="n">
        <v>-59552000</v>
      </c>
    </row>
    <row r="7" spans="1:4">
      <c r="A7" s="3" t="s">
        <v>200</v>
      </c>
    </row>
    <row r="8" spans="1:4">
      <c r="A8" s="4" t="s">
        <v>201</v>
      </c>
      <c r="B8" s="5" t="n">
        <v>9360000</v>
      </c>
      <c r="C8" s="5" t="n">
        <v>8358000</v>
      </c>
      <c r="D8" s="5" t="n">
        <v>7252000</v>
      </c>
    </row>
    <row r="9" spans="1:4">
      <c r="A9" s="4" t="s">
        <v>202</v>
      </c>
      <c r="B9" s="5" t="n">
        <v>11323000</v>
      </c>
      <c r="C9" s="5" t="n">
        <v>-652000</v>
      </c>
      <c r="D9" s="5" t="n">
        <v>-3372000</v>
      </c>
    </row>
    <row r="10" spans="1:4">
      <c r="A10" s="4" t="s">
        <v>203</v>
      </c>
      <c r="B10" s="5" t="n">
        <v>-33026000</v>
      </c>
      <c r="C10" s="5" t="n">
        <v>0</v>
      </c>
      <c r="D10" s="5" t="n">
        <v>0</v>
      </c>
    </row>
    <row r="11" spans="1:4">
      <c r="A11" s="4" t="s">
        <v>204</v>
      </c>
      <c r="B11" s="5" t="n">
        <v>32003000</v>
      </c>
      <c r="C11" s="5" t="n">
        <v>44285000</v>
      </c>
      <c r="D11" s="5" t="n">
        <v>39831000</v>
      </c>
    </row>
    <row r="12" spans="1:4">
      <c r="A12" s="4" t="s">
        <v>205</v>
      </c>
      <c r="B12" s="5" t="n">
        <v>0</v>
      </c>
      <c r="C12" s="5" t="n">
        <v>0</v>
      </c>
      <c r="D12" s="5" t="n">
        <v>114363000</v>
      </c>
    </row>
    <row r="13" spans="1:4">
      <c r="A13" s="4" t="s">
        <v>206</v>
      </c>
      <c r="B13" s="5" t="n">
        <v>9763000</v>
      </c>
      <c r="C13" s="5" t="n">
        <v>10460000</v>
      </c>
      <c r="D13" s="5" t="n">
        <v>15400000</v>
      </c>
    </row>
    <row r="14" spans="1:4">
      <c r="A14" s="4" t="s">
        <v>207</v>
      </c>
      <c r="B14" s="5" t="n">
        <v>4639000</v>
      </c>
      <c r="C14" s="5" t="n">
        <v>5138000</v>
      </c>
      <c r="D14" s="5" t="n">
        <v>6740000</v>
      </c>
    </row>
    <row r="15" spans="1:4">
      <c r="A15" s="3" t="s">
        <v>208</v>
      </c>
    </row>
    <row r="16" spans="1:4">
      <c r="A16" s="4" t="s">
        <v>209</v>
      </c>
      <c r="B16" s="5" t="n">
        <v>0</v>
      </c>
      <c r="C16" s="5" t="n">
        <v>0</v>
      </c>
      <c r="D16" s="5" t="n">
        <v>31917000</v>
      </c>
    </row>
    <row r="17" spans="1:4">
      <c r="A17" s="4" t="s">
        <v>210</v>
      </c>
      <c r="B17" s="5" t="n">
        <v>-46207000</v>
      </c>
      <c r="C17" s="5" t="n">
        <v>-89884000</v>
      </c>
      <c r="D17" s="5" t="n">
        <v>67336000</v>
      </c>
    </row>
    <row r="18" spans="1:4">
      <c r="A18" s="4" t="s">
        <v>211</v>
      </c>
      <c r="B18" s="5" t="n">
        <v>0</v>
      </c>
      <c r="C18" s="5" t="n">
        <v>0</v>
      </c>
      <c r="D18" s="5" t="n">
        <v>159697000</v>
      </c>
    </row>
    <row r="19" spans="1:4">
      <c r="A19" s="4" t="s">
        <v>212</v>
      </c>
      <c r="B19" s="5" t="n">
        <v>-4542000</v>
      </c>
      <c r="C19" s="5" t="n">
        <v>534355000</v>
      </c>
      <c r="D19" s="5" t="n">
        <v>-224536000</v>
      </c>
    </row>
    <row r="20" spans="1:4">
      <c r="A20" s="4" t="s">
        <v>74</v>
      </c>
      <c r="B20" s="5" t="n">
        <v>-6255000</v>
      </c>
      <c r="C20" s="5" t="n">
        <v>24109000</v>
      </c>
      <c r="D20" s="5" t="n">
        <v>-8418000</v>
      </c>
    </row>
    <row r="21" spans="1:4">
      <c r="A21" s="4" t="s">
        <v>77</v>
      </c>
      <c r="B21" s="5" t="n">
        <v>117000</v>
      </c>
      <c r="C21" s="5" t="n">
        <v>-3758000</v>
      </c>
      <c r="D21" s="5" t="n">
        <v>3937000</v>
      </c>
    </row>
    <row r="22" spans="1:4">
      <c r="A22" s="3" t="s">
        <v>213</v>
      </c>
    </row>
    <row r="23" spans="1:4">
      <c r="A23" s="4" t="s">
        <v>209</v>
      </c>
      <c r="B23" s="5" t="n">
        <v>0</v>
      </c>
      <c r="C23" s="5" t="n">
        <v>0</v>
      </c>
      <c r="D23" s="5" t="n">
        <v>-29352000</v>
      </c>
    </row>
    <row r="24" spans="1:4">
      <c r="A24" s="4" t="s">
        <v>210</v>
      </c>
      <c r="B24" s="5" t="n">
        <v>-1143000</v>
      </c>
      <c r="C24" s="5" t="n">
        <v>-10735000</v>
      </c>
      <c r="D24" s="5" t="n">
        <v>-21450000</v>
      </c>
    </row>
    <row r="25" spans="1:4">
      <c r="A25" s="4" t="s">
        <v>214</v>
      </c>
      <c r="B25" s="5" t="n">
        <v>0</v>
      </c>
      <c r="C25" s="5" t="n">
        <v>0</v>
      </c>
      <c r="D25" s="5" t="n">
        <v>-15046000</v>
      </c>
    </row>
    <row r="26" spans="1:4">
      <c r="A26" s="4" t="s">
        <v>85</v>
      </c>
      <c r="B26" s="5" t="n">
        <v>-29277000</v>
      </c>
      <c r="C26" s="5" t="n">
        <v>-60191000</v>
      </c>
      <c r="D26" s="5" t="n">
        <v>110190000</v>
      </c>
    </row>
    <row r="27" spans="1:4">
      <c r="A27" s="4" t="s">
        <v>87</v>
      </c>
      <c r="B27" s="5" t="n">
        <v>-10117000</v>
      </c>
      <c r="C27" s="5" t="n">
        <v>-7915000</v>
      </c>
      <c r="D27" s="5" t="n">
        <v>6650000</v>
      </c>
    </row>
    <row r="28" spans="1:4">
      <c r="A28" s="4" t="s">
        <v>215</v>
      </c>
      <c r="B28" s="5" t="n">
        <v>-20901000</v>
      </c>
      <c r="C28" s="5" t="n">
        <v>-1882000</v>
      </c>
      <c r="D28" s="5" t="n">
        <v>-2690000</v>
      </c>
    </row>
    <row r="29" spans="1:4">
      <c r="A29" s="4" t="s">
        <v>216</v>
      </c>
      <c r="B29" s="5" t="n">
        <v>7915000</v>
      </c>
      <c r="C29" s="5" t="n">
        <v>1487000</v>
      </c>
      <c r="D29" s="5" t="n">
        <v>1276000</v>
      </c>
    </row>
    <row r="30" spans="1:4">
      <c r="A30" s="4" t="s">
        <v>217</v>
      </c>
      <c r="B30" s="5" t="n">
        <v>67798000</v>
      </c>
      <c r="C30" s="5" t="n">
        <v>509795000</v>
      </c>
      <c r="D30" s="5" t="n">
        <v>203001000</v>
      </c>
    </row>
    <row r="31" spans="1:4">
      <c r="A31" s="3" t="s">
        <v>218</v>
      </c>
    </row>
    <row r="32" spans="1:4">
      <c r="A32" s="4" t="s">
        <v>219</v>
      </c>
      <c r="B32" s="5" t="n">
        <v>-19674000</v>
      </c>
      <c r="C32" s="5" t="n">
        <v>0</v>
      </c>
      <c r="D32" s="5" t="n">
        <v>0</v>
      </c>
    </row>
    <row r="33" spans="1:4">
      <c r="A33" s="4" t="s">
        <v>220</v>
      </c>
      <c r="B33" s="5" t="n">
        <v>52881000</v>
      </c>
      <c r="C33" s="5" t="n">
        <v>0</v>
      </c>
      <c r="D33" s="5" t="n">
        <v>0</v>
      </c>
    </row>
    <row r="34" spans="1:4">
      <c r="A34" s="4" t="s">
        <v>221</v>
      </c>
      <c r="B34" s="5" t="n">
        <v>-6516000</v>
      </c>
      <c r="C34" s="5" t="n">
        <v>-15804000</v>
      </c>
      <c r="D34" s="5" t="n">
        <v>-7994000</v>
      </c>
    </row>
    <row r="35" spans="1:4">
      <c r="A35" s="4" t="s">
        <v>222</v>
      </c>
      <c r="B35" s="5" t="n">
        <v>26691000</v>
      </c>
      <c r="C35" s="5" t="n">
        <v>-15804000</v>
      </c>
      <c r="D35" s="5" t="n">
        <v>-7994000</v>
      </c>
    </row>
    <row r="36" spans="1:4">
      <c r="A36" s="3" t="s">
        <v>223</v>
      </c>
    </row>
    <row r="37" spans="1:4">
      <c r="A37" s="4" t="s">
        <v>224</v>
      </c>
      <c r="B37" s="5" t="n">
        <v>25000</v>
      </c>
      <c r="C37" s="5" t="n">
        <v>-239984000</v>
      </c>
      <c r="D37" s="5" t="n">
        <v>-128895000</v>
      </c>
    </row>
    <row r="38" spans="1:4">
      <c r="A38" s="4" t="s">
        <v>225</v>
      </c>
      <c r="B38" s="5" t="n">
        <v>175000000</v>
      </c>
      <c r="C38" s="5" t="n">
        <v>0</v>
      </c>
      <c r="D38" s="5" t="n">
        <v>0</v>
      </c>
    </row>
    <row r="39" spans="1:4">
      <c r="A39" s="4" t="s">
        <v>226</v>
      </c>
      <c r="B39" s="5" t="n">
        <v>0</v>
      </c>
      <c r="C39" s="5" t="n">
        <v>-125000000</v>
      </c>
      <c r="D39" s="5" t="n">
        <v>-50000000</v>
      </c>
    </row>
    <row r="40" spans="1:4">
      <c r="A40" s="4" t="s">
        <v>227</v>
      </c>
      <c r="B40" s="5" t="n">
        <v>-35594000</v>
      </c>
      <c r="C40" s="5" t="n">
        <v>-47157000</v>
      </c>
      <c r="D40" s="5" t="n">
        <v>-18947000</v>
      </c>
    </row>
    <row r="41" spans="1:4">
      <c r="A41" s="4" t="s">
        <v>228</v>
      </c>
      <c r="B41" s="5" t="n">
        <v>15810000</v>
      </c>
      <c r="C41" s="5" t="n">
        <v>6275000</v>
      </c>
      <c r="D41" s="5" t="n">
        <v>-11500000</v>
      </c>
    </row>
    <row r="42" spans="1:4">
      <c r="A42" s="4" t="s">
        <v>229</v>
      </c>
      <c r="B42" s="5" t="n">
        <v>-50584000</v>
      </c>
      <c r="C42" s="5" t="n">
        <v>-70903000</v>
      </c>
      <c r="D42" s="5" t="n">
        <v>-25481000</v>
      </c>
    </row>
    <row r="43" spans="1:4">
      <c r="A43" s="4" t="s">
        <v>230</v>
      </c>
      <c r="B43" s="5" t="n">
        <v>0</v>
      </c>
      <c r="C43" s="5" t="n">
        <v>0</v>
      </c>
      <c r="D43" s="5" t="n">
        <v>1703000</v>
      </c>
    </row>
    <row r="44" spans="1:4">
      <c r="A44" s="4" t="s">
        <v>231</v>
      </c>
      <c r="B44" s="5" t="n">
        <v>104657000</v>
      </c>
      <c r="C44" s="5" t="n">
        <v>-476769000</v>
      </c>
      <c r="D44" s="5" t="n">
        <v>-233120000</v>
      </c>
    </row>
    <row r="45" spans="1:4">
      <c r="A45" s="3" t="s">
        <v>232</v>
      </c>
    </row>
    <row r="46" spans="1:4">
      <c r="A46" s="4" t="s">
        <v>233</v>
      </c>
      <c r="B46" s="5" t="n">
        <v>508000</v>
      </c>
      <c r="C46" s="5" t="n">
        <v>-651000</v>
      </c>
      <c r="D46" s="5" t="n">
        <v>1532000</v>
      </c>
    </row>
    <row r="47" spans="1:4">
      <c r="A47" s="4" t="s">
        <v>234</v>
      </c>
      <c r="B47" s="5" t="n">
        <v>199654000</v>
      </c>
      <c r="C47" s="5" t="n">
        <v>16571000</v>
      </c>
      <c r="D47" s="5" t="n">
        <v>-36581000</v>
      </c>
    </row>
    <row r="48" spans="1:4">
      <c r="A48" s="3" t="s">
        <v>235</v>
      </c>
    </row>
    <row r="49" spans="1:4">
      <c r="A49" s="4" t="s">
        <v>114</v>
      </c>
      <c r="B49" s="5" t="n">
        <v>12038000</v>
      </c>
      <c r="C49" s="5" t="n">
        <v>17129000</v>
      </c>
      <c r="D49" s="5" t="n">
        <v>19917000</v>
      </c>
    </row>
    <row r="50" spans="1:4">
      <c r="A50" s="4" t="s">
        <v>236</v>
      </c>
      <c r="B50" s="6" t="n">
        <v>9581000</v>
      </c>
      <c r="C50" s="6" t="n">
        <v>17134000</v>
      </c>
      <c r="D50" s="6" t="n">
        <v>3189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95</v>
      </c>
    </row>
    <row r="2" spans="1:2">
      <c r="A2" s="3" t="s">
        <v>620</v>
      </c>
    </row>
    <row r="3" spans="1:2">
      <c r="A3" s="4" t="s">
        <v>621</v>
      </c>
      <c r="B3" s="6" t="n">
        <v>132232</v>
      </c>
    </row>
    <row r="4" spans="1:2">
      <c r="A4" s="4" t="s">
        <v>622</v>
      </c>
      <c r="B4" s="5" t="n">
        <v>2859</v>
      </c>
    </row>
    <row r="5" spans="1:2">
      <c r="A5" s="4" t="s">
        <v>74</v>
      </c>
    </row>
    <row r="6" spans="1:2">
      <c r="A6" s="3" t="s">
        <v>620</v>
      </c>
    </row>
    <row r="7" spans="1:2">
      <c r="A7" s="4" t="s">
        <v>621</v>
      </c>
      <c r="B7" s="5" t="n">
        <v>129646</v>
      </c>
    </row>
    <row r="8" spans="1:2">
      <c r="A8" s="4" t="s">
        <v>77</v>
      </c>
    </row>
    <row r="9" spans="1:2">
      <c r="A9" s="3" t="s">
        <v>620</v>
      </c>
    </row>
    <row r="10" spans="1:2">
      <c r="A10" s="4" t="s">
        <v>621</v>
      </c>
      <c r="B10" s="5" t="n">
        <v>2586</v>
      </c>
    </row>
    <row r="11" spans="1:2">
      <c r="A11" s="4" t="s">
        <v>87</v>
      </c>
    </row>
    <row r="12" spans="1:2">
      <c r="A12" s="3" t="s">
        <v>620</v>
      </c>
    </row>
    <row r="13" spans="1:2">
      <c r="A13" s="4" t="s">
        <v>622</v>
      </c>
      <c r="B13" s="6" t="n">
        <v>28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3</v>
      </c>
      <c r="B1" s="2" t="s">
        <v>2</v>
      </c>
      <c r="C1" s="2" t="s">
        <v>64</v>
      </c>
    </row>
    <row r="2" spans="1:3">
      <c r="A2" s="4" t="s">
        <v>624</v>
      </c>
    </row>
    <row r="3" spans="1:3">
      <c r="A3" s="3" t="s">
        <v>620</v>
      </c>
    </row>
    <row r="4" spans="1:3">
      <c r="A4" s="4" t="s">
        <v>625</v>
      </c>
      <c r="B4" s="6" t="n">
        <v>25000000</v>
      </c>
    </row>
    <row r="5" spans="1:3">
      <c r="A5" s="4" t="s">
        <v>626</v>
      </c>
    </row>
    <row r="6" spans="1:3">
      <c r="A6" s="3" t="s">
        <v>620</v>
      </c>
    </row>
    <row r="7" spans="1:3">
      <c r="A7" s="4" t="s">
        <v>627</v>
      </c>
      <c r="B7" s="5" t="n">
        <v>300000000</v>
      </c>
      <c r="C7" s="6" t="n">
        <v>300000000</v>
      </c>
    </row>
    <row r="8" spans="1:3">
      <c r="A8" s="4" t="s">
        <v>628</v>
      </c>
      <c r="B8" s="5" t="n">
        <v>7000000</v>
      </c>
    </row>
    <row r="9" spans="1:3">
      <c r="A9" s="4" t="s">
        <v>629</v>
      </c>
      <c r="B9" s="6" t="n">
        <v>0</v>
      </c>
      <c r="C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4</v>
      </c>
    </row>
    <row r="2" spans="1:3">
      <c r="A2" s="3" t="s">
        <v>631</v>
      </c>
    </row>
    <row r="3" spans="1:3">
      <c r="A3" s="4" t="s">
        <v>632</v>
      </c>
      <c r="B3" s="6" t="n">
        <v>260436</v>
      </c>
      <c r="C3" s="6" t="n">
        <v>223987</v>
      </c>
    </row>
    <row r="4" spans="1:3">
      <c r="A4" s="4" t="s">
        <v>633</v>
      </c>
      <c r="B4" s="5" t="n">
        <v>19161</v>
      </c>
      <c r="C4" s="5" t="n">
        <v>7700</v>
      </c>
    </row>
    <row r="5" spans="1:3">
      <c r="A5" s="4" t="s">
        <v>634</v>
      </c>
      <c r="B5" s="5" t="n">
        <v>3511</v>
      </c>
      <c r="C5" s="5" t="n">
        <v>3591</v>
      </c>
    </row>
    <row r="6" spans="1:3">
      <c r="A6" s="4" t="s">
        <v>635</v>
      </c>
      <c r="B6" s="5" t="n">
        <v>283108</v>
      </c>
      <c r="C6" s="5" t="n">
        <v>235278</v>
      </c>
    </row>
    <row r="7" spans="1:3">
      <c r="A7" s="3" t="s">
        <v>636</v>
      </c>
    </row>
    <row r="8" spans="1:3">
      <c r="A8" s="4" t="s">
        <v>637</v>
      </c>
      <c r="B8" s="5" t="n">
        <v>7514</v>
      </c>
      <c r="C8" s="5" t="n">
        <v>3923</v>
      </c>
    </row>
    <row r="9" spans="1:3">
      <c r="A9" s="4" t="s">
        <v>638</v>
      </c>
      <c r="B9" s="5" t="n">
        <v>0</v>
      </c>
      <c r="C9" s="5" t="n">
        <v>4734</v>
      </c>
    </row>
    <row r="10" spans="1:3">
      <c r="A10" s="4" t="s">
        <v>639</v>
      </c>
      <c r="B10" s="6" t="n">
        <v>7514</v>
      </c>
      <c r="C10" s="6" t="n">
        <v>86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95</v>
      </c>
    </row>
    <row r="2" spans="1:2">
      <c r="A2" s="4" t="s">
        <v>641</v>
      </c>
    </row>
    <row r="3" spans="1:2">
      <c r="A3" s="4" t="s">
        <v>642</v>
      </c>
      <c r="B3" s="6" t="n">
        <v>12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3</v>
      </c>
      <c r="B1" s="2" t="s">
        <v>2</v>
      </c>
      <c r="C1" s="2" t="s">
        <v>64</v>
      </c>
    </row>
    <row r="2" spans="1:3">
      <c r="A2" s="3" t="s">
        <v>373</v>
      </c>
    </row>
    <row r="3" spans="1:3">
      <c r="A3" s="4" t="s">
        <v>564</v>
      </c>
      <c r="B3" s="6" t="n">
        <v>149987</v>
      </c>
      <c r="C3" s="6" t="n">
        <v>144028</v>
      </c>
    </row>
    <row r="4" spans="1:3">
      <c r="A4" s="4" t="s">
        <v>644</v>
      </c>
      <c r="B4" s="5" t="n">
        <v>1084</v>
      </c>
      <c r="C4" s="5" t="n">
        <v>1512</v>
      </c>
    </row>
    <row r="5" spans="1:3">
      <c r="A5" s="4" t="s">
        <v>645</v>
      </c>
      <c r="B5" s="5" t="n">
        <v>7070</v>
      </c>
      <c r="C5" s="5" t="n">
        <v>6346</v>
      </c>
    </row>
    <row r="6" spans="1:3">
      <c r="A6" s="4" t="s">
        <v>646</v>
      </c>
      <c r="B6" s="5" t="n">
        <v>158141</v>
      </c>
      <c r="C6" s="5" t="n">
        <v>151886</v>
      </c>
    </row>
    <row r="7" spans="1:3">
      <c r="A7" s="4" t="s">
        <v>647</v>
      </c>
    </row>
    <row r="8" spans="1:3">
      <c r="A8" s="3" t="s">
        <v>373</v>
      </c>
    </row>
    <row r="9" spans="1:3">
      <c r="A9" s="4" t="s">
        <v>646</v>
      </c>
      <c r="B9" s="5" t="n">
        <v>-75245</v>
      </c>
      <c r="C9" s="5" t="n">
        <v>-52972</v>
      </c>
    </row>
    <row r="10" spans="1:3">
      <c r="A10" s="4" t="s">
        <v>648</v>
      </c>
    </row>
    <row r="11" spans="1:3">
      <c r="A11" s="3" t="s">
        <v>373</v>
      </c>
    </row>
    <row r="12" spans="1:3">
      <c r="A12" s="4" t="s">
        <v>646</v>
      </c>
      <c r="B12" s="6" t="n">
        <v>82896</v>
      </c>
      <c r="C12" s="6" t="n">
        <v>989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649</v>
      </c>
      <c r="B1" s="2" t="s">
        <v>195</v>
      </c>
    </row>
    <row r="2" spans="1:2">
      <c r="A2" s="3" t="s">
        <v>265</v>
      </c>
    </row>
    <row r="3" spans="1:2">
      <c r="A3" s="4" t="s">
        <v>650</v>
      </c>
      <c r="B3" s="9" t="n">
        <v>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1</v>
      </c>
      <c r="B1" s="2" t="s">
        <v>2</v>
      </c>
      <c r="C1" s="2" t="s">
        <v>64</v>
      </c>
    </row>
    <row r="2" spans="1:3">
      <c r="A2" s="3" t="s">
        <v>268</v>
      </c>
    </row>
    <row r="3" spans="1:3">
      <c r="A3" s="4" t="s">
        <v>477</v>
      </c>
      <c r="B3" s="6" t="n">
        <v>18574</v>
      </c>
      <c r="C3" s="6" t="n">
        <v>18990</v>
      </c>
    </row>
    <row r="4" spans="1:3">
      <c r="A4" s="4" t="s">
        <v>652</v>
      </c>
      <c r="B4" s="5" t="n">
        <v>2977</v>
      </c>
      <c r="C4" s="5" t="n">
        <v>4240</v>
      </c>
    </row>
    <row r="5" spans="1:3">
      <c r="A5" s="4" t="s">
        <v>653</v>
      </c>
      <c r="B5" s="5" t="n">
        <v>2658</v>
      </c>
      <c r="C5" s="5" t="n">
        <v>0</v>
      </c>
    </row>
    <row r="6" spans="1:3">
      <c r="A6" s="4" t="s">
        <v>654</v>
      </c>
      <c r="B6" s="5" t="n">
        <v>5227</v>
      </c>
      <c r="C6" s="5" t="n">
        <v>7152</v>
      </c>
    </row>
    <row r="7" spans="1:3">
      <c r="A7" s="4" t="s">
        <v>655</v>
      </c>
      <c r="B7" s="5" t="n">
        <v>10687</v>
      </c>
      <c r="C7" s="5" t="n">
        <v>8763</v>
      </c>
    </row>
    <row r="8" spans="1:3">
      <c r="A8" s="4" t="s">
        <v>634</v>
      </c>
      <c r="B8" s="5" t="n">
        <v>15317</v>
      </c>
      <c r="C8" s="5" t="n">
        <v>7298</v>
      </c>
    </row>
    <row r="9" spans="1:3">
      <c r="A9" s="4" t="s">
        <v>656</v>
      </c>
      <c r="B9" s="6" t="n">
        <v>55440</v>
      </c>
      <c r="C9" s="6" t="n">
        <v>464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497</v>
      </c>
      <c r="C1" s="2" t="s">
        <v>2</v>
      </c>
      <c r="D1" s="2" t="s">
        <v>64</v>
      </c>
      <c r="E1" s="2" t="s">
        <v>110</v>
      </c>
    </row>
    <row r="2" spans="1:5">
      <c r="A2" s="3" t="s">
        <v>72</v>
      </c>
    </row>
    <row r="3" spans="1:5">
      <c r="A3" s="4" t="s">
        <v>658</v>
      </c>
      <c r="C3" s="6" t="n">
        <v>81855</v>
      </c>
      <c r="D3" s="6" t="n">
        <v>81855</v>
      </c>
    </row>
    <row r="4" spans="1:5">
      <c r="A4" s="4" t="s">
        <v>659</v>
      </c>
      <c r="D4" s="5" t="n">
        <v>0</v>
      </c>
    </row>
    <row r="5" spans="1:5">
      <c r="A5" s="4" t="s">
        <v>660</v>
      </c>
      <c r="C5" s="5" t="n">
        <v>87649</v>
      </c>
      <c r="D5" s="5" t="n">
        <v>81855</v>
      </c>
      <c r="E5" s="6" t="n">
        <v>81855</v>
      </c>
    </row>
    <row r="6" spans="1:5">
      <c r="A6" s="3" t="s">
        <v>478</v>
      </c>
    </row>
    <row r="7" spans="1:5">
      <c r="A7" s="4" t="s">
        <v>661</v>
      </c>
      <c r="C7" s="5" t="n">
        <v>4284</v>
      </c>
      <c r="D7" s="5" t="n">
        <v>9142</v>
      </c>
    </row>
    <row r="8" spans="1:5">
      <c r="A8" s="4" t="s">
        <v>500</v>
      </c>
      <c r="D8" s="5" t="n">
        <v>0</v>
      </c>
    </row>
    <row r="9" spans="1:5">
      <c r="A9" s="4" t="s">
        <v>206</v>
      </c>
      <c r="C9" s="5" t="n">
        <v>-4298</v>
      </c>
      <c r="D9" s="5" t="n">
        <v>-4858</v>
      </c>
      <c r="E9" s="5" t="n">
        <v>-10178</v>
      </c>
    </row>
    <row r="10" spans="1:5">
      <c r="A10" s="4" t="s">
        <v>662</v>
      </c>
      <c r="C10" s="5" t="n">
        <v>16686</v>
      </c>
      <c r="D10" s="6" t="n">
        <v>4284</v>
      </c>
      <c r="E10" s="6" t="n">
        <v>9142</v>
      </c>
    </row>
    <row r="11" spans="1:5">
      <c r="A11" s="4" t="s">
        <v>502</v>
      </c>
    </row>
    <row r="12" spans="1:5">
      <c r="A12" s="3" t="s">
        <v>72</v>
      </c>
    </row>
    <row r="13" spans="1:5">
      <c r="A13" s="4" t="s">
        <v>659</v>
      </c>
      <c r="B13" s="6" t="n">
        <v>5800</v>
      </c>
      <c r="C13" s="5" t="n">
        <v>5794</v>
      </c>
    </row>
    <row r="14" spans="1:5">
      <c r="A14" s="4" t="s">
        <v>660</v>
      </c>
      <c r="B14" s="6" t="n">
        <v>5794</v>
      </c>
    </row>
    <row r="15" spans="1:5">
      <c r="A15" s="3" t="s">
        <v>478</v>
      </c>
    </row>
    <row r="16" spans="1:5">
      <c r="A16" s="4" t="s">
        <v>500</v>
      </c>
      <c r="C16" s="6" t="n">
        <v>16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95</v>
      </c>
    </row>
    <row r="2" spans="1:2">
      <c r="A2" s="3" t="s">
        <v>664</v>
      </c>
    </row>
    <row r="3" spans="1:2">
      <c r="A3" s="4" t="s">
        <v>665</v>
      </c>
      <c r="B3" s="6" t="n">
        <v>4246</v>
      </c>
    </row>
    <row r="4" spans="1:2">
      <c r="A4" s="4" t="s">
        <v>666</v>
      </c>
      <c r="B4" s="5" t="n">
        <v>3263</v>
      </c>
    </row>
    <row r="5" spans="1:2">
      <c r="A5" s="4" t="s">
        <v>667</v>
      </c>
      <c r="B5" s="5" t="n">
        <v>2416</v>
      </c>
    </row>
    <row r="6" spans="1:2">
      <c r="A6" s="4" t="s">
        <v>668</v>
      </c>
      <c r="B6" s="5" t="n">
        <v>1686</v>
      </c>
    </row>
    <row r="7" spans="1:2">
      <c r="A7" s="4" t="s">
        <v>669</v>
      </c>
      <c r="B7" s="5" t="n">
        <v>1368</v>
      </c>
    </row>
    <row r="8" spans="1:2">
      <c r="A8" s="4" t="s">
        <v>670</v>
      </c>
      <c r="B8" s="5" t="n">
        <v>3707</v>
      </c>
    </row>
    <row r="9" spans="1:2">
      <c r="A9" s="4" t="s">
        <v>162</v>
      </c>
      <c r="B9" s="6" t="n">
        <v>166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21"/>
    <col customWidth="1" max="3" min="3" width="25"/>
    <col customWidth="1" max="4" min="4" width="21"/>
    <col customWidth="1" max="5" min="5" width="21"/>
  </cols>
  <sheetData>
    <row r="1" spans="1:5">
      <c r="A1" s="1" t="s">
        <v>671</v>
      </c>
      <c r="B1" s="2" t="s">
        <v>672</v>
      </c>
      <c r="C1" s="2" t="s">
        <v>673</v>
      </c>
      <c r="D1" s="2" t="s">
        <v>196</v>
      </c>
      <c r="E1" s="2" t="s">
        <v>197</v>
      </c>
    </row>
    <row r="2" spans="1:5">
      <c r="A2" s="3" t="s">
        <v>674</v>
      </c>
    </row>
    <row r="3" spans="1:5">
      <c r="A3" s="4" t="s">
        <v>675</v>
      </c>
      <c r="C3" s="5" t="n">
        <v>1</v>
      </c>
    </row>
    <row r="4" spans="1:5">
      <c r="A4" s="4" t="s">
        <v>205</v>
      </c>
      <c r="C4" s="6" t="n">
        <v>0</v>
      </c>
      <c r="D4" s="6" t="n">
        <v>0</v>
      </c>
      <c r="E4" s="6" t="n">
        <v>114363000</v>
      </c>
    </row>
    <row r="5" spans="1:5">
      <c r="A5" s="4" t="s">
        <v>500</v>
      </c>
      <c r="D5" s="5" t="n">
        <v>0</v>
      </c>
    </row>
    <row r="6" spans="1:5">
      <c r="A6" s="4" t="s">
        <v>502</v>
      </c>
    </row>
    <row r="7" spans="1:5">
      <c r="A7" s="3" t="s">
        <v>674</v>
      </c>
    </row>
    <row r="8" spans="1:5">
      <c r="A8" s="4" t="s">
        <v>500</v>
      </c>
      <c r="C8" s="6" t="n">
        <v>16700000</v>
      </c>
    </row>
    <row r="9" spans="1:5">
      <c r="A9" s="4" t="s">
        <v>509</v>
      </c>
    </row>
    <row r="10" spans="1:5">
      <c r="A10" s="3" t="s">
        <v>674</v>
      </c>
    </row>
    <row r="11" spans="1:5">
      <c r="A11" s="4" t="s">
        <v>500</v>
      </c>
      <c r="B11" s="6" t="n">
        <v>4700000</v>
      </c>
    </row>
    <row r="12" spans="1:5">
      <c r="A12" s="4" t="s">
        <v>676</v>
      </c>
      <c r="C12" s="4" t="s">
        <v>677</v>
      </c>
    </row>
    <row r="13" spans="1:5">
      <c r="A13" s="4" t="s">
        <v>508</v>
      </c>
    </row>
    <row r="14" spans="1:5">
      <c r="A14" s="3" t="s">
        <v>674</v>
      </c>
    </row>
    <row r="15" spans="1:5">
      <c r="A15" s="4" t="s">
        <v>500</v>
      </c>
      <c r="B15" s="6" t="n">
        <v>12000000</v>
      </c>
    </row>
    <row r="16" spans="1:5">
      <c r="A16" s="4" t="s">
        <v>676</v>
      </c>
      <c r="C16" s="4" t="s">
        <v>678</v>
      </c>
    </row>
    <row r="17" spans="1:5">
      <c r="A17" s="4" t="s">
        <v>679</v>
      </c>
    </row>
    <row r="18" spans="1:5">
      <c r="A18" s="3" t="s">
        <v>674</v>
      </c>
    </row>
    <row r="19" spans="1:5">
      <c r="A19" s="4" t="s">
        <v>205</v>
      </c>
      <c r="D19" s="5" t="n">
        <v>0</v>
      </c>
      <c r="E19" s="5" t="n">
        <v>0</v>
      </c>
    </row>
    <row r="20" spans="1:5">
      <c r="A20" s="4" t="s">
        <v>680</v>
      </c>
      <c r="C20" s="6" t="n">
        <v>0</v>
      </c>
      <c r="D20" s="6" t="n">
        <v>0</v>
      </c>
      <c r="E20"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1</v>
      </c>
      <c r="B1" s="2" t="s">
        <v>2</v>
      </c>
      <c r="C1" s="2" t="s">
        <v>64</v>
      </c>
    </row>
    <row r="2" spans="1:3">
      <c r="A2" s="3" t="s">
        <v>682</v>
      </c>
    </row>
    <row r="3" spans="1:3">
      <c r="A3" s="4" t="s">
        <v>683</v>
      </c>
      <c r="B3" s="6" t="n">
        <v>95841</v>
      </c>
      <c r="C3" s="6" t="n">
        <v>91227</v>
      </c>
    </row>
    <row r="4" spans="1:3">
      <c r="A4" s="4" t="s">
        <v>684</v>
      </c>
      <c r="B4" s="5" t="n">
        <v>-65991</v>
      </c>
      <c r="C4" s="5" t="n">
        <v>-58927</v>
      </c>
    </row>
    <row r="5" spans="1:3">
      <c r="A5" s="4" t="s">
        <v>516</v>
      </c>
      <c r="B5" s="5" t="n">
        <v>29850</v>
      </c>
      <c r="C5" s="5" t="n">
        <v>32300</v>
      </c>
    </row>
    <row r="6" spans="1:3">
      <c r="A6" s="4" t="s">
        <v>685</v>
      </c>
    </row>
    <row r="7" spans="1:3">
      <c r="A7" s="3" t="s">
        <v>682</v>
      </c>
    </row>
    <row r="8" spans="1:3">
      <c r="A8" s="4" t="s">
        <v>683</v>
      </c>
      <c r="B8" s="5" t="n">
        <v>44018</v>
      </c>
      <c r="C8" s="5" t="n">
        <v>43554</v>
      </c>
    </row>
    <row r="9" spans="1:3">
      <c r="A9" s="4" t="s">
        <v>458</v>
      </c>
    </row>
    <row r="10" spans="1:3">
      <c r="A10" s="3" t="s">
        <v>682</v>
      </c>
    </row>
    <row r="11" spans="1:3">
      <c r="A11" s="4" t="s">
        <v>683</v>
      </c>
      <c r="B11" s="5" t="n">
        <v>39714</v>
      </c>
      <c r="C11" s="5" t="n">
        <v>36069</v>
      </c>
    </row>
    <row r="12" spans="1:3">
      <c r="A12" s="4" t="s">
        <v>686</v>
      </c>
    </row>
    <row r="13" spans="1:3">
      <c r="A13" s="3" t="s">
        <v>682</v>
      </c>
    </row>
    <row r="14" spans="1:3">
      <c r="A14" s="4" t="s">
        <v>683</v>
      </c>
      <c r="B14" s="6" t="n">
        <v>12109</v>
      </c>
      <c r="C14" s="6" t="n">
        <v>116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7</v>
      </c>
      <c r="B1" s="2" t="s">
        <v>1</v>
      </c>
    </row>
    <row r="2" spans="1:4">
      <c r="B2" s="2" t="s">
        <v>2</v>
      </c>
      <c r="C2" s="2" t="s">
        <v>64</v>
      </c>
      <c r="D2" s="2" t="s">
        <v>110</v>
      </c>
    </row>
    <row r="3" spans="1:4">
      <c r="A3" s="3" t="s">
        <v>274</v>
      </c>
    </row>
    <row r="4" spans="1:4">
      <c r="A4" s="4" t="s">
        <v>688</v>
      </c>
      <c r="B4" s="9" t="n">
        <v>9.300000000000001</v>
      </c>
      <c r="C4" s="9" t="n">
        <v>8.1</v>
      </c>
      <c r="D4" s="6" t="n">
        <v>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689</v>
      </c>
      <c r="B1" s="2" t="s">
        <v>1</v>
      </c>
    </row>
    <row r="2" spans="1:4">
      <c r="B2" s="2" t="s">
        <v>690</v>
      </c>
      <c r="C2" s="2" t="s">
        <v>691</v>
      </c>
      <c r="D2" s="2" t="s">
        <v>196</v>
      </c>
    </row>
    <row r="3" spans="1:4">
      <c r="A3" s="3" t="s">
        <v>692</v>
      </c>
    </row>
    <row r="4" spans="1:4">
      <c r="A4" s="4" t="s">
        <v>81</v>
      </c>
      <c r="B4" s="6" t="n">
        <v>49978000</v>
      </c>
      <c r="D4" s="6" t="n">
        <v>49953000</v>
      </c>
    </row>
    <row r="5" spans="1:4">
      <c r="A5" s="4" t="s">
        <v>693</v>
      </c>
    </row>
    <row r="6" spans="1:4">
      <c r="A6" s="3" t="s">
        <v>692</v>
      </c>
    </row>
    <row r="7" spans="1:4">
      <c r="A7" s="4" t="s">
        <v>694</v>
      </c>
      <c r="B7" s="5" t="n">
        <v>2</v>
      </c>
    </row>
    <row r="8" spans="1:4">
      <c r="A8" s="4" t="s">
        <v>81</v>
      </c>
      <c r="B8" s="6" t="n">
        <v>50000000</v>
      </c>
      <c r="D8" s="6" t="n">
        <v>50000000</v>
      </c>
    </row>
    <row r="9" spans="1:4">
      <c r="A9" s="4" t="s">
        <v>695</v>
      </c>
      <c r="B9" s="4" t="s">
        <v>696</v>
      </c>
      <c r="D9" s="4" t="s">
        <v>697</v>
      </c>
    </row>
    <row r="10" spans="1:4">
      <c r="A10" s="4" t="s">
        <v>698</v>
      </c>
    </row>
    <row r="11" spans="1:4">
      <c r="A11" s="3" t="s">
        <v>692</v>
      </c>
    </row>
    <row r="12" spans="1:4">
      <c r="A12" s="4" t="s">
        <v>699</v>
      </c>
      <c r="B12" s="4" t="s">
        <v>700</v>
      </c>
    </row>
    <row r="13" spans="1:4">
      <c r="A13" s="4" t="s">
        <v>701</v>
      </c>
    </row>
    <row r="14" spans="1:4">
      <c r="A14" s="3" t="s">
        <v>692</v>
      </c>
    </row>
    <row r="15" spans="1:4">
      <c r="A15" s="4" t="s">
        <v>699</v>
      </c>
      <c r="B15" s="4" t="s">
        <v>702</v>
      </c>
    </row>
    <row r="16" spans="1:4">
      <c r="A16" s="4" t="s">
        <v>703</v>
      </c>
    </row>
    <row r="17" spans="1:4">
      <c r="A17" s="3" t="s">
        <v>692</v>
      </c>
    </row>
    <row r="18" spans="1:4">
      <c r="A18" s="4" t="s">
        <v>699</v>
      </c>
      <c r="B18" s="4" t="s">
        <v>704</v>
      </c>
    </row>
    <row r="19" spans="1:4">
      <c r="A19" s="4" t="s">
        <v>705</v>
      </c>
    </row>
    <row r="20" spans="1:4">
      <c r="A20" s="3" t="s">
        <v>692</v>
      </c>
    </row>
    <row r="21" spans="1:4">
      <c r="A21" s="4" t="s">
        <v>642</v>
      </c>
      <c r="B21" s="6" t="n">
        <v>100000000</v>
      </c>
    </row>
    <row r="22" spans="1:4">
      <c r="A22" s="4" t="s">
        <v>706</v>
      </c>
    </row>
    <row r="23" spans="1:4">
      <c r="A23" s="3" t="s">
        <v>692</v>
      </c>
    </row>
    <row r="24" spans="1:4">
      <c r="A24" s="4" t="s">
        <v>699</v>
      </c>
      <c r="B24" s="4" t="s">
        <v>489</v>
      </c>
    </row>
    <row r="25" spans="1:4">
      <c r="A25" s="4" t="s">
        <v>81</v>
      </c>
      <c r="B25" s="6" t="n">
        <v>0</v>
      </c>
    </row>
    <row r="26" spans="1:4">
      <c r="A26" s="4" t="s">
        <v>707</v>
      </c>
      <c r="B26" s="5" t="n">
        <v>125000000</v>
      </c>
    </row>
    <row r="27" spans="1:4">
      <c r="A27" s="4" t="s">
        <v>708</v>
      </c>
      <c r="B27" s="5" t="n">
        <v>120000000</v>
      </c>
    </row>
    <row r="28" spans="1:4">
      <c r="A28" s="4" t="s">
        <v>709</v>
      </c>
    </row>
    <row r="29" spans="1:4">
      <c r="A29" s="3" t="s">
        <v>692</v>
      </c>
    </row>
    <row r="30" spans="1:4">
      <c r="A30" s="4" t="s">
        <v>708</v>
      </c>
      <c r="B30" s="5" t="n">
        <v>120000000</v>
      </c>
    </row>
    <row r="31" spans="1:4">
      <c r="A31" s="4" t="s">
        <v>710</v>
      </c>
    </row>
    <row r="32" spans="1:4">
      <c r="A32" s="3" t="s">
        <v>692</v>
      </c>
    </row>
    <row r="33" spans="1:4">
      <c r="A33" s="4" t="s">
        <v>81</v>
      </c>
      <c r="B33" s="6" t="n">
        <v>0</v>
      </c>
    </row>
    <row r="34" spans="1:4">
      <c r="A34" s="4" t="s">
        <v>707</v>
      </c>
      <c r="C34" s="6" t="n">
        <v>50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11</v>
      </c>
      <c r="B1" s="2" t="s">
        <v>2</v>
      </c>
      <c r="C1" s="2" t="s">
        <v>712</v>
      </c>
      <c r="D1" s="2" t="s">
        <v>64</v>
      </c>
    </row>
    <row r="2" spans="1:4">
      <c r="A2" s="3" t="s">
        <v>713</v>
      </c>
    </row>
    <row r="3" spans="1:4">
      <c r="A3" s="4" t="s">
        <v>82</v>
      </c>
      <c r="B3" s="6" t="n">
        <v>175000</v>
      </c>
      <c r="C3" s="6" t="n">
        <v>175000</v>
      </c>
      <c r="D3" s="6" t="n">
        <v>0</v>
      </c>
    </row>
    <row r="4" spans="1:4">
      <c r="A4" s="4" t="s">
        <v>714</v>
      </c>
    </row>
    <row r="5" spans="1:4">
      <c r="A5" s="3" t="s">
        <v>713</v>
      </c>
    </row>
    <row r="6" spans="1:4">
      <c r="A6" s="4" t="s">
        <v>82</v>
      </c>
      <c r="C6" s="6" t="n">
        <v>50000</v>
      </c>
    </row>
    <row r="7" spans="1:4">
      <c r="A7" s="4" t="s">
        <v>715</v>
      </c>
      <c r="C7" s="4" t="s">
        <v>716</v>
      </c>
    </row>
    <row r="8" spans="1:4">
      <c r="A8" s="4" t="s">
        <v>717</v>
      </c>
    </row>
    <row r="9" spans="1:4">
      <c r="A9" s="3" t="s">
        <v>713</v>
      </c>
    </row>
    <row r="10" spans="1:4">
      <c r="A10" s="4" t="s">
        <v>82</v>
      </c>
      <c r="C10" s="6" t="n">
        <v>125000</v>
      </c>
    </row>
    <row r="11" spans="1:4">
      <c r="A11" s="4" t="s">
        <v>715</v>
      </c>
      <c r="C11" s="4" t="s">
        <v>7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4</v>
      </c>
      <c r="D2" s="2" t="s">
        <v>110</v>
      </c>
    </row>
    <row r="3" spans="1:4">
      <c r="A3" s="3" t="s">
        <v>720</v>
      </c>
    </row>
    <row r="4" spans="1:4">
      <c r="A4" s="4" t="s">
        <v>665</v>
      </c>
      <c r="B4" s="6" t="n">
        <v>17245000</v>
      </c>
    </row>
    <row r="5" spans="1:4">
      <c r="A5" s="4" t="s">
        <v>666</v>
      </c>
      <c r="B5" s="5" t="n">
        <v>12698000</v>
      </c>
    </row>
    <row r="6" spans="1:4">
      <c r="A6" s="4" t="s">
        <v>667</v>
      </c>
      <c r="B6" s="5" t="n">
        <v>11324000</v>
      </c>
    </row>
    <row r="7" spans="1:4">
      <c r="A7" s="4" t="s">
        <v>668</v>
      </c>
      <c r="B7" s="5" t="n">
        <v>8311000</v>
      </c>
    </row>
    <row r="8" spans="1:4">
      <c r="A8" s="4" t="s">
        <v>669</v>
      </c>
      <c r="B8" s="5" t="n">
        <v>6550000</v>
      </c>
    </row>
    <row r="9" spans="1:4">
      <c r="A9" s="4" t="s">
        <v>670</v>
      </c>
      <c r="B9" s="5" t="n">
        <v>10860000</v>
      </c>
    </row>
    <row r="10" spans="1:4">
      <c r="A10" s="4" t="s">
        <v>162</v>
      </c>
      <c r="B10" s="5" t="n">
        <v>66988000</v>
      </c>
    </row>
    <row r="11" spans="1:4">
      <c r="A11" s="4" t="s">
        <v>721</v>
      </c>
      <c r="B11" s="5" t="n">
        <v>2200000</v>
      </c>
    </row>
    <row r="12" spans="1:4">
      <c r="A12" s="4" t="s">
        <v>722</v>
      </c>
      <c r="B12" s="5" t="n">
        <v>12100000</v>
      </c>
    </row>
    <row r="13" spans="1:4">
      <c r="A13" s="4" t="s">
        <v>723</v>
      </c>
      <c r="B13" s="5" t="n">
        <v>700000</v>
      </c>
    </row>
    <row r="14" spans="1:4">
      <c r="A14" s="4" t="s">
        <v>724</v>
      </c>
      <c r="B14" s="6" t="n">
        <v>1600000</v>
      </c>
    </row>
    <row r="15" spans="1:4">
      <c r="A15" s="4" t="s">
        <v>725</v>
      </c>
      <c r="C15" s="6" t="n">
        <v>12700000</v>
      </c>
      <c r="D15" s="6" t="n">
        <v>118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726</v>
      </c>
      <c r="B1" s="2" t="s">
        <v>195</v>
      </c>
    </row>
    <row r="2" spans="1:2">
      <c r="A2" s="3" t="s">
        <v>283</v>
      </c>
    </row>
    <row r="3" spans="1:2">
      <c r="A3" s="4" t="s">
        <v>727</v>
      </c>
      <c r="B3" s="6" t="n">
        <v>71000000</v>
      </c>
    </row>
    <row r="4" spans="1:2">
      <c r="A4" s="4" t="s">
        <v>728</v>
      </c>
      <c r="B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4</v>
      </c>
      <c r="D2" s="2" t="s">
        <v>110</v>
      </c>
    </row>
    <row r="3" spans="1:4">
      <c r="A3" s="3" t="s">
        <v>730</v>
      </c>
    </row>
    <row r="4" spans="1:4">
      <c r="A4" s="4" t="s">
        <v>731</v>
      </c>
      <c r="B4" s="6" t="n">
        <v>7462</v>
      </c>
      <c r="C4" s="6" t="n">
        <v>3498</v>
      </c>
      <c r="D4" s="6" t="n">
        <v>0</v>
      </c>
    </row>
    <row r="5" spans="1:4">
      <c r="A5" s="4" t="s">
        <v>732</v>
      </c>
      <c r="B5" s="5" t="n">
        <v>6859</v>
      </c>
      <c r="C5" s="5" t="n">
        <v>0</v>
      </c>
      <c r="D5" s="5" t="n">
        <v>0</v>
      </c>
    </row>
    <row r="6" spans="1:4">
      <c r="A6" s="4" t="s">
        <v>127</v>
      </c>
      <c r="B6" s="5" t="n">
        <v>14321</v>
      </c>
      <c r="C6" s="5" t="n">
        <v>3498</v>
      </c>
      <c r="D6" s="5" t="n">
        <v>0</v>
      </c>
    </row>
    <row r="7" spans="1:4">
      <c r="A7" s="4" t="s">
        <v>733</v>
      </c>
    </row>
    <row r="8" spans="1:4">
      <c r="A8" s="3" t="s">
        <v>730</v>
      </c>
    </row>
    <row r="9" spans="1:4">
      <c r="A9" s="4" t="s">
        <v>731</v>
      </c>
      <c r="C9" s="5" t="n">
        <v>3183</v>
      </c>
      <c r="D9" s="5" t="n">
        <v>0</v>
      </c>
    </row>
    <row r="10" spans="1:4">
      <c r="A10" s="4" t="s">
        <v>734</v>
      </c>
    </row>
    <row r="11" spans="1:4">
      <c r="A11" s="3" t="s">
        <v>730</v>
      </c>
    </row>
    <row r="12" spans="1:4">
      <c r="A12" s="4" t="s">
        <v>731</v>
      </c>
      <c r="C12" s="5" t="n">
        <v>185</v>
      </c>
      <c r="D12" s="5" t="n">
        <v>0</v>
      </c>
    </row>
    <row r="13" spans="1:4">
      <c r="A13" s="4" t="s">
        <v>735</v>
      </c>
    </row>
    <row r="14" spans="1:4">
      <c r="A14" s="3" t="s">
        <v>730</v>
      </c>
    </row>
    <row r="15" spans="1:4">
      <c r="A15" s="4" t="s">
        <v>731</v>
      </c>
      <c r="C15" s="6" t="n">
        <v>130</v>
      </c>
      <c r="D15" s="6" t="n">
        <v>0</v>
      </c>
    </row>
    <row r="16" spans="1:4">
      <c r="A16" s="4" t="s">
        <v>502</v>
      </c>
    </row>
    <row r="17" spans="1:4">
      <c r="A17" s="3" t="s">
        <v>730</v>
      </c>
    </row>
    <row r="18" spans="1:4">
      <c r="A18" s="4" t="s">
        <v>732</v>
      </c>
      <c r="B18" s="5" t="n">
        <v>1900</v>
      </c>
    </row>
    <row r="19" spans="1:4">
      <c r="A19" s="4" t="s">
        <v>736</v>
      </c>
    </row>
    <row r="20" spans="1:4">
      <c r="A20" s="3" t="s">
        <v>730</v>
      </c>
    </row>
    <row r="21" spans="1:4">
      <c r="A21" s="4" t="s">
        <v>731</v>
      </c>
      <c r="B21" s="5" t="n">
        <v>2938</v>
      </c>
    </row>
    <row r="22" spans="1:4">
      <c r="A22" s="4" t="s">
        <v>737</v>
      </c>
    </row>
    <row r="23" spans="1:4">
      <c r="A23" s="3" t="s">
        <v>730</v>
      </c>
    </row>
    <row r="24" spans="1:4">
      <c r="A24" s="4" t="s">
        <v>731</v>
      </c>
      <c r="B24" s="5" t="n">
        <v>2798</v>
      </c>
    </row>
    <row r="25" spans="1:4">
      <c r="A25" s="4" t="s">
        <v>738</v>
      </c>
    </row>
    <row r="26" spans="1:4">
      <c r="A26" s="3" t="s">
        <v>730</v>
      </c>
    </row>
    <row r="27" spans="1:4">
      <c r="A27" s="4" t="s">
        <v>731</v>
      </c>
      <c r="B27" s="6" t="n">
        <v>17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73"/>
    <col customWidth="1" max="2" min="2" width="24"/>
    <col customWidth="1" max="3" min="3" width="43"/>
    <col customWidth="1" max="4" min="4" width="24"/>
    <col customWidth="1" max="5" min="5" width="24"/>
    <col customWidth="1" max="6" min="6" width="24"/>
    <col customWidth="1" max="7" min="7" width="30"/>
    <col customWidth="1" max="8" min="8" width="24"/>
    <col customWidth="1" max="9" min="9" width="24"/>
    <col customWidth="1" max="10" min="10" width="24"/>
    <col customWidth="1" max="11" min="11" width="20"/>
    <col customWidth="1" max="12" min="12" width="50"/>
    <col customWidth="1" max="13" min="13" width="37"/>
    <col customWidth="1" max="14" min="14" width="37"/>
    <col customWidth="1" max="15" min="15" width="21"/>
    <col customWidth="1" max="16" min="16" width="21"/>
    <col customWidth="1" max="17" min="17" width="21"/>
  </cols>
  <sheetData>
    <row r="1" spans="1:17">
      <c r="A1" s="1" t="s">
        <v>739</v>
      </c>
      <c r="B1" s="2" t="s">
        <v>740</v>
      </c>
      <c r="C1" s="2" t="s">
        <v>741</v>
      </c>
      <c r="D1" s="2" t="s">
        <v>742</v>
      </c>
      <c r="E1" s="2" t="s">
        <v>743</v>
      </c>
      <c r="F1" s="2" t="s">
        <v>744</v>
      </c>
      <c r="G1" s="2" t="s">
        <v>745</v>
      </c>
      <c r="H1" s="2" t="s">
        <v>746</v>
      </c>
      <c r="I1" s="2" t="s">
        <v>747</v>
      </c>
      <c r="J1" s="2" t="s">
        <v>748</v>
      </c>
      <c r="K1" s="2" t="s">
        <v>749</v>
      </c>
      <c r="L1" s="2" t="s">
        <v>750</v>
      </c>
      <c r="M1" s="2" t="s">
        <v>751</v>
      </c>
      <c r="N1" s="2" t="s">
        <v>752</v>
      </c>
      <c r="O1" s="2" t="s">
        <v>753</v>
      </c>
      <c r="P1" s="2" t="s">
        <v>754</v>
      </c>
      <c r="Q1" s="2" t="s">
        <v>755</v>
      </c>
    </row>
    <row r="2" spans="1:17">
      <c r="A2" s="3" t="s">
        <v>756</v>
      </c>
    </row>
    <row r="3" spans="1:17">
      <c r="A3" s="4" t="s">
        <v>757</v>
      </c>
      <c r="C3" s="5" t="n">
        <v>100000000</v>
      </c>
      <c r="G3" s="5" t="n">
        <v>100000000</v>
      </c>
      <c r="L3" s="5" t="n">
        <v>100000000</v>
      </c>
      <c r="M3" s="5" t="n">
        <v>100000000</v>
      </c>
    </row>
    <row r="4" spans="1:17">
      <c r="A4" s="4" t="s">
        <v>104</v>
      </c>
      <c r="C4" s="7" t="n">
        <v>0.01</v>
      </c>
      <c r="G4" s="7" t="n">
        <v>0.01</v>
      </c>
      <c r="L4" s="7" t="n">
        <v>0.01</v>
      </c>
      <c r="M4" s="7" t="n">
        <v>0.01</v>
      </c>
    </row>
    <row r="5" spans="1:17">
      <c r="A5" s="4" t="s">
        <v>758</v>
      </c>
      <c r="C5" s="5" t="n">
        <v>5000000</v>
      </c>
      <c r="L5" s="5" t="n">
        <v>5000000</v>
      </c>
    </row>
    <row r="6" spans="1:17">
      <c r="A6" s="4" t="s">
        <v>759</v>
      </c>
      <c r="C6" s="7" t="n">
        <v>0.01</v>
      </c>
      <c r="L6" s="7" t="n">
        <v>0.01</v>
      </c>
    </row>
    <row r="7" spans="1:17">
      <c r="A7" s="4" t="s">
        <v>760</v>
      </c>
      <c r="C7" s="5" t="n">
        <v>1</v>
      </c>
      <c r="L7" s="5" t="n">
        <v>1</v>
      </c>
    </row>
    <row r="8" spans="1:17">
      <c r="A8" s="4" t="s">
        <v>761</v>
      </c>
      <c r="L8" s="6" t="n">
        <v>35600000</v>
      </c>
      <c r="M8" s="6" t="n">
        <v>47200000</v>
      </c>
      <c r="N8" s="6" t="n">
        <v>19000000</v>
      </c>
    </row>
    <row r="9" spans="1:17">
      <c r="A9" s="4" t="s">
        <v>762</v>
      </c>
      <c r="C9" s="11" t="n">
        <v>0.375</v>
      </c>
      <c r="D9" s="11" t="n">
        <v>0.375</v>
      </c>
      <c r="E9" s="11" t="n">
        <v>0.375</v>
      </c>
      <c r="F9" s="11" t="n">
        <v>1.385</v>
      </c>
      <c r="G9" s="11" t="n">
        <v>0.375</v>
      </c>
      <c r="H9" s="11" t="n">
        <v>0.375</v>
      </c>
      <c r="I9" s="11" t="n">
        <v>0.375</v>
      </c>
      <c r="J9" s="11" t="n">
        <v>1.995</v>
      </c>
      <c r="L9" s="7" t="n">
        <v>2.51</v>
      </c>
      <c r="M9" s="7" t="n">
        <v>3.12</v>
      </c>
      <c r="N9" s="7" t="n">
        <v>1.25</v>
      </c>
    </row>
    <row r="10" spans="1:17">
      <c r="A10" s="4" t="s">
        <v>763</v>
      </c>
      <c r="C10" s="5" t="n">
        <v>0</v>
      </c>
      <c r="L10" s="5" t="n">
        <v>0</v>
      </c>
    </row>
    <row r="11" spans="1:17">
      <c r="A11" s="4" t="s">
        <v>764</v>
      </c>
      <c r="L11" s="6" t="n">
        <v>50584000</v>
      </c>
      <c r="M11" s="6" t="n">
        <v>70903000</v>
      </c>
      <c r="N11" s="6" t="n">
        <v>25481000</v>
      </c>
    </row>
    <row r="12" spans="1:17">
      <c r="A12" s="4" t="s">
        <v>765</v>
      </c>
      <c r="L12" s="5" t="n">
        <v>701217</v>
      </c>
      <c r="M12" s="5" t="n">
        <v>279664</v>
      </c>
      <c r="N12" s="5" t="n">
        <v>314542</v>
      </c>
    </row>
    <row r="13" spans="1:17">
      <c r="A13" s="4" t="s">
        <v>766</v>
      </c>
      <c r="L13" s="6" t="n">
        <v>50600000</v>
      </c>
      <c r="M13" s="6" t="n">
        <v>23800000</v>
      </c>
      <c r="N13" s="6" t="n">
        <v>23000000</v>
      </c>
    </row>
    <row r="14" spans="1:17">
      <c r="A14" s="4" t="s">
        <v>767</v>
      </c>
      <c r="L14" s="5" t="n">
        <v>1415147</v>
      </c>
      <c r="M14" s="5" t="n">
        <v>1040015</v>
      </c>
      <c r="N14" s="5" t="n">
        <v>867327</v>
      </c>
    </row>
    <row r="15" spans="1:17">
      <c r="A15" s="4" t="s">
        <v>768</v>
      </c>
    </row>
    <row r="16" spans="1:17">
      <c r="A16" s="3" t="s">
        <v>756</v>
      </c>
    </row>
    <row r="17" spans="1:17">
      <c r="A17" s="4" t="s">
        <v>769</v>
      </c>
      <c r="L17" s="7" t="n">
        <v>1.5</v>
      </c>
      <c r="M17" s="7" t="n">
        <v>1.5</v>
      </c>
      <c r="N17" s="7" t="n">
        <v>1.25</v>
      </c>
    </row>
    <row r="18" spans="1:17">
      <c r="A18" s="4" t="s">
        <v>770</v>
      </c>
    </row>
    <row r="19" spans="1:17">
      <c r="A19" s="3" t="s">
        <v>756</v>
      </c>
    </row>
    <row r="20" spans="1:17">
      <c r="A20" s="4" t="s">
        <v>769</v>
      </c>
      <c r="L20" s="7" t="n">
        <v>1.01</v>
      </c>
      <c r="M20" s="7" t="n">
        <v>1.62</v>
      </c>
    </row>
    <row r="21" spans="1:17">
      <c r="A21" s="4" t="s">
        <v>771</v>
      </c>
    </row>
    <row r="22" spans="1:17">
      <c r="A22" s="3" t="s">
        <v>756</v>
      </c>
    </row>
    <row r="23" spans="1:17">
      <c r="A23" s="4" t="s">
        <v>765</v>
      </c>
      <c r="K23" s="5" t="n">
        <v>100000</v>
      </c>
    </row>
    <row r="24" spans="1:17">
      <c r="A24" s="4" t="s">
        <v>772</v>
      </c>
    </row>
    <row r="25" spans="1:17">
      <c r="A25" s="3" t="s">
        <v>756</v>
      </c>
    </row>
    <row r="26" spans="1:17">
      <c r="A26" s="4" t="s">
        <v>762</v>
      </c>
      <c r="B26" s="7" t="n">
        <v>0.38</v>
      </c>
    </row>
    <row r="27" spans="1:17">
      <c r="A27" s="4" t="s">
        <v>773</v>
      </c>
    </row>
    <row r="28" spans="1:17">
      <c r="A28" s="3" t="s">
        <v>756</v>
      </c>
    </row>
    <row r="29" spans="1:17">
      <c r="A29" s="4" t="s">
        <v>762</v>
      </c>
      <c r="B29" s="7" t="n">
        <v>0.75</v>
      </c>
    </row>
    <row r="30" spans="1:17">
      <c r="A30" s="4" t="s">
        <v>774</v>
      </c>
    </row>
    <row r="31" spans="1:17">
      <c r="A31" s="3" t="s">
        <v>756</v>
      </c>
    </row>
    <row r="32" spans="1:17">
      <c r="A32" s="4" t="s">
        <v>775</v>
      </c>
      <c r="P32" s="6" t="n">
        <v>150000000</v>
      </c>
    </row>
    <row r="33" spans="1:17">
      <c r="A33" s="4" t="s">
        <v>776</v>
      </c>
      <c r="L33" s="5" t="n">
        <v>501</v>
      </c>
      <c r="M33" s="5" t="n">
        <v>681233</v>
      </c>
    </row>
    <row r="34" spans="1:17">
      <c r="A34" s="4" t="s">
        <v>777</v>
      </c>
      <c r="L34" s="7" t="n">
        <v>64.8</v>
      </c>
      <c r="M34" s="7" t="n">
        <v>69.2</v>
      </c>
    </row>
    <row r="35" spans="1:17">
      <c r="A35" s="4" t="s">
        <v>764</v>
      </c>
      <c r="M35" s="6" t="n">
        <v>47100000</v>
      </c>
    </row>
    <row r="36" spans="1:17">
      <c r="A36" s="4" t="s">
        <v>778</v>
      </c>
    </row>
    <row r="37" spans="1:17">
      <c r="A37" s="3" t="s">
        <v>756</v>
      </c>
    </row>
    <row r="38" spans="1:17">
      <c r="A38" s="4" t="s">
        <v>775</v>
      </c>
      <c r="Q38" s="6" t="n">
        <v>150000000</v>
      </c>
    </row>
    <row r="39" spans="1:17">
      <c r="A39" s="4" t="s">
        <v>776</v>
      </c>
      <c r="N39" s="5" t="n">
        <v>36936</v>
      </c>
    </row>
    <row r="40" spans="1:17">
      <c r="A40" s="4" t="s">
        <v>777</v>
      </c>
      <c r="N40" s="7" t="n">
        <v>67.62</v>
      </c>
    </row>
    <row r="41" spans="1:17">
      <c r="A41" s="4" t="s">
        <v>764</v>
      </c>
      <c r="N41" s="6" t="n">
        <v>2500000</v>
      </c>
    </row>
    <row r="42" spans="1:17">
      <c r="A42" s="4" t="s">
        <v>779</v>
      </c>
    </row>
    <row r="43" spans="1:17">
      <c r="A43" s="3" t="s">
        <v>756</v>
      </c>
    </row>
    <row r="44" spans="1:17">
      <c r="A44" s="4" t="s">
        <v>775</v>
      </c>
      <c r="O44" s="6" t="n">
        <v>15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4</v>
      </c>
      <c r="D2" s="2" t="s">
        <v>110</v>
      </c>
    </row>
    <row r="3" spans="1:4">
      <c r="A3" s="3" t="s">
        <v>781</v>
      </c>
    </row>
    <row r="4" spans="1:4">
      <c r="A4" s="4" t="s">
        <v>97</v>
      </c>
      <c r="B4" s="6" t="n">
        <v>75245000</v>
      </c>
      <c r="C4" s="6" t="n">
        <v>52972000</v>
      </c>
    </row>
    <row r="5" spans="1:4">
      <c r="A5" s="4" t="s">
        <v>782</v>
      </c>
      <c r="B5" s="5" t="n">
        <v>0</v>
      </c>
      <c r="C5" s="5" t="n">
        <v>0</v>
      </c>
      <c r="D5" s="6" t="n">
        <v>0</v>
      </c>
    </row>
    <row r="6" spans="1:4">
      <c r="A6" s="4" t="s">
        <v>783</v>
      </c>
    </row>
    <row r="7" spans="1:4">
      <c r="A7" s="3" t="s">
        <v>781</v>
      </c>
    </row>
    <row r="8" spans="1:4">
      <c r="A8" s="4" t="s">
        <v>97</v>
      </c>
      <c r="B8" s="5" t="n">
        <v>72700000</v>
      </c>
      <c r="C8" s="5" t="n">
        <v>50200000</v>
      </c>
    </row>
    <row r="9" spans="1:4">
      <c r="A9" s="4" t="s">
        <v>784</v>
      </c>
    </row>
    <row r="10" spans="1:4">
      <c r="A10" s="3" t="s">
        <v>781</v>
      </c>
    </row>
    <row r="11" spans="1:4">
      <c r="A11" s="4" t="s">
        <v>97</v>
      </c>
      <c r="B11" s="6" t="n">
        <v>2500000</v>
      </c>
      <c r="C11" s="6" t="n">
        <v>28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4</v>
      </c>
      <c r="D2" s="2" t="s">
        <v>110</v>
      </c>
    </row>
    <row r="3" spans="1:4">
      <c r="A3" s="3" t="s">
        <v>786</v>
      </c>
    </row>
    <row r="4" spans="1:4">
      <c r="A4" s="4" t="s">
        <v>787</v>
      </c>
      <c r="B4" s="9" t="n">
        <v>18.4</v>
      </c>
      <c r="C4" s="9" t="n">
        <v>18.1</v>
      </c>
      <c r="D4" s="9" t="n">
        <v>18.8</v>
      </c>
    </row>
    <row r="5" spans="1:4">
      <c r="A5" s="4" t="s">
        <v>788</v>
      </c>
    </row>
    <row r="6" spans="1:4">
      <c r="A6" s="3" t="s">
        <v>786</v>
      </c>
    </row>
    <row r="7" spans="1:4">
      <c r="A7" s="4" t="s">
        <v>789</v>
      </c>
      <c r="B7" s="4" t="s">
        <v>790</v>
      </c>
    </row>
    <row r="8" spans="1:4">
      <c r="A8" s="4" t="s">
        <v>791</v>
      </c>
      <c r="B8" s="4" t="s">
        <v>792</v>
      </c>
    </row>
    <row r="9" spans="1:4">
      <c r="A9" s="4" t="s">
        <v>793</v>
      </c>
    </row>
    <row r="10" spans="1:4">
      <c r="A10" s="3" t="s">
        <v>786</v>
      </c>
    </row>
    <row r="11" spans="1:4">
      <c r="A11" s="4" t="s">
        <v>787</v>
      </c>
      <c r="B11" s="9" t="n">
        <v>10.6</v>
      </c>
      <c r="C11" s="9" t="n">
        <v>10.7</v>
      </c>
      <c r="D11" s="9" t="n">
        <v>1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2</v>
      </c>
      <c r="C1" s="2" t="s">
        <v>64</v>
      </c>
      <c r="D1" s="2" t="s">
        <v>110</v>
      </c>
      <c r="E1" s="2" t="s">
        <v>795</v>
      </c>
    </row>
    <row r="2" spans="1:5">
      <c r="A2" s="3" t="s">
        <v>796</v>
      </c>
    </row>
    <row r="3" spans="1:5">
      <c r="A3" s="4" t="s">
        <v>797</v>
      </c>
      <c r="B3" s="5" t="n">
        <v>81667</v>
      </c>
      <c r="C3" s="5" t="n">
        <v>81667</v>
      </c>
      <c r="D3" s="5" t="n">
        <v>0</v>
      </c>
      <c r="E3" s="5" t="n">
        <v>30613</v>
      </c>
    </row>
    <row r="4" spans="1:5">
      <c r="A4" s="4" t="s">
        <v>798</v>
      </c>
    </row>
    <row r="5" spans="1:5">
      <c r="A5" s="3" t="s">
        <v>796</v>
      </c>
    </row>
    <row r="6" spans="1:5">
      <c r="A6" s="4" t="s">
        <v>799</v>
      </c>
      <c r="B6" s="5" t="n">
        <v>694225</v>
      </c>
      <c r="C6" s="5" t="n">
        <v>1569795</v>
      </c>
      <c r="D6" s="5" t="n">
        <v>2225617</v>
      </c>
      <c r="E6" s="5" t="n">
        <v>2874117</v>
      </c>
    </row>
    <row r="7" spans="1:5">
      <c r="A7" s="4" t="s">
        <v>800</v>
      </c>
    </row>
    <row r="8" spans="1:5">
      <c r="A8" s="3" t="s">
        <v>796</v>
      </c>
    </row>
    <row r="9" spans="1:5">
      <c r="A9" s="4" t="s">
        <v>799</v>
      </c>
      <c r="B9" s="5" t="n">
        <v>114315</v>
      </c>
      <c r="C9" s="5" t="n">
        <v>194251</v>
      </c>
      <c r="D9" s="5" t="n">
        <v>244772</v>
      </c>
      <c r="E9" s="5" t="n">
        <v>374460</v>
      </c>
    </row>
    <row r="10" spans="1:5">
      <c r="A10" s="4" t="s">
        <v>801</v>
      </c>
    </row>
    <row r="11" spans="1:5">
      <c r="A11" s="3" t="s">
        <v>796</v>
      </c>
    </row>
    <row r="12" spans="1:5">
      <c r="A12" s="4" t="s">
        <v>797</v>
      </c>
      <c r="B12" s="5" t="n">
        <v>81667</v>
      </c>
    </row>
    <row r="13" spans="1:5">
      <c r="A13" s="4" t="s">
        <v>802</v>
      </c>
    </row>
    <row r="14" spans="1:5">
      <c r="A14" s="3" t="s">
        <v>796</v>
      </c>
    </row>
    <row r="15" spans="1:5">
      <c r="A15" s="4" t="s">
        <v>799</v>
      </c>
      <c r="B15" s="5" t="n">
        <v>596473</v>
      </c>
    </row>
    <row r="16" spans="1:5">
      <c r="A16" s="4" t="s">
        <v>803</v>
      </c>
    </row>
    <row r="17" spans="1:5">
      <c r="A17" s="3" t="s">
        <v>796</v>
      </c>
    </row>
    <row r="18" spans="1:5">
      <c r="A18" s="4" t="s">
        <v>799</v>
      </c>
      <c r="B18" s="5" t="n">
        <v>463110</v>
      </c>
    </row>
    <row r="19" spans="1:5">
      <c r="A19" s="4" t="s">
        <v>804</v>
      </c>
    </row>
    <row r="20" spans="1:5">
      <c r="A20" s="3" t="s">
        <v>796</v>
      </c>
    </row>
    <row r="21" spans="1:5">
      <c r="A21" s="4" t="s">
        <v>799</v>
      </c>
      <c r="B21" s="5" t="n">
        <v>133363</v>
      </c>
    </row>
    <row r="22" spans="1:5">
      <c r="A22" s="4" t="s">
        <v>805</v>
      </c>
    </row>
    <row r="23" spans="1:5">
      <c r="A23" s="3" t="s">
        <v>796</v>
      </c>
    </row>
    <row r="24" spans="1:5">
      <c r="A24" s="4" t="s">
        <v>799</v>
      </c>
      <c r="B24" s="5" t="n">
        <v>114315</v>
      </c>
    </row>
    <row r="25" spans="1:5">
      <c r="A25" s="4" t="s">
        <v>806</v>
      </c>
    </row>
    <row r="26" spans="1:5">
      <c r="A26" s="3" t="s">
        <v>796</v>
      </c>
    </row>
    <row r="27" spans="1:5">
      <c r="A27" s="4" t="s">
        <v>799</v>
      </c>
      <c r="B27" s="5" t="n">
        <v>977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07</v>
      </c>
      <c r="B1" s="2" t="s">
        <v>1</v>
      </c>
    </row>
    <row r="2" spans="1:2">
      <c r="B2" s="2" t="s">
        <v>2</v>
      </c>
    </row>
    <row r="3" spans="1:2">
      <c r="A3" s="4" t="s">
        <v>60</v>
      </c>
    </row>
    <row r="4" spans="1:2">
      <c r="A4" s="3" t="s">
        <v>808</v>
      </c>
    </row>
    <row r="5" spans="1:2">
      <c r="A5" s="4" t="s">
        <v>809</v>
      </c>
      <c r="B5" s="4" t="s">
        <v>810</v>
      </c>
    </row>
    <row r="6" spans="1:2">
      <c r="A6" s="4" t="s">
        <v>811</v>
      </c>
    </row>
    <row r="7" spans="1:2">
      <c r="A7" s="3" t="s">
        <v>808</v>
      </c>
    </row>
    <row r="8" spans="1:2">
      <c r="A8" s="4" t="s">
        <v>809</v>
      </c>
      <c r="B8" s="4" t="s">
        <v>812</v>
      </c>
    </row>
    <row r="9" spans="1:2">
      <c r="A9" s="4" t="s">
        <v>813</v>
      </c>
    </row>
    <row r="10" spans="1:2">
      <c r="A10" s="3" t="s">
        <v>808</v>
      </c>
    </row>
    <row r="11" spans="1:2">
      <c r="A11" s="4" t="s">
        <v>809</v>
      </c>
      <c r="B11" s="4" t="s">
        <v>8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815</v>
      </c>
      <c r="B1" s="2" t="s">
        <v>1</v>
      </c>
    </row>
    <row r="2" spans="1:2">
      <c r="B2" s="2" t="s">
        <v>2</v>
      </c>
    </row>
    <row r="3" spans="1:2">
      <c r="A3" s="4" t="s">
        <v>60</v>
      </c>
    </row>
    <row r="4" spans="1:2">
      <c r="A4" s="3" t="s">
        <v>796</v>
      </c>
    </row>
    <row r="5" spans="1:2">
      <c r="A5" s="4" t="s">
        <v>816</v>
      </c>
      <c r="B5" s="4" t="s">
        <v>817</v>
      </c>
    </row>
    <row r="6" spans="1:2">
      <c r="A6" s="4" t="s">
        <v>818</v>
      </c>
      <c r="B6" s="4" t="s">
        <v>819</v>
      </c>
    </row>
    <row r="7" spans="1:2">
      <c r="A7" s="4" t="s">
        <v>811</v>
      </c>
    </row>
    <row r="8" spans="1:2">
      <c r="A8" s="3" t="s">
        <v>796</v>
      </c>
    </row>
    <row r="9" spans="1:2">
      <c r="A9" s="4" t="s">
        <v>816</v>
      </c>
      <c r="B9" s="4" t="s">
        <v>820</v>
      </c>
    </row>
    <row r="10" spans="1:2">
      <c r="A10" s="4" t="s">
        <v>818</v>
      </c>
      <c r="B10" s="4" t="s">
        <v>821</v>
      </c>
    </row>
    <row r="11" spans="1:2">
      <c r="A11" s="4" t="s">
        <v>813</v>
      </c>
    </row>
    <row r="12" spans="1:2">
      <c r="A12" s="3" t="s">
        <v>796</v>
      </c>
    </row>
    <row r="13" spans="1:2">
      <c r="A13" s="4" t="s">
        <v>816</v>
      </c>
      <c r="B13" s="4" t="s">
        <v>822</v>
      </c>
    </row>
    <row r="14" spans="1:2">
      <c r="A14" s="4" t="s">
        <v>818</v>
      </c>
      <c r="B14" s="4" t="s">
        <v>823</v>
      </c>
    </row>
    <row r="15" spans="1:2">
      <c r="A15" s="4" t="s">
        <v>824</v>
      </c>
    </row>
    <row r="16" spans="1:2">
      <c r="A16" s="3" t="s">
        <v>796</v>
      </c>
    </row>
    <row r="17" spans="1:2">
      <c r="A17" s="4" t="s">
        <v>816</v>
      </c>
      <c r="B17" s="4" t="s">
        <v>825</v>
      </c>
    </row>
    <row r="18" spans="1:2">
      <c r="A18" s="4" t="s">
        <v>818</v>
      </c>
      <c r="B18" s="4" t="s">
        <v>82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27</v>
      </c>
      <c r="B1" s="2" t="s">
        <v>1</v>
      </c>
    </row>
    <row r="2" spans="1:2">
      <c r="B2" s="2" t="s">
        <v>828</v>
      </c>
    </row>
    <row r="3" spans="1:2">
      <c r="A3" s="3" t="s">
        <v>796</v>
      </c>
    </row>
    <row r="4" spans="1:2">
      <c r="A4" s="4" t="s">
        <v>829</v>
      </c>
      <c r="B4" s="4" t="s">
        <v>830</v>
      </c>
    </row>
    <row r="5" spans="1:2">
      <c r="A5" s="4" t="s">
        <v>831</v>
      </c>
      <c r="B5" s="4" t="s">
        <v>832</v>
      </c>
    </row>
    <row r="6" spans="1:2">
      <c r="A6" s="4" t="s">
        <v>833</v>
      </c>
      <c r="B6" s="4" t="s">
        <v>834</v>
      </c>
    </row>
    <row r="7" spans="1:2">
      <c r="A7" s="4" t="s">
        <v>835</v>
      </c>
      <c r="B7" s="4" t="s">
        <v>836</v>
      </c>
    </row>
    <row r="8" spans="1:2">
      <c r="A8" s="4" t="s">
        <v>837</v>
      </c>
      <c r="B8" s="7" t="n">
        <v>24.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4</v>
      </c>
      <c r="D2" s="2" t="s">
        <v>110</v>
      </c>
    </row>
    <row r="3" spans="1:4">
      <c r="A3" s="3" t="s">
        <v>295</v>
      </c>
    </row>
    <row r="4" spans="1:4">
      <c r="A4" s="4" t="s">
        <v>839</v>
      </c>
      <c r="B4" s="9" t="n">
        <v>30.8</v>
      </c>
      <c r="C4" s="9" t="n">
        <v>43.2</v>
      </c>
      <c r="D4" s="9" t="n">
        <v>39.2</v>
      </c>
    </row>
    <row r="5" spans="1:4">
      <c r="A5" s="4" t="s">
        <v>840</v>
      </c>
      <c r="B5" s="10" t="n">
        <v>2.6</v>
      </c>
      <c r="C5" s="10" t="n">
        <v>0.9</v>
      </c>
      <c r="D5" s="5" t="n">
        <v>3</v>
      </c>
    </row>
    <row r="6" spans="1:4">
      <c r="A6" s="4" t="s">
        <v>841</v>
      </c>
      <c r="B6" s="9" t="n">
        <v>5.4</v>
      </c>
      <c r="C6" s="9" t="n">
        <v>6.9</v>
      </c>
      <c r="D6" s="9" t="n">
        <v>9.800000000000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4</v>
      </c>
      <c r="D2" s="2" t="s">
        <v>110</v>
      </c>
    </row>
    <row r="3" spans="1:4">
      <c r="A3" s="3" t="s">
        <v>843</v>
      </c>
    </row>
    <row r="4" spans="1:4">
      <c r="A4" s="4" t="s">
        <v>844</v>
      </c>
      <c r="B4" s="5" t="n">
        <v>1569795</v>
      </c>
      <c r="C4" s="5" t="n">
        <v>2225617</v>
      </c>
      <c r="D4" s="5" t="n">
        <v>2874117</v>
      </c>
    </row>
    <row r="5" spans="1:4">
      <c r="A5" s="4" t="s">
        <v>845</v>
      </c>
      <c r="B5" s="5" t="n">
        <v>463088</v>
      </c>
      <c r="C5" s="5" t="n">
        <v>310494</v>
      </c>
      <c r="D5" s="5" t="n">
        <v>248749</v>
      </c>
    </row>
    <row r="6" spans="1:4">
      <c r="A6" s="4" t="s">
        <v>846</v>
      </c>
      <c r="B6" s="5" t="n">
        <v>-1306844</v>
      </c>
      <c r="C6" s="5" t="n">
        <v>-945550</v>
      </c>
      <c r="D6" s="5" t="n">
        <v>-717782</v>
      </c>
    </row>
    <row r="7" spans="1:4">
      <c r="A7" s="4" t="s">
        <v>847</v>
      </c>
      <c r="B7" s="5" t="n">
        <v>-31814</v>
      </c>
      <c r="C7" s="5" t="n">
        <v>-20766</v>
      </c>
      <c r="D7" s="5" t="n">
        <v>-179467</v>
      </c>
    </row>
    <row r="8" spans="1:4">
      <c r="A8" s="4" t="s">
        <v>848</v>
      </c>
      <c r="B8" s="5" t="n">
        <v>694225</v>
      </c>
      <c r="C8" s="5" t="n">
        <v>1569795</v>
      </c>
      <c r="D8" s="5" t="n">
        <v>2225617</v>
      </c>
    </row>
    <row r="9" spans="1:4">
      <c r="A9" s="3" t="s">
        <v>849</v>
      </c>
    </row>
    <row r="10" spans="1:4">
      <c r="A10" s="4" t="s">
        <v>844</v>
      </c>
      <c r="B10" s="7" t="n">
        <v>53.8</v>
      </c>
      <c r="C10" s="7" t="n">
        <v>46.4</v>
      </c>
      <c r="D10" s="7" t="n">
        <v>43.12</v>
      </c>
    </row>
    <row r="11" spans="1:4">
      <c r="A11" s="4" t="s">
        <v>845</v>
      </c>
      <c r="B11" s="8" t="n">
        <v>74.05</v>
      </c>
      <c r="C11" s="8" t="n">
        <v>88.18000000000001</v>
      </c>
      <c r="D11" s="8" t="n">
        <v>77.78</v>
      </c>
    </row>
    <row r="12" spans="1:4">
      <c r="A12" s="4" t="s">
        <v>846</v>
      </c>
      <c r="B12" s="8" t="n">
        <v>47.3</v>
      </c>
      <c r="C12" s="8" t="n">
        <v>47.65</v>
      </c>
      <c r="D12" s="8" t="n">
        <v>45.08</v>
      </c>
    </row>
    <row r="13" spans="1:4">
      <c r="A13" s="4" t="s">
        <v>847</v>
      </c>
      <c r="B13" s="8" t="n">
        <v>76.2</v>
      </c>
      <c r="C13" s="8" t="n">
        <v>54.53</v>
      </c>
      <c r="D13" s="8" t="n">
        <v>42.7</v>
      </c>
    </row>
    <row r="14" spans="1:4">
      <c r="A14" s="4" t="s">
        <v>848</v>
      </c>
      <c r="B14" s="7" t="n">
        <v>78.52</v>
      </c>
      <c r="C14" s="7" t="n">
        <v>53.8</v>
      </c>
      <c r="D14" s="7" t="n">
        <v>4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4</v>
      </c>
      <c r="D2" s="2" t="s">
        <v>110</v>
      </c>
    </row>
    <row r="3" spans="1:4">
      <c r="A3" s="3" t="s">
        <v>851</v>
      </c>
    </row>
    <row r="4" spans="1:4">
      <c r="A4" s="4" t="s">
        <v>844</v>
      </c>
      <c r="B4" s="5" t="n">
        <v>194251</v>
      </c>
      <c r="C4" s="5" t="n">
        <v>244772</v>
      </c>
      <c r="D4" s="5" t="n">
        <v>374460</v>
      </c>
    </row>
    <row r="5" spans="1:4">
      <c r="A5" s="4" t="s">
        <v>845</v>
      </c>
      <c r="B5" s="5" t="n">
        <v>39758</v>
      </c>
      <c r="C5" s="5" t="n">
        <v>53796</v>
      </c>
      <c r="D5" s="5" t="n">
        <v>35981</v>
      </c>
    </row>
    <row r="6" spans="1:4">
      <c r="A6" s="4" t="s">
        <v>846</v>
      </c>
      <c r="B6" s="5" t="n">
        <v>-103707</v>
      </c>
      <c r="C6" s="5" t="n">
        <v>-86511</v>
      </c>
      <c r="D6" s="5" t="n">
        <v>-115290</v>
      </c>
    </row>
    <row r="7" spans="1:4">
      <c r="A7" s="4" t="s">
        <v>847</v>
      </c>
      <c r="B7" s="5" t="n">
        <v>-15987</v>
      </c>
      <c r="C7" s="5" t="n">
        <v>-17806</v>
      </c>
      <c r="D7" s="5" t="n">
        <v>-50379</v>
      </c>
    </row>
    <row r="8" spans="1:4">
      <c r="A8" s="4" t="s">
        <v>848</v>
      </c>
      <c r="B8" s="5" t="n">
        <v>114315</v>
      </c>
      <c r="C8" s="5" t="n">
        <v>194251</v>
      </c>
      <c r="D8" s="5" t="n">
        <v>244772</v>
      </c>
    </row>
    <row r="9" spans="1:4">
      <c r="A9" s="3" t="s">
        <v>849</v>
      </c>
    </row>
    <row r="10" spans="1:4">
      <c r="A10" s="4" t="s">
        <v>844</v>
      </c>
      <c r="B10" s="7" t="n">
        <v>48.97</v>
      </c>
      <c r="C10" s="7" t="n">
        <v>27.89</v>
      </c>
      <c r="D10" s="7" t="n">
        <v>21.63</v>
      </c>
    </row>
    <row r="11" spans="1:4">
      <c r="A11" s="4" t="s">
        <v>845</v>
      </c>
      <c r="B11" s="8" t="n">
        <v>75.78</v>
      </c>
      <c r="C11" s="8" t="n">
        <v>92.93000000000001</v>
      </c>
      <c r="D11" s="8" t="n">
        <v>84.09999999999999</v>
      </c>
    </row>
    <row r="12" spans="1:4">
      <c r="A12" s="4" t="s">
        <v>846</v>
      </c>
      <c r="B12" s="8" t="n">
        <v>19.93</v>
      </c>
      <c r="C12" s="8" t="n">
        <v>21.83</v>
      </c>
      <c r="D12" s="8" t="n">
        <v>23.42</v>
      </c>
    </row>
    <row r="13" spans="1:4">
      <c r="A13" s="4" t="s">
        <v>847</v>
      </c>
      <c r="B13" s="8" t="n">
        <v>45.79</v>
      </c>
      <c r="C13" s="8" t="n">
        <v>23.91</v>
      </c>
      <c r="D13" s="8" t="n">
        <v>31.73</v>
      </c>
    </row>
    <row r="14" spans="1:4">
      <c r="A14" s="4" t="s">
        <v>848</v>
      </c>
      <c r="B14" s="7" t="n">
        <v>85.09</v>
      </c>
      <c r="C14" s="7" t="n">
        <v>48.97</v>
      </c>
      <c r="D14" s="7" t="n">
        <v>27.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23"/>
    <col customWidth="1" max="3" min="3" width="23"/>
    <col customWidth="1" max="4" min="4" width="14"/>
    <col customWidth="1" max="5" min="5" width="14"/>
  </cols>
  <sheetData>
    <row r="1" spans="1:5">
      <c r="A1" s="1" t="s">
        <v>852</v>
      </c>
      <c r="B1" s="2" t="s">
        <v>1</v>
      </c>
    </row>
    <row r="2" spans="1:5">
      <c r="B2" s="2" t="s">
        <v>2</v>
      </c>
      <c r="C2" s="2" t="s">
        <v>64</v>
      </c>
      <c r="D2" s="2" t="s">
        <v>110</v>
      </c>
      <c r="E2" s="2" t="s">
        <v>795</v>
      </c>
    </row>
    <row r="3" spans="1:5">
      <c r="A3" s="3" t="s">
        <v>853</v>
      </c>
    </row>
    <row r="4" spans="1:5">
      <c r="A4" s="4" t="s">
        <v>844</v>
      </c>
      <c r="B4" s="5" t="n">
        <v>81667</v>
      </c>
      <c r="C4" s="5" t="n">
        <v>0</v>
      </c>
      <c r="D4" s="5" t="n">
        <v>30613</v>
      </c>
    </row>
    <row r="5" spans="1:5">
      <c r="A5" s="4" t="s">
        <v>845</v>
      </c>
      <c r="B5" s="5" t="n">
        <v>0</v>
      </c>
      <c r="C5" s="5" t="n">
        <v>81667</v>
      </c>
      <c r="D5" s="5" t="n">
        <v>0</v>
      </c>
    </row>
    <row r="6" spans="1:5">
      <c r="A6" s="4" t="s">
        <v>854</v>
      </c>
      <c r="B6" s="5" t="n">
        <v>0</v>
      </c>
      <c r="C6" s="5" t="n">
        <v>0</v>
      </c>
      <c r="D6" s="5" t="n">
        <v>-26149</v>
      </c>
    </row>
    <row r="7" spans="1:5">
      <c r="A7" s="4" t="s">
        <v>847</v>
      </c>
      <c r="B7" s="5" t="n">
        <v>0</v>
      </c>
      <c r="C7" s="5" t="n">
        <v>0</v>
      </c>
      <c r="D7" s="5" t="n">
        <v>0</v>
      </c>
    </row>
    <row r="8" spans="1:5">
      <c r="A8" s="4" t="s">
        <v>855</v>
      </c>
      <c r="B8" s="5" t="n">
        <v>0</v>
      </c>
      <c r="C8" s="5" t="n">
        <v>0</v>
      </c>
      <c r="D8" s="5" t="n">
        <v>-4464</v>
      </c>
    </row>
    <row r="9" spans="1:5">
      <c r="A9" s="4" t="s">
        <v>848</v>
      </c>
      <c r="B9" s="5" t="n">
        <v>81667</v>
      </c>
      <c r="C9" s="5" t="n">
        <v>81667</v>
      </c>
      <c r="D9" s="5" t="n">
        <v>0</v>
      </c>
      <c r="E9" s="5" t="n">
        <v>30613</v>
      </c>
    </row>
    <row r="10" spans="1:5">
      <c r="A10" s="3" t="s">
        <v>856</v>
      </c>
    </row>
    <row r="11" spans="1:5">
      <c r="A11" s="4" t="s">
        <v>844</v>
      </c>
      <c r="B11" s="6" t="n">
        <v>99</v>
      </c>
      <c r="C11" s="6" t="n">
        <v>0</v>
      </c>
      <c r="D11" s="7" t="n">
        <v>65.86</v>
      </c>
    </row>
    <row r="12" spans="1:5">
      <c r="A12" s="4" t="s">
        <v>845</v>
      </c>
      <c r="B12" s="5" t="n">
        <v>0</v>
      </c>
      <c r="C12" s="5" t="n">
        <v>99</v>
      </c>
      <c r="D12" s="5" t="n">
        <v>0</v>
      </c>
    </row>
    <row r="13" spans="1:5">
      <c r="A13" s="4" t="s">
        <v>854</v>
      </c>
      <c r="B13" s="5" t="n">
        <v>0</v>
      </c>
      <c r="C13" s="5" t="n">
        <v>0</v>
      </c>
      <c r="D13" s="8" t="n">
        <v>65.13</v>
      </c>
    </row>
    <row r="14" spans="1:5">
      <c r="A14" s="4" t="s">
        <v>847</v>
      </c>
      <c r="B14" s="5" t="n">
        <v>0</v>
      </c>
      <c r="C14" s="5" t="n">
        <v>0</v>
      </c>
      <c r="D14" s="5" t="n">
        <v>0</v>
      </c>
    </row>
    <row r="15" spans="1:5">
      <c r="A15" s="4" t="s">
        <v>855</v>
      </c>
      <c r="B15" s="5" t="n">
        <v>0</v>
      </c>
      <c r="C15" s="5" t="n">
        <v>0</v>
      </c>
      <c r="D15" s="8" t="n">
        <v>70.13</v>
      </c>
    </row>
    <row r="16" spans="1:5">
      <c r="A16" s="4" t="s">
        <v>848</v>
      </c>
      <c r="B16" s="6" t="n">
        <v>99</v>
      </c>
      <c r="C16" s="6" t="n">
        <v>99</v>
      </c>
      <c r="D16" s="6" t="n">
        <v>0</v>
      </c>
      <c r="E16" s="7" t="n">
        <v>65.86</v>
      </c>
    </row>
    <row r="17" spans="1:5">
      <c r="A17" s="3" t="s">
        <v>857</v>
      </c>
    </row>
    <row r="18" spans="1:5">
      <c r="A18" s="4" t="s">
        <v>857</v>
      </c>
      <c r="B18" s="4" t="s">
        <v>858</v>
      </c>
      <c r="C18" s="4" t="s">
        <v>859</v>
      </c>
      <c r="D18" s="4" t="s">
        <v>860</v>
      </c>
      <c r="E18" s="4" t="s">
        <v>861</v>
      </c>
    </row>
    <row r="19" spans="1:5">
      <c r="A19" s="3" t="s">
        <v>862</v>
      </c>
    </row>
    <row r="20" spans="1:5">
      <c r="A20" s="4" t="s">
        <v>863</v>
      </c>
      <c r="B20" s="6" t="n">
        <v>0</v>
      </c>
      <c r="C20" s="6" t="n">
        <v>0</v>
      </c>
      <c r="D20" s="6" t="n">
        <v>0</v>
      </c>
      <c r="E20" s="6" t="n">
        <v>203291</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0"/>
    <col customWidth="1" max="6" min="6" width="31"/>
    <col customWidth="1" max="7" min="7" width="27"/>
    <col customWidth="1" max="8" min="8" width="27"/>
  </cols>
  <sheetData>
    <row r="1" spans="1:8">
      <c r="A1" s="1" t="s">
        <v>864</v>
      </c>
      <c r="B1" s="2" t="s">
        <v>865</v>
      </c>
      <c r="C1" s="2" t="s">
        <v>866</v>
      </c>
      <c r="D1" s="2" t="s">
        <v>867</v>
      </c>
      <c r="E1" s="2" t="s">
        <v>749</v>
      </c>
      <c r="F1" s="2" t="s">
        <v>868</v>
      </c>
      <c r="G1" s="2" t="s">
        <v>869</v>
      </c>
      <c r="H1" s="2" t="s">
        <v>870</v>
      </c>
    </row>
    <row r="2" spans="1:8">
      <c r="A2" s="3" t="s">
        <v>796</v>
      </c>
    </row>
    <row r="3" spans="1:8">
      <c r="A3" s="4" t="s">
        <v>871</v>
      </c>
      <c r="F3" s="5" t="n">
        <v>3</v>
      </c>
    </row>
    <row r="4" spans="1:8">
      <c r="A4" s="4" t="s">
        <v>872</v>
      </c>
      <c r="F4" s="5" t="n">
        <v>0</v>
      </c>
      <c r="G4" s="5" t="n">
        <v>0</v>
      </c>
    </row>
    <row r="5" spans="1:8">
      <c r="A5" s="4" t="s">
        <v>873</v>
      </c>
      <c r="H5" s="9" t="n">
        <v>0.3</v>
      </c>
    </row>
    <row r="6" spans="1:8">
      <c r="A6" s="4" t="s">
        <v>874</v>
      </c>
      <c r="H6" s="9" t="n">
        <v>0.1</v>
      </c>
    </row>
    <row r="7" spans="1:8">
      <c r="A7" s="4" t="s">
        <v>875</v>
      </c>
      <c r="F7" s="5" t="n">
        <v>701217</v>
      </c>
      <c r="G7" s="5" t="n">
        <v>279664</v>
      </c>
      <c r="H7" s="5" t="n">
        <v>314542</v>
      </c>
    </row>
    <row r="8" spans="1:8">
      <c r="A8" s="4" t="s">
        <v>771</v>
      </c>
    </row>
    <row r="9" spans="1:8">
      <c r="A9" s="3" t="s">
        <v>796</v>
      </c>
    </row>
    <row r="10" spans="1:8">
      <c r="A10" s="4" t="s">
        <v>875</v>
      </c>
      <c r="E10" s="5" t="n">
        <v>100000</v>
      </c>
    </row>
    <row r="11" spans="1:8">
      <c r="A11" s="4" t="s">
        <v>798</v>
      </c>
    </row>
    <row r="12" spans="1:8">
      <c r="A12" s="3" t="s">
        <v>796</v>
      </c>
    </row>
    <row r="13" spans="1:8">
      <c r="A13" s="4" t="s">
        <v>876</v>
      </c>
      <c r="F13" s="5" t="n">
        <v>463088</v>
      </c>
      <c r="G13" s="5" t="n">
        <v>310494</v>
      </c>
      <c r="H13" s="5" t="n">
        <v>248749</v>
      </c>
    </row>
    <row r="14" spans="1:8">
      <c r="A14" s="4" t="s">
        <v>877</v>
      </c>
      <c r="F14" s="9" t="n">
        <v>61.8</v>
      </c>
      <c r="G14" s="9" t="n">
        <v>45.1</v>
      </c>
      <c r="H14" s="9" t="n">
        <v>32.4</v>
      </c>
    </row>
    <row r="15" spans="1:8">
      <c r="A15" s="4" t="s">
        <v>878</v>
      </c>
    </row>
    <row r="16" spans="1:8">
      <c r="A16" s="3" t="s">
        <v>796</v>
      </c>
    </row>
    <row r="17" spans="1:8">
      <c r="A17" s="4" t="s">
        <v>879</v>
      </c>
      <c r="F17" s="9" t="n">
        <v>14.6</v>
      </c>
    </row>
    <row r="18" spans="1:8">
      <c r="A18" s="4" t="s">
        <v>880</v>
      </c>
      <c r="F18" s="4" t="s">
        <v>881</v>
      </c>
    </row>
    <row r="19" spans="1:8">
      <c r="A19" s="4" t="s">
        <v>800</v>
      </c>
    </row>
    <row r="20" spans="1:8">
      <c r="A20" s="3" t="s">
        <v>796</v>
      </c>
    </row>
    <row r="21" spans="1:8">
      <c r="A21" s="4" t="s">
        <v>882</v>
      </c>
      <c r="F21" s="4" t="s">
        <v>883</v>
      </c>
    </row>
    <row r="22" spans="1:8">
      <c r="A22" s="4" t="s">
        <v>884</v>
      </c>
      <c r="F22" s="4" t="s">
        <v>455</v>
      </c>
    </row>
    <row r="23" spans="1:8">
      <c r="A23" s="4" t="s">
        <v>876</v>
      </c>
      <c r="F23" s="5" t="n">
        <v>39758</v>
      </c>
      <c r="G23" s="5" t="n">
        <v>53796</v>
      </c>
      <c r="H23" s="5" t="n">
        <v>35981</v>
      </c>
    </row>
    <row r="24" spans="1:8">
      <c r="A24" s="4" t="s">
        <v>885</v>
      </c>
    </row>
    <row r="25" spans="1:8">
      <c r="A25" s="3" t="s">
        <v>796</v>
      </c>
    </row>
    <row r="26" spans="1:8">
      <c r="A26" s="4" t="s">
        <v>886</v>
      </c>
      <c r="F26" s="4" t="s">
        <v>449</v>
      </c>
    </row>
    <row r="27" spans="1:8">
      <c r="A27" s="4" t="s">
        <v>887</v>
      </c>
      <c r="F27" s="4" t="s">
        <v>888</v>
      </c>
    </row>
    <row r="28" spans="1:8">
      <c r="A28" s="4" t="s">
        <v>879</v>
      </c>
      <c r="F28" s="9" t="n">
        <v>1.2</v>
      </c>
    </row>
    <row r="29" spans="1:8">
      <c r="A29" s="4" t="s">
        <v>880</v>
      </c>
      <c r="F29" s="4" t="s">
        <v>881</v>
      </c>
    </row>
    <row r="30" spans="1:8">
      <c r="A30" s="4" t="s">
        <v>889</v>
      </c>
    </row>
    <row r="31" spans="1:8">
      <c r="A31" s="3" t="s">
        <v>796</v>
      </c>
    </row>
    <row r="32" spans="1:8">
      <c r="A32" s="4" t="s">
        <v>890</v>
      </c>
      <c r="F32" s="4" t="s">
        <v>457</v>
      </c>
    </row>
    <row r="33" spans="1:8">
      <c r="A33" s="4" t="s">
        <v>801</v>
      </c>
    </row>
    <row r="34" spans="1:8">
      <c r="A34" s="3" t="s">
        <v>796</v>
      </c>
    </row>
    <row r="35" spans="1:8">
      <c r="A35" s="4" t="s">
        <v>891</v>
      </c>
      <c r="F35" s="5" t="n">
        <v>8200000</v>
      </c>
    </row>
    <row r="36" spans="1:8">
      <c r="A36" s="4" t="s">
        <v>892</v>
      </c>
      <c r="F36" s="5" t="n">
        <v>700000</v>
      </c>
    </row>
    <row r="37" spans="1:8">
      <c r="A37" s="4" t="s">
        <v>893</v>
      </c>
    </row>
    <row r="38" spans="1:8">
      <c r="A38" s="3" t="s">
        <v>796</v>
      </c>
    </row>
    <row r="39" spans="1:8">
      <c r="A39" s="4" t="s">
        <v>809</v>
      </c>
      <c r="F39" s="4" t="s">
        <v>894</v>
      </c>
    </row>
    <row r="40" spans="1:8">
      <c r="A40" s="4" t="s">
        <v>895</v>
      </c>
    </row>
    <row r="41" spans="1:8">
      <c r="A41" s="3" t="s">
        <v>796</v>
      </c>
    </row>
    <row r="42" spans="1:8">
      <c r="A42" s="4" t="s">
        <v>809</v>
      </c>
      <c r="F42" s="4" t="s">
        <v>814</v>
      </c>
    </row>
    <row r="43" spans="1:8">
      <c r="A43" s="4" t="s">
        <v>896</v>
      </c>
    </row>
    <row r="44" spans="1:8">
      <c r="A44" s="3" t="s">
        <v>796</v>
      </c>
    </row>
    <row r="45" spans="1:8">
      <c r="A45" s="4" t="s">
        <v>809</v>
      </c>
      <c r="F45" s="4" t="s">
        <v>812</v>
      </c>
    </row>
    <row r="46" spans="1:8">
      <c r="A46" s="4" t="s">
        <v>897</v>
      </c>
    </row>
    <row r="47" spans="1:8">
      <c r="A47" s="3" t="s">
        <v>796</v>
      </c>
    </row>
    <row r="48" spans="1:8">
      <c r="A48" s="4" t="s">
        <v>809</v>
      </c>
      <c r="F48" s="4" t="s">
        <v>814</v>
      </c>
    </row>
    <row r="49" spans="1:8">
      <c r="A49" s="4" t="s">
        <v>898</v>
      </c>
    </row>
    <row r="50" spans="1:8">
      <c r="A50" s="3" t="s">
        <v>796</v>
      </c>
    </row>
    <row r="51" spans="1:8">
      <c r="A51" s="4" t="s">
        <v>809</v>
      </c>
      <c r="F51" s="4" t="s">
        <v>812</v>
      </c>
    </row>
    <row r="52" spans="1:8">
      <c r="A52" s="4" t="s">
        <v>899</v>
      </c>
    </row>
    <row r="53" spans="1:8">
      <c r="A53" s="3" t="s">
        <v>796</v>
      </c>
    </row>
    <row r="54" spans="1:8">
      <c r="A54" s="4" t="s">
        <v>809</v>
      </c>
      <c r="F54" s="4" t="s">
        <v>814</v>
      </c>
    </row>
    <row r="55" spans="1:8">
      <c r="A55" s="4" t="s">
        <v>900</v>
      </c>
    </row>
    <row r="56" spans="1:8">
      <c r="A56" s="3" t="s">
        <v>796</v>
      </c>
    </row>
    <row r="57" spans="1:8">
      <c r="A57" s="4" t="s">
        <v>809</v>
      </c>
      <c r="F57" s="4" t="s">
        <v>812</v>
      </c>
    </row>
    <row r="58" spans="1:8">
      <c r="A58" s="4" t="s">
        <v>901</v>
      </c>
    </row>
    <row r="59" spans="1:8">
      <c r="A59" s="3" t="s">
        <v>796</v>
      </c>
    </row>
    <row r="60" spans="1:8">
      <c r="A60" s="4" t="s">
        <v>902</v>
      </c>
      <c r="D60" s="9" t="n">
        <v>11.6</v>
      </c>
    </row>
    <row r="61" spans="1:8">
      <c r="A61" s="4" t="s">
        <v>876</v>
      </c>
      <c r="D61" s="5" t="n">
        <v>286776</v>
      </c>
    </row>
    <row r="62" spans="1:8">
      <c r="A62" s="4" t="s">
        <v>903</v>
      </c>
    </row>
    <row r="63" spans="1:8">
      <c r="A63" s="3" t="s">
        <v>796</v>
      </c>
    </row>
    <row r="64" spans="1:8">
      <c r="A64" s="4" t="s">
        <v>902</v>
      </c>
      <c r="C64" s="9" t="n">
        <v>7.3</v>
      </c>
    </row>
    <row r="65" spans="1:8">
      <c r="A65" s="4" t="s">
        <v>876</v>
      </c>
      <c r="C65" s="5" t="n">
        <v>97752</v>
      </c>
    </row>
    <row r="66" spans="1:8">
      <c r="A66" s="4" t="s">
        <v>904</v>
      </c>
    </row>
    <row r="67" spans="1:8">
      <c r="A67" s="3" t="s">
        <v>796</v>
      </c>
    </row>
    <row r="68" spans="1:8">
      <c r="A68" s="4" t="s">
        <v>902</v>
      </c>
      <c r="B68" s="9" t="n">
        <v>96.90000000000001</v>
      </c>
    </row>
    <row r="69" spans="1:8">
      <c r="A69" s="4" t="s">
        <v>876</v>
      </c>
      <c r="B69" s="5" t="n">
        <v>1217423</v>
      </c>
    </row>
    <row r="70" spans="1:8">
      <c r="A70" s="4" t="s">
        <v>905</v>
      </c>
    </row>
    <row r="71" spans="1:8">
      <c r="A71" s="3" t="s">
        <v>796</v>
      </c>
    </row>
    <row r="72" spans="1:8">
      <c r="A72" s="4" t="s">
        <v>906</v>
      </c>
      <c r="F72" s="4" t="s">
        <v>455</v>
      </c>
    </row>
    <row r="73" spans="1:8">
      <c r="A73" s="4" t="s">
        <v>907</v>
      </c>
      <c r="F73" s="4" t="s">
        <v>489</v>
      </c>
    </row>
    <row r="74" spans="1:8">
      <c r="A74" s="4" t="s">
        <v>908</v>
      </c>
    </row>
    <row r="75" spans="1:8">
      <c r="A75" s="3" t="s">
        <v>796</v>
      </c>
    </row>
    <row r="76" spans="1:8">
      <c r="A76" s="4" t="s">
        <v>886</v>
      </c>
      <c r="F76" s="4" t="s">
        <v>455</v>
      </c>
    </row>
    <row r="77" spans="1:8">
      <c r="A77" s="4" t="s">
        <v>909</v>
      </c>
    </row>
    <row r="78" spans="1:8">
      <c r="A78" s="3" t="s">
        <v>796</v>
      </c>
    </row>
    <row r="79" spans="1:8">
      <c r="A79" s="4" t="s">
        <v>886</v>
      </c>
      <c r="F79" s="4" t="s">
        <v>4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0</v>
      </c>
      <c r="B1" s="2" t="s">
        <v>1</v>
      </c>
    </row>
    <row r="2" spans="1:5">
      <c r="B2" s="2" t="s">
        <v>2</v>
      </c>
      <c r="C2" s="2" t="s">
        <v>64</v>
      </c>
      <c r="D2" s="2" t="s">
        <v>110</v>
      </c>
      <c r="E2" s="2" t="s">
        <v>911</v>
      </c>
    </row>
    <row r="3" spans="1:5">
      <c r="A3" s="3" t="s">
        <v>912</v>
      </c>
    </row>
    <row r="4" spans="1:5">
      <c r="A4" s="4" t="s">
        <v>913</v>
      </c>
      <c r="E4" s="9" t="n">
        <v>40.1</v>
      </c>
    </row>
    <row r="5" spans="1:5">
      <c r="A5" s="4" t="s">
        <v>914</v>
      </c>
      <c r="B5" s="4" t="s">
        <v>455</v>
      </c>
    </row>
    <row r="6" spans="1:5">
      <c r="A6" s="4" t="s">
        <v>915</v>
      </c>
      <c r="B6" s="9" t="n">
        <v>0.6</v>
      </c>
      <c r="C6" s="9" t="n">
        <v>8.9</v>
      </c>
      <c r="D6" s="6" t="n">
        <v>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0:48:39Z</dcterms:created>
  <dcterms:modified xmlns:dcterms="http://purl.org/dc/terms/" xmlns:xsi="http://www.w3.org/2001/XMLSchema-instance" xsi:type="dcterms:W3CDTF">2020-02-28T10:48:39Z</dcterms:modified>
</cp:coreProperties>
</file>